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Earnings (Losses) Per Share" sheetId="16" state="visible" r:id="rId16"/>
    <sheet xmlns:r="http://schemas.openxmlformats.org/officeDocument/2006/relationships" name="Supplemental Balance Sheet and "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Condensed Consolidating Financ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Joint Venture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Earnings (Losses) Per Share (Ta" sheetId="27" state="visible" r:id="rId27"/>
    <sheet xmlns:r="http://schemas.openxmlformats.org/officeDocument/2006/relationships" name="Supplemental Balance Sheet an_2" sheetId="28" state="visible" r:id="rId28"/>
    <sheet xmlns:r="http://schemas.openxmlformats.org/officeDocument/2006/relationships" name="Segment Information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ondensed Consolidating Finan_2" sheetId="32" state="visible" r:id="rId32"/>
    <sheet xmlns:r="http://schemas.openxmlformats.org/officeDocument/2006/relationships" name="Nature of Operation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Joint Ventures (Details)" sheetId="36" state="visible" r:id="rId36"/>
    <sheet xmlns:r="http://schemas.openxmlformats.org/officeDocument/2006/relationships" name="Fair Value Measurements - Asset" sheetId="37" state="visible" r:id="rId37"/>
    <sheet xmlns:r="http://schemas.openxmlformats.org/officeDocument/2006/relationships" name="Fair Value Measurements - Debt " sheetId="38" state="visible" r:id="rId38"/>
    <sheet xmlns:r="http://schemas.openxmlformats.org/officeDocument/2006/relationships" name="Debt (Details)" sheetId="39" state="visible" r:id="rId39"/>
    <sheet xmlns:r="http://schemas.openxmlformats.org/officeDocument/2006/relationships" name="Shareholders' Equity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Earnings (Losses) Per Share (De" sheetId="43" state="visible" r:id="rId43"/>
    <sheet xmlns:r="http://schemas.openxmlformats.org/officeDocument/2006/relationships" name="Earnings (Losses) Per Share - E" sheetId="44" state="visible" r:id="rId44"/>
    <sheet xmlns:r="http://schemas.openxmlformats.org/officeDocument/2006/relationships" name="Supplemental Balance Sheet an_3" sheetId="45" state="visible" r:id="rId45"/>
    <sheet xmlns:r="http://schemas.openxmlformats.org/officeDocument/2006/relationships" name="Supplemental Balance Sheet an_4" sheetId="46" state="visible" r:id="rId46"/>
    <sheet xmlns:r="http://schemas.openxmlformats.org/officeDocument/2006/relationships" name="Supplemental Balance Sheet an_5" sheetId="47" state="visible" r:id="rId47"/>
    <sheet xmlns:r="http://schemas.openxmlformats.org/officeDocument/2006/relationships" name="Supplemental Balance Sheet an_6" sheetId="48" state="visible" r:id="rId48"/>
    <sheet xmlns:r="http://schemas.openxmlformats.org/officeDocument/2006/relationships" name="Supplemental Balance Sheet an_7" sheetId="49" state="visible" r:id="rId49"/>
    <sheet xmlns:r="http://schemas.openxmlformats.org/officeDocument/2006/relationships" name="Segment Information (Details)" sheetId="50" state="visible" r:id="rId50"/>
    <sheet xmlns:r="http://schemas.openxmlformats.org/officeDocument/2006/relationships" name="Revenue Recognition - Disaggreg" sheetId="51" state="visible" r:id="rId51"/>
    <sheet xmlns:r="http://schemas.openxmlformats.org/officeDocument/2006/relationships" name="Revenue Recognition - Changes i" sheetId="52" state="visible" r:id="rId52"/>
    <sheet xmlns:r="http://schemas.openxmlformats.org/officeDocument/2006/relationships" name="Revenue Recognition - Remaining" sheetId="53" state="visible" r:id="rId53"/>
    <sheet xmlns:r="http://schemas.openxmlformats.org/officeDocument/2006/relationships" name="Leases - (Details)" sheetId="54" state="visible" r:id="rId54"/>
    <sheet xmlns:r="http://schemas.openxmlformats.org/officeDocument/2006/relationships" name="Leases - Position Costs (Detail" sheetId="55" state="visible" r:id="rId55"/>
    <sheet xmlns:r="http://schemas.openxmlformats.org/officeDocument/2006/relationships" name="Leases - Additional Leases (Det"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 xmlns:r="http://schemas.openxmlformats.org/officeDocument/2006/relationships" name="Condensed Consolidating Finan_6" sheetId="60" state="visible" r:id="rId60"/>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Apr. 26, 2019</t>
  </si>
  <si>
    <t>Document and Entity Information</t>
  </si>
  <si>
    <t>Entity Registrant Name</t>
  </si>
  <si>
    <t>NABORS INDUSTRIES LTD</t>
  </si>
  <si>
    <t>Entity Central Index Key</t>
  </si>
  <si>
    <t>0001163739</t>
  </si>
  <si>
    <t>Document Type</t>
  </si>
  <si>
    <t>10-Q</t>
  </si>
  <si>
    <t>Document Period End Date</t>
  </si>
  <si>
    <t>Mar. 31,
		2019</t>
  </si>
  <si>
    <t>Amendment Flag</t>
  </si>
  <si>
    <t>false</t>
  </si>
  <si>
    <t>Current Fiscal Year End Date</t>
  </si>
  <si>
    <t>--12-31</t>
  </si>
  <si>
    <t>Entity Filer Category</t>
  </si>
  <si>
    <t>Large Accelerated Filer</t>
  </si>
  <si>
    <t>Entity Current Reporting Status</t>
  </si>
  <si>
    <t>Yes</t>
  </si>
  <si>
    <t>Entity Common Stock, Shares Outstanding</t>
  </si>
  <si>
    <t>Entity Small Business</t>
  </si>
  <si>
    <t>Entity Emerging Growth Company</t>
  </si>
  <si>
    <t>Document Fiscal Year Focus</t>
  </si>
  <si>
    <t>2019</t>
  </si>
  <si>
    <t>Document Fiscal Period Focus</t>
  </si>
  <si>
    <t>Q1</t>
  </si>
  <si>
    <t>CONDENSED CONSOLIDATED BALANCE SHEETS - USD ($) $ in Thousands</t>
  </si>
  <si>
    <t>Dec. 31, 2018</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 (1)</t>
  </si>
  <si>
    <t>[1]</t>
  </si>
  <si>
    <t>Current liabilities:</t>
  </si>
  <si>
    <t>Current portion of debt</t>
  </si>
  <si>
    <t>Trade accounts payable</t>
  </si>
  <si>
    <t>Accrued liabilities</t>
  </si>
  <si>
    <t>Income taxes payable</t>
  </si>
  <si>
    <t>Current lease liability</t>
  </si>
  <si>
    <t>Total current liabilities</t>
  </si>
  <si>
    <t>Long-term debt</t>
  </si>
  <si>
    <t>Other long-term liabilities</t>
  </si>
  <si>
    <t>Total liabilities (1)</t>
  </si>
  <si>
    <t>Commitments and contingencies (Note 7)</t>
  </si>
  <si>
    <t xml:space="preserve"> </t>
  </si>
  <si>
    <t>Redeemable noncontrolling interest in subsidiary (Note 3)</t>
  </si>
  <si>
    <t>Shareholders' equity:</t>
  </si>
  <si>
    <t>Preferred shares, par value $0.001 per share: Series A 6% Cumulative Mandatory Convertible; $50 per share liquidation preference; issued 5,750</t>
  </si>
  <si>
    <t>Common shares, par value $0.001 per share: Authorized common shares 800,000; issued 409,652 and 367,510, respectively</t>
  </si>
  <si>
    <t>Capital in excess of par value</t>
  </si>
  <si>
    <t>Accumulated other comprehensive income (loss)</t>
  </si>
  <si>
    <t>Retained earnings</t>
  </si>
  <si>
    <t>Less: treasury shares, at cost, 52,800 and 52,800 common shares, respectively</t>
  </si>
  <si>
    <t>Total shareholders' equity</t>
  </si>
  <si>
    <t>Noncontrolling interest</t>
  </si>
  <si>
    <t>Total equity</t>
  </si>
  <si>
    <t>Total liabilities and equity</t>
  </si>
  <si>
    <t>The condensed consolidated balance sheet as of March 31, 2019 and December 31, 2018 include assets and liabilities of variable interest entities. See Note 3—Joint Ventures for additional information.</t>
  </si>
  <si>
    <t>CONDENSED CONSOLIDATED BALANCE SHEETS (Parenthetical) - $ / shares shares in Thousands</t>
  </si>
  <si>
    <t>12 Months Ended</t>
  </si>
  <si>
    <t>CONSOLIDATED BALANCE SHEETS</t>
  </si>
  <si>
    <t>Preferred stock, par value (in dollars per share)</t>
  </si>
  <si>
    <t>Preferred stock, rate (as a percent)</t>
  </si>
  <si>
    <t>6.00%</t>
  </si>
  <si>
    <t>Preferred stock, liquidation preference (in dollars per share)</t>
  </si>
  <si>
    <t>Preferred stock, shares issued</t>
  </si>
  <si>
    <t>Common shares, par value (in dollars per share)</t>
  </si>
  <si>
    <t>Common shares, shares authorized</t>
  </si>
  <si>
    <t>Common shares, shares issued</t>
  </si>
  <si>
    <t>Treasury shares, at cost</t>
  </si>
  <si>
    <t>CONDENSED CONSOLIDATED STATEMENTS OF INCOME (LOSS) - USD ($) shares in Thousands, $ in Thousands</t>
  </si>
  <si>
    <t>Mar. 31, 2018</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Less: Preferred stock dividend</t>
  </si>
  <si>
    <t>Net income (loss) attributable to Nabors common shareholders</t>
  </si>
  <si>
    <t>Amounts attributable to Nabors common shareholders:</t>
  </si>
  <si>
    <t>Net income (loss) from continuing operations</t>
  </si>
  <si>
    <t>Net income (loss) from discontinued operations</t>
  </si>
  <si>
    <t>Earnings (losses) per share:</t>
  </si>
  <si>
    <t>Basic from continuing operations (in dollars per share)</t>
  </si>
  <si>
    <t>Total Basic (in dollars per share)</t>
  </si>
  <si>
    <t>Diluted from continuing operations (in dollars per share)</t>
  </si>
  <si>
    <t>Total Diluted (in dollars per share)</t>
  </si>
  <si>
    <t>Weighted-average number of common shares outstanding:</t>
  </si>
  <si>
    <t>Basic (in shares)</t>
  </si>
  <si>
    <t>Diluted (in shares)</t>
  </si>
  <si>
    <t>CONDENSED CONSOLIDATED STATEMENTS OF COMPREHENSIVE INCOME (LOSS) - USD ($) $ in Thousands</t>
  </si>
  <si>
    <t>CONSOLIDATED STATEMENTS OF COMPREHENSIVE INCOME (LOSS)</t>
  </si>
  <si>
    <t>Other comprehensive income (loss), before tax:</t>
  </si>
  <si>
    <t>Translation adjustment attributable to Nabors</t>
  </si>
  <si>
    <t>Pension liability amortization and adjustment</t>
  </si>
  <si>
    <t>Unrealized gains (losses) and amortization on cash flow hedges</t>
  </si>
  <si>
    <t>Adoption of ASU No. 2016-01</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DENSED CONSOLIDATED STATEMENTS OF CASH FLOWS - USD ($) $ in Thousands</t>
  </si>
  <si>
    <t>Cash flows from operating activities:</t>
  </si>
  <si>
    <t>Adjustments to net income (loss):</t>
  </si>
  <si>
    <t>Deferred income tax expense (benefit)</t>
  </si>
  <si>
    <t>Impairments and other charges</t>
  </si>
  <si>
    <t>Amortization of debt discount and deferred financing costs</t>
  </si>
  <si>
    <t>Losses (gains) on debt buyback</t>
  </si>
  <si>
    <t>Losses (gains) on long-lived assets, net</t>
  </si>
  <si>
    <t>Losses (gains) on investments, net</t>
  </si>
  <si>
    <t>Provision (recovery) of bad debt</t>
  </si>
  <si>
    <t>Share-based compensation</t>
  </si>
  <si>
    <t>Foreign currency transaction losses (gains), net</t>
  </si>
  <si>
    <t>Other</t>
  </si>
  <si>
    <t>Changes in operating assets and liabilities, net of effects from acquisitions:</t>
  </si>
  <si>
    <t>Accounts receivable</t>
  </si>
  <si>
    <t>Inventory</t>
  </si>
  <si>
    <t>Trade accounts payable and accrued liabilities</t>
  </si>
  <si>
    <t>Net cash (used for) provided by operating activities</t>
  </si>
  <si>
    <t>Cash flows from investing activities:</t>
  </si>
  <si>
    <t>Purchases of investments</t>
  </si>
  <si>
    <t>Sales and maturities of investments</t>
  </si>
  <si>
    <t>Cash paid for acquisition of businesses, net of cash acquired</t>
  </si>
  <si>
    <t>Capital expenditures</t>
  </si>
  <si>
    <t>Proceeds from sales of assets and insurance claims</t>
  </si>
  <si>
    <t>Net cash (used for) provided by investing activities</t>
  </si>
  <si>
    <t>Cash flows from financing activities:</t>
  </si>
  <si>
    <t>Proceeds from issuance of long-term debt</t>
  </si>
  <si>
    <t>Debt issuance costs</t>
  </si>
  <si>
    <t>Proceeds from revolving credit facilities</t>
  </si>
  <si>
    <t>Reduction in revolving credit facilities</t>
  </si>
  <si>
    <t>Reduction in long-term debt</t>
  </si>
  <si>
    <t>Dividends to common and preferred shareholders</t>
  </si>
  <si>
    <t>Proceeds from (payment for) commercial paper</t>
  </si>
  <si>
    <t>Proceeds from (payments for) short-term borrowings</t>
  </si>
  <si>
    <t>Net cash provided by financing activities</t>
  </si>
  <si>
    <t>Effect of exchange rate changes on cash and cash equivalent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ONDENSED CONSOLIDATED STATEMENTS OF CHANGES IN EQUITY - USD ($) $ in Thousands</t>
  </si>
  <si>
    <t>Mandatory Convertible Preferred SharesPreferred Stock</t>
  </si>
  <si>
    <t>Common Shares</t>
  </si>
  <si>
    <t>Capital in Excess of Par Value</t>
  </si>
  <si>
    <t>Accumulated Other Comprehensive Income</t>
  </si>
  <si>
    <t>Retained Earnings</t>
  </si>
  <si>
    <t>Treasury Shares</t>
  </si>
  <si>
    <t>Non-controlling Interest</t>
  </si>
  <si>
    <t>Total</t>
  </si>
  <si>
    <t>Balance at the beginning of the period at Dec. 31, 2017</t>
  </si>
  <si>
    <t>Balance (in shares) at Dec. 31, 2017</t>
  </si>
  <si>
    <t>Increase (Decrease) in Equity</t>
  </si>
  <si>
    <t>Dividends to common shareholders</t>
  </si>
  <si>
    <t>Issuance of common shares for stock options exercised, net of surrender of unexercised stock options</t>
  </si>
  <si>
    <t>Adjustment to retained earnings | Accounting Standards Update 2016-01</t>
  </si>
  <si>
    <t>Adjustment to retained earnings | Accounting Standards Update 2016-16</t>
  </si>
  <si>
    <t>Adjustment to retained earnings</t>
  </si>
  <si>
    <t>Less: accrued distribution on redeemable noncontrolling interest in subsidiary</t>
  </si>
  <si>
    <t>Other (in shares)</t>
  </si>
  <si>
    <t>Balance at the end of the period at Mar. 31, 2018</t>
  </si>
  <si>
    <t>Balance (in shares) at Mar. 31, 2018</t>
  </si>
  <si>
    <t>Balance at the beginning of the period at Dec. 31, 2018</t>
  </si>
  <si>
    <t>Balance (in shares) at Dec. 31, 2018</t>
  </si>
  <si>
    <t>Dividends to preferred shareholders ($0.75 per share)</t>
  </si>
  <si>
    <t>Balance at the end of the period at Mar. 31, 2019</t>
  </si>
  <si>
    <t>Balance (in shares) at Mar. 31, 2019</t>
  </si>
  <si>
    <t>CONDENSED CONSOLIDATED STATEMENTS OF CHANGES IN EQUITY (Parenthetical) - $ / shares</t>
  </si>
  <si>
    <t>Feb. 22, 2019</t>
  </si>
  <si>
    <t>Apr. 30, 2019</t>
  </si>
  <si>
    <t>Ddividends to shareholders (in dollars per share)</t>
  </si>
  <si>
    <t>Dividends to preferred shareholders (in dollars per share)</t>
  </si>
  <si>
    <t>Mandatory Convertible Preferred Shares</t>
  </si>
  <si>
    <t>Nature of Operations</t>
  </si>
  <si>
    <t>Nature of Operations.</t>
  </si>
  <si>
    <t>Note 1 Nature of Operations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Our business is comprised of our global land-based and offshore drilling rig operations and other rig related services and technologies, consisting of equipment manufacturing, rig instrumentation and optimization software. We also specialize in tubular services, wellbore placement solutions and are a leading provider of directional drilling and MWD systems and services
With operations in approximately 25 countries, we are a global provider of drilling and drilling-related services for land-based and offshore oil and natural gas wells, with a fleet of rigs and drilling-related equipment which, as of March 31, 2019 included:
·
378 actively marketed rigs for land-based drilling operations in the United States, Canada and approximately 18 other countries throughout the world; and
·
33 actively marketed rigs for offshore drilling operations in the United States and multiple international markets.</t>
  </si>
  <si>
    <t>Summary of Significant Accounting Policies</t>
  </si>
  <si>
    <t>Note 2 Summary of Significant Accounting Policies
Interim Financial Information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8 (“2018 Annual Report”). In management’s opinion, the unaudited condensed consolidated financial statements contain all adjustments necessary to state fairly our financial position as of March 31, 2019 and the results of operations, comprehensive income (loss), cash flows and changes in equity for the periods presented herein. Interim results for the three months ended March 31, 2019 may not be indicative of results that will be realized for the full year ending December 31, 2019.
Principles of Consolidation
Our condensed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Inventory
Inventory is stated at the lower of cost or net realizable value. Cost is determined using the first-in, first-out or weighted-average cost methods and includes the cost of materials, labor and manufacturing overhead. Inventory included the following:
March 31,
December 31,
2019
2018
(In thousands)
Raw materials
$
119,480
$
116,840
Work-in-progress
12,877
20,329
Finished goods
33,782
28,418
$
166,139
$
165,587
Recently Adopted Accounting Pronouncement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right of use" assets of approximately $33.1 million based on the present value of the remaining minimum rental payments. See Note 12 — Leases.
Recent Accounting Pronouncements Not Yet Adopted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financial statements.</t>
  </si>
  <si>
    <t>Joint Ventures</t>
  </si>
  <si>
    <t>Note 3 Joint Ventures
During 2016, we entered into an agreement with Saudi Aramco to form a joint venture known as SANAD to own, manage and operate onshore drilling rigs in the Kingdom of Saudi Arabia. SANAD is equally owned by Saudi Aramco and Nabors.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The accrued interest on the redeemable ownership interest is a non-cash financing activity and is reported as an increase in the redeemable noncontrolling interest in subsidiary line in our condensed consolidated balance sheet.
The condensed balance sheet of SANAD, as included in our consolidated balance sheet, is presented below.
March 31,
December 31,
2019
2018
(In thousands)
Assets:
Cash and cash equivalents
$
242,476
$
211,618
Accounts receivable
66,311
73,699
Other current assets
15,548
17,198
Property, plant and equipment, net
445,092
457,963
Other long-term assets
17,728
36,583
Total assets
$
787,155
$
797,061
Liabilities:
Accounts payable
$
61,787
$
60,087
Accrued liabilities
13,254
8,530
Total liabilities
$
75,041
$
68,617
The assets of SANAD cannot be used by Nabors for general corporate purposes. Additionally, creditors of SANAD do not have recourse to other assets of Nabors.</t>
  </si>
  <si>
    <t>Fair Value Measurements</t>
  </si>
  <si>
    <t>Note 4 Fair Value Measurements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subjective nature.
The following table sets forth, by level within the fair value hierarchy, our financial assets and liabilities that are accounted for at fair value on a recurring basis as of March 31, 2019 and December 31, 2018. Our debt securities could transfer into or out of a Level 1 or 2 measure depending on the availability of independent and current pricing at the end of each quarter. There were no transfers of our financial assets between Level 1 and Level 2 measures during the three months ended March 31, 2019. Our financial assets and liabilities are classified in their entirety based on the lowest level of input that is significant to the fair value measurement.
Fair Value as of March 31, 2019
Level 1
Level 2
Level 3
(In thousands)
Assets:
Short-term investments:
Equity securities
$
39,556
$
1,026
$
—
Mortgage-CMO debt securities
—
8
—
Total short-term investments
$
39,556
$
1,034
$
—
Fair Value as of December 31, 2018
Level 1
Level 2
Level 3
(In thousands)
Assets:
Short-term investments:
Equity securities
$
33,250
$
778
$
—
Mortgage-CMO debt securities
—
8
—
Total short-term investments
$
33,250
$
786
$
—
Nonrecurring Fair Value Measurements
We applied fair value measurements to our nonfinancial assets and liabilities measured on a nonrecurring basis, which consist of measurements primarily to assets held for sale, goodwill, intangible assets and other long-lived assets, assets acquired and liabilities assumed in a business combination and our pipeline contractual commitment. Based upon our review of the fair value hierarchy, the inputs used in these fair value measurements were considered Level 3 inputs.
Fair Value of Financial Instruments
We estimate the fair value of our financial instruments in accordance with U.S. GAAP. The fair value of our long-term debt, revolving credit facility and commercial paper is estimated based on quoted market prices or prices quoted from third-party financial institutions. The fair value of our debt instruments is determined using Level 2 measurements. The carrying and fair values of these liabilities were as follows:
March 31, 2019
December 31, 2018
Carrying
Fair
Carrying
Fair
Value
Value
Value
Value
(In thousands)
5.00% senior notes due September 2020
$
614,825
$
621,982
$
614,748
$
590,336
4.625% senior notes due September 2021
637,408
629,765
668,347
603,457
5.50% senior notes due January 2023
577,042
554,024
586,000
465,999
5.10% senior notes due September 2023
336,714
308,693
342,923
262,494
0.75% senior exchangeable notes due January 2024
456,077
410,257
450,689
358,012
5.75% senior notes due February 2025
791,502
711,093
791,502
598,953
2012 Revolving credit facility
300,000
300,000
170,000
170,000
2018 Revolving credit facility
—
—
—
—
Other
850
850
561
561
3,714,418
$
3,536,664
3,624,770
$
3,049,812
Less: current portion
850
Less: deferred financing costs
35,988
38,325
$
3,677,580
$
3,585,884
The fair values of our cash equivalents, trade receivables and trade payables approximate their carrying values due to the short-term nature of these instruments.
As of March 31, 2019 and December 31, 2018, our short-term investments were carried at fair market value and included $40.6 million and $34.0 million, respectively.</t>
  </si>
  <si>
    <t>Debt</t>
  </si>
  <si>
    <t xml:space="preserve">Note 5 Debt
Debt consisted of the following:
March 31,
December 31,
2019
2018
(In thousands)
5.00% senior notes due September 2020
$
614,825
$
614,748
4.625% senior notes due September 2021
637,408
668,347
5.50% senior notes due January 2023
577,042
586,000
5.10% senior notes due September 2023
336,714
342,923
0.75% senior exchangeable notes due January 2024
456,077
450,689
5.75% senior notes due February 2025
791,502
791,502
2012 Revolving credit facility
300,000
170,000
2018 Revolving credit facility
—
—
Other
850
561
3,714,418
3,624,770
Less: current portion
850
561
Less: deferred financing costs
35,988
38,325
$
3,677,580
$
3,585,884
During the three months ended March 31, 2019, we repurchased the $46.2 million aggregate principal amount outstanding of our senior unsecured notes for approximately $44.5 million in cash, including principal, and $0.9 million in accrued and unpaid interest. In connection with the repurchase, we recognized a gain of approximately $2.7 million, which represents the discount in connection with these repurchases and is included in other, net in our condensed consolidated statement of income (loss) for the three months ended March 31, 2019.
5.75% Senior Notes Due February 2025
In January 2018, Nabors Industries, Inc. (“Nabors Delaware”), a wholly owned subsidiary of Nabors, issued $800 million in aggregate principal amount of 5.75% senior unsecured notes due February 1, 2025, which are fully and unconditionally guaranteed by Nabors. The notes subsequently were exchanged for notes registered under the Securities Act pursuant to an exchange offer that took place in August 2018. The notes pay interest semi-annually on February 1 and August 1, beginning on August 1, 2018, and will mature on February 1, 2025.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repay the amount outstanding on the 6.15% senior notes due February 2018. The remaining proceeds not used for such purposes were allocated for general corporate purposes, including to repay amounts outstanding under the commercial paper program and to repurchase or repay other indebtedness.
0.75% Senior Exchangeable Notes Due January 2024
In January 2017, Nabors Delaware issued $575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Debt issuance costs of $9.6 million and equity issuance costs of $3.9 million were capitalized in connection with the issuance of these notes in long-term debt and netted against the proceeds allocated to the equity component, respectively, in our condensed consolidated balance sheet. The debt issuance costs are being amortized through January 2024.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2018 Revolving Credit Facility
On October 11, 2018, Nabors Delaware, Nabors Drilling Canada Limited, an Alberta corporation (“Nabors Canada”), Nabors and certain other of Nabors’ wholly owned subsidiaries entered into a new five-year unsecured revolving facility with the lenders and issuing banks party thereto and Citibank, N.A., as administrative agent (the “2018 Revolving Credit Facility”). The 2018 Revolving Credit Facility has a borrowing capacity of $1.267 billion and is fully and unconditionally guaranteed by Nabors and certain of its wholly owned subsidiaries. The 2018 Revolving Credit Facility matures at the earlier of (a) October 11, 2023 and (b) July 19, 2022, if any of Nabors Delaware’s existing 5.5% senior notes due January 2023 remain outstanding as of such date. Certain lenders have committed to provide Nabors Delaware an aggregate principal amount of $1.227 billion under the 2018 Revolving Credit Facility, which may be drawn in U.S. dollars, and HSBC Bank Canada has committed to provide Nabors Canada an aggregate principal amount of $40 million in U.S. dollar equivalent, which can be drawn upon in either U.S. or Canadian dollars. The 2018 Revolving Credit Facility contains certain affirmative and negative covenants, including a financial covenant requiring Nabors to maintain a net debt to capitalization ratio not in excess of 0.60:1. Our net debt to capital ratio was 0.55:1 as of March 31, 2019. The net debt to capital ratio is calculated by dividing net debt by net capitalization. Net debt is defined as total debt minus the sum of cash and cash equivalents and short-term investments. Net capitalization is defined as net debt plus shareholders’ equity. As of March 31, 2019, our net debt could be higher by approximately $630.0 million, while still maintaining our net debt to capital ratio of 0.60:1. Borrowing from the revolving credit facilities to pay down other debt, such as the 5.00% senior notes due September 2020, does not adversely impact the ratio calculation. Therefore, the entire balance under the revolving credit facilities could be drawn to pay down outstanding debt. The ratio is only materially impacted by borrowing under the revolving credit facility to use for purposes other than retiring debt, which would increase our net debt. We can limit or control our spending through reductions in discretionary capital or other types of controllable expenditures, monetization of assets, accessing capital markets through a variety of alternative methods, or any combination of these alternatives if needed. We cannot make any assurances as to our ability to implement any or all of these alternatives.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March 31, 2019, our asset to debt coverage ratio was 3.74:1. The asset to debt coverage ratio is calculated by dividing (x) drilling-related fixed assets wholly owned by certain of Nabors’ subsidiaries that are guaranteeing the 2018 Revolving Credit Facility (the “2018 Revolver Guarantors”) or wholly owned subsidiaries of the 2018 Revolver Guarantors by (y) total debt of the 2018 Revolver Guarantors (subject to certain exclusions). As of the date of this report, we had no borrowings outstanding under our 2018 Revolving Credit Facility. In order to make any future borrowings under the 2018 Revolving Credit Facility, Nabors and certain of its wholly owned subsidiaries are subject to compliance with the conditions and covenants contained therein, including compliance with applicable financial ratios.
2012 Revolving Credit Facility
In connection with the 2018 Revolving Credit Facility, on October 11, 2018, Nabors Delaware entered into Amendment No. 3 to its existing credit agreement dated November 29, 2012 (as amended, including such amendment, the “2012 Revolving Credit Facility”), among itself, Nabors, Nabors Canada, HSBC Bank Canada, the other lenders party thereto, Citibank, N.A., and Wilmington Trust, National Association, as successor administrative agent (the “Amendment”). The Amendment, among other things, provides for Citibank, N.A.’s resignation as administrative agent and the appointment of Wilmington Trust, National Association as administrative agent, reduces the overall commitments available to $666.25 million and provides for certain lenders to exit the facility in order to become lenders under the 2018 Revolving Credit Facility. Availability under the 2012 Revolving Credit Facility is subject to a covenant not to exceed a net debt to capital ratio of 0.60:1. As of March 31, 2019, we had $300.0 million outstanding under the 2012 Revolving Credit Facility. The weighted average interest rate on borrowings at March 31, 2019 was 4.00%. The 2012 Revolving Credit Facility matures on July 14, 2020.
As of the date of this report, we were in compliance with all covenants under the 2018 Revolving Credit Facility and 2012 Revolving Credit Facility. If we fail to perform our obligations under the covenants, the revolving credit commitment could be terminated, and any outstanding borrowings under the facility could be declared immediately due and payable. </t>
  </si>
  <si>
    <t>Shareholders' Equity</t>
  </si>
  <si>
    <t>Shareholders’ Equity</t>
  </si>
  <si>
    <t>Note 6 Shareholders’ Equity
Common shares
In May 2018, we issued 35,000,000 shares of common stock at a price to the public of $7.75 per share. In connection with this offering, in June 2018 the underwriters exercised in full their option to purchase 5,250,000 additional common shares. Nabors received aggregate net proceeds of approximately $301.4 million after deducting underwriting discounts, commissions and offering expenses.
On February 22, 2019, a cash dividend of $0.01 per share was declared for shareholders of record on March 12, 2019. The dividend was paid on April 2, 2019 in the amount of $3.5 million. These dividends were charged to retained earnings in our condensed consolidated statements of changes in equity for the three months ended March 31, 2019.
On April 24, 2019, our Board of Directors declared a cash dividend of $0.01 per common share, which will be paid on July 2, 2019 to shareholders of record at the close of business on June 11, 2019.
Convertible Preferred Shares
In May 2018, we issued 5,750,000 (including the underwriters option for 750,000) of our 6% Series A Mandatory Convertible Preferred Shares (the “mandatory convertible preferred shares”), par value $.001 per share, with a liquidation preference of $50 per share. Nabors received aggregate net proceeds of approximately $277.9 million after deducting underwriting discounts, commissions and offering expenses.
The dividends on the mandatory convertible preferred shares are payable on a cumulative basis at a rate of 6% annually on the initial liquidation preference of $50 per share. Dividends accumulate and are paid quarterly to the extent that we have available funds and our Board of Directors declares a dividend payable. We may elect to pay any accumulated and unpaid dividends in cash or common shares or any combination thereof. At issuance, each mandatory convertible preferred share was automatically convertible into between 5.3763 and 6.4516 of our common shares based on the average share price over a period of twenty consecutive trading days ending prior to May 1, 2021, subject to anti-dilution adjustments. As a result of the dividends paid on our common shares since the offering, the conversion rate for each mandatory convertible preferred share has been adjusted to between 5.5946 and 6.7136 of our common shares. At any time prior to May 1, 2021, a holder of mandatory convertible preferred shares may convert such mandatory convertible preferred shares into our common shares at the minimum conversion rate, subject to adjustment.
On February 22, 2019, a cash dividend of $0.75 per mandatory convertible preferred share was declared for shareholders of record on April 15, 2019. The dividend was paid on May 1, 2019 in the amount of $4.3 million. These dividends were charged to retained earnings in our condensed consolidated statements of changes in equity for the three months ended March 31, 2019.
On April 24, 2019, our Board of Directors declared a cash dividend of $0.75 per mandatory convertible preferred share, which will be paid on August 1, 2019 to shareholders of record at the close of business on July 15, 2019.</t>
  </si>
  <si>
    <t>Commitments and Contingencies</t>
  </si>
  <si>
    <t>Note 7 Commitments and Contingencies
Contingencies
Income Tax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March 2011, the Court of Ouargla entered a judgment of approximately $23.6 million (at March 31, 2019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5.6 million in excess of amounts accrued.
On September 29, 2017, Nabors and Nabors Maple Acquisition Ltd.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filed its motion to dismiss, which was granted by the court on March 29, 2019. Plaintiffs have thirty (30) days to seek a new trial or file an appeal. Nabors will continue to vehemently defend itself against the allegations.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of their subcontractors. However, because of major personnel changes, AOED changed this position and is now requiring that the owner/lessor of the equipment that emits the pollutants must have its own permits. Administrative fines have been issued to KNDC and paid in the amount of $0.8 million for violations regarding the failure to have proper permits, and consequently additional “environmental damages” that have been created during the period while KNDC did not hold its’ own permit for the emissions are pending that could exceed $3.4 million. Additional damages in the form of later year audits and taxes could become due as well exposing KNDC to possible additional penalties and fines in an amount estimated to be up to approximately $4.0 million. KNDC believes and is taking the stance, that the operator of the wells has a contractual obligation to reimburse KNDC for any and all such fines. The operator initially agreed with this approach, but then reversed its position in late 2018. In addition, KNDC has challenged the AOED’s decision both administratively and through the courts. The administrative appeal remains pending. The original administrative decision has been affirmed in the lower courts, and on February 6, 2019, the decision was appealed to the Supreme Court. The initial hearing in the Supreme Court took place and the decision is pending. Nabors intends to vigorously defend itself and pursue all remedies at its disposal.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9
2020
2021
Thereafter
Total
(In thousands)
Financial standby letters of credit and other financial surety instruments
$
213,018
1,168
—
—
$
214,186</t>
  </si>
  <si>
    <t>Earnings (Losses) Per Share</t>
  </si>
  <si>
    <t>Note 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three months ended March 31, 2019.
A reconciliation of the numerators and denominators of the basic and diluted earnings (losses) per share computations is as follows:
Three Months Ended
March 31,
2019
2018
(In thousands, except per share amounts)
BASIC EPS:
Net income (loss) (numerator):
Income (loss) from continuing operations, net of tax
$
(103,376)
$
(143,587)
Less: net (income) loss attributable to noncontrolling interest
(14,176)
(539)
Less: preferred stock dividends
(4,313)
—
Less: accrued distribution on redeemable noncontrolling interest in subsidiary
(5,063)
(2,399)
Less: distributed and undistributed earnings allocated to unvested shareholders
(118)
3,360
Numerator for basic earnings per share:
Adjusted income (loss) from continuing operations, net of tax - basic
$
(127,046)
$
(143,165)
Income (loss) from discontinued operations, net of tax
$
(157)
$
(75)
Weighted-average number of shares outstanding - basic
350,764
308,788
Earnings (losses) per share:
Basic from continuing operations
$
(0.36)
$
(0.46)
Basic from discontinued operations
—
—
Total Basic
$
(0.36)
$
(0.46)
DILUTED EPS:
Adjusted income (loss) from continuing operations, net of tax - basic
$
(127,046)
$
(143,165)
Add: effect of reallocating undistributed earnings of unvested shareholders
—
—
Adjusted income (loss) from continuing operations, net of tax - diluted
$
(127,046)
$
(143,165)
Income (loss) from discontinued operations, net of tax
$
(157)
$
(75)
Weighted-average number of shares outstanding - basic
350,764
308,788
Add: dilutive effect of potential common shares
—
—
Weighted-average number of shares outstanding - diluted
350,764
308,788
Earnings (losses) per share:
Diluted from continuing operations
$
(0.36)
$
(0.46)
Diluted from discontinued operations
—
—
Total Diluted
$
(0.36)
$
(0.46)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Three Months Ended
March 31,
2019
2018
(In thousands)
Potentially dilutive securities excluded as anti-dilutive
2,563
4,534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Additionally, we excluded 38.6 million common shares from the computation of diluted shares issuable upon the conversion of mandatory convertible preferred shares, because their effect would be anti-dilutive under the if-converted method.</t>
  </si>
  <si>
    <t>Supplemental Balance Sheet and Income Statement Information</t>
  </si>
  <si>
    <t>Note 9 Supplemental Balance Sheet and Income Statement Information
Accrued liabilities included the following:
March 31,
December 31,
2019
2018
(In thousands)
Accrued compensation
$
74,104
$
92,358
Deferred revenue and proceeds on insurance and asset sales
125,777
149,266
Other taxes payable
15,460
33,199
Workers’ compensation liabilities
15,214
16,316
Interest payable
18,982
59,718
Litigation reserves
20,494
24,926
Current liability to discontinued operations
999
2,445
Dividends declared and payable
3,514
25,330
Other accrued liabilities
23,515
14,354
$
298,059
$
Investment income (loss) includes the following:
Three Months Ended
March 31,
2019
2018
(In thousands)
Interest and dividend income
$
2,033
$
1,191
Gains (losses) on marketable securities
7,644
(726)
$
9,677
$
465
Other, net included the following:
Three Months Ended
March 31,
2019
2018
(In thousands)
Losses (gains) on sales, disposals and involuntary conversions of long-lived assets
$
3,633
$
2,240
Transaction related costs (1)
—
7,044
Litigation expenses and reserves
7,132
3,600
Foreign currency transaction losses (gains)
8,573
2,503
(Gain) loss on debt buyback
(2,667)
—
Other losses (gains)
831
(1,298)
$
17,502
$
14,089
(1)
Represents transaction related costs, including professional fees, severances, facility closure costs and other cost rationalization items, primarily in connection with the acquisition of Tesco.
The changes in accumulated other comprehensive income (loss), by component, included the following:
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9,343)
(9,343)
Amounts reclassified from accumulated other comprehensive income (loss)
109
—
42
—
151
Adoption of ASU No. 2016-01
—
(9,144)
—
—
(9,144)
Net other comprehensive income (loss)
109
(9,144)
42
(9,343)
(18,336)
As of March 31, 2018
$
(813)
$
—
$
(4,069)
$
(2,269)
$
(7,151)
(1)
All amounts are net of tax.
Unrealized
Gains
gains (losses)
Defined
(losses) on
on available-
benefit
Foreign
cash flow
for-sale
pension plan
currency
hedges
securities
items
items
Total
(In thousands (1) )
As of January 1, 2019
$
(492)
$
—
$
(3,945)
$
(24,888)
$
(29,325)
Other comprehensive income (loss) before reclassifications
—
—
—
9,190
9,190
Amounts reclassified from accumulated other comprehensive income (loss)
106
—
42
—
148
Net other comprehensive income (loss)
106
—
42
9,190
9,338
As of March 31, 2019
$
(386)
$
—
$
(3,903)
$
(15,698)
$
(19,987)
(1)
All amounts are net of tax.
The line items that were reclassified to net income included the following:
Three Months Ended
March 31,
2019
2018
(In thousands)
Interest expense
$
140
$
140
General and administrative expenses
54
54
Total income (loss) from continuing operations before income tax
(194)
(194)
Tax expense (benefit)
(46)
(43)
Reclassification adjustment for (gains)/ losses included in net income (loss)
$
(148)
$
(151)</t>
  </si>
  <si>
    <t>Revenue Recognition</t>
  </si>
  <si>
    <t>Note 11 Revenue Recognition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Disaggregation of revenue
In the following table, revenue is disaggregated by geographical region. The table also includes a reconciliation of the disaggregated revenue with the reportable segments:
Three Months Ended
March 31, 2019
U.S. Drilling
Canada Drilling
International Drilling
Drilling Solutions
Rig Technologies
Other
Total
(In thousands)
Lower 48
$
258,871
$
—
$
—
$
44,052
$
54,735
$
—
$
357,658
U.S. Offshore Gulf of Mexico
41,481
—
—
4,244
—
—
45,725
Alaska
19,857
—
—
1,728
303
—
21,888
Canada
—
25,315
—
673
2,628
—
28,616
Middle East &amp; Asia
—
—
187,969
10,505
10,601
—
209,075
Latin America
—
—
92,366
3,231
920
—
96,517
Europe, Africa &amp; CIS
—
—
56,921
989
2,566
—
60,476
Eliminations &amp; other
—
—
—
—
—
(20,315)
(20,315)
Total
$
320,209
$
25,315
$
337,256
$
65,422
$
71,753
$
(20,315)
$
799,640
Three Months Ended
March 31, 2018
U.S. Drilling
Canada Drilling
International Drilling
Drilling Solutions
Rig Technologies
Other
Total
(In thousands)
Lower 48
$
204,592
$
—
$
—
$
44,273
$
50,597
$
—
$
299,462
U.S. Offshore Gulf of Mexico
20,991
—
—
3,299
—
—
24,290
Alaska
15,419
—
—
566
136
—
16,121
Canada
—
31,887
—
2,290
3,391
—
37,568
Middle East &amp; Asia
—
—
233,857
7,725
5,208
—
246,790
Latin America
—
—
83,883
3,984
1,658
—
89,525
Europe, Africa &amp; CIS
—
—
51,105
511
3,679
—
55,295
Eliminations &amp; other
—
—
—
—
—
(34,857)
(34,857)
Total
$
241,002
$
31,887
$
368,845
$
62,648
$
64,669
$
(34,857)
$
734,194
Contract balances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The opening and closing balances of our receivables, contract assets and current and long-term contract liabilities are as follows:
Contract
Contract
Contract
Contract
Contract
Assets
Assets
Liabilities
Liabilities
Receivables
(Current)
(Long-term)
(Current)
(Long-term)
(In millions)
As of December 31, 2018
$
791.2
$
55.8
$
32.3
$
116.7
$
69.7
As of March 31, 2019
$
776.5
$
48.0
$
27.7
$
95.1
$
66.7
Approximately 53% of the contract liability balance at the beginning of the period is expected to be recognized as revenue during 2019, of which 21% was recognized during the three months ended March 31, 2019, and 29% is expected to be recognized during 2020. The remaining 18% of the contract liability balance at the beginning of the period is expected to be recognized as revenue during 2021 or thereafter.
Additionally, 46% of the contract asset balance at the beginning of the period is expected to be recognized as expense during 2019, of which 21% was recognized during the three months ended March 31, 2019, and 32% is expected to be recognized during 2020. The remaining 22% of the contract asset balance at the beginning of the period is expected to be recognized as expense during 2021 or thereafter. This disclosure does not include variable consideration allocated entirely to a wholly unsatisfied performance obligation or promise to transfer a distinct good or service that forms part of a single performance obligation.</t>
  </si>
  <si>
    <t>Leases</t>
  </si>
  <si>
    <t>Lessee, Operating Leases [Text Block]</t>
  </si>
  <si>
    <t>Note 12 Leases
Prior to January 1, 2019, we accounted for leases under ASC 840 and did not record any right of use asset or corresponding lease liability. We adopted ASC 842 using a modified retrospective with an effective date of January 1, 2019. As such, financial information for prior periods has not been adjusted and continues to be reported under ASC 840. Effective with the adoption of ASC 842, we have changed our accounting policy for leases as detailed below.
We have evaluated the provisions of ASC 842, including certain practical expedients allowed.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densed consolidated balance sheet;
·
For all underlying classes of leased assets, we elected the practical expedient to not separate lease and non-lease components; and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As of the date of implementation on January 1, 2019, the impact of the adoption of ASC 842 resulted in the recognition of a right of use asset and lease payable obligation on our condensed consolidated balance sheet of approximately $33.1 million. As the right of use asset and the lease payable obligation were the same, there was no cumulative effect impact on retained earnings.
We determine whether a contract is or contains a lease at inception of the contract based on answers to a series of questions that address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Lease Position
The table below presents the lease related assets and liabilities recorded on our condensed consolidated balance sheet as of March 31, 2019:
March 31,
2019
Classification on the Balance Sheet
(In thousands)
Assets
Operating lease assets
Other long-term assets
$
29,798
Total lease assets
$
29,798
Liabilities
Current liabilities:
Operating lease liabilities
Current lease liabilities
$
10,991
Noncurrent liabilities:
Operating lease liabilities
Other long-term liabilities
$
18,807
Total lease liabilities
$
29,798
Lease Costs
The table below presents certain information related to the lease costs for our operating leases for the three months ended March 31, 2019:
Three Months Ended
March 31,
2019
(In thousands)
Operating lease cost
$
3,669
Short-term lease cost
1,390
Variable lease cost
—
Total lease cost
$
5,059
Other Information
The table below presents supplemental cash flow information related to leases for the three months ended March 31, 2019:
Three Months Ended March 31,
2019
(In thousands)
Cash paid for amounts included in the measurement of lease liabilities:
Operating cash flows for operating leases
$
3,669
Lease Terms and Discount Rates
The table below presents certain information related to the weighted average remaining lease terms and weighted average discount rates for our operating leases as of March 31, 2019:
Three Months Ended
March 31,
2019
Weighted-average remaining lease term - operating leases
2.63 years
Weighted-average discount rate - operating leases
Undiscounted Cash Flows
The table below reconciled the undiscounted cash flows for each of the first five years and the total remaining years to the operating lease liabilities recorded on the balance sheet as of March 31, 2019:
March 31, 2019
(In thousands)
2019
$
9,407
2020
8,846
2021
5,832
2022
3,301
2023
1,918
Thereafter
7,682
Total undiscounted lease liability
36,986
Less: amount of lease payments representing interest
(7,188)
Long-term lease obligations
$
29,798
As of March 31, 2019, we had additional leases that have not yet commenced of approximately $8.6 million. These leases will commence in the fourth quarter of 2019 with lease terms of 12 years.
The minimum rental commitments under non-cancelable operating leases under ASC 840 as disclosed in our 2018 Annual Report, with lease terms in excess of one year subsequent to December 31, 2018, were as follows:
December 31, 2018
(In thousands)
2019
$
10,701
2020
7,104
2021
3,774
2022
2,356
2023
1,538
Thereafter
7,482
Total minimum lease payments
$
32,955</t>
  </si>
  <si>
    <t>Condensed Consolidating Financial Information</t>
  </si>
  <si>
    <t>Note 13 Condensed Consolidating Financial Information
Nabors has fully and unconditionally guaranteed all of the issued public debt securities of Nabors Delaware, a 100% wholly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March 31, 2019 and December 31, 2018, statements of income (loss) and statements of other comprehensive income (loss) for the three months ended March 31, 2019 and 2018, and statements of cash flows for the three months ended March 31, 2019 and 2018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March 31, 2019
Other
Nabors
Nabors
Subsidiaries
(Parent/
Delaware
(Non-
Consolidating
Guarantor)
(Issuer)
Guarantors)
Adjustments
Total
(In thousands)
ASSETS
Current assets:
Cash and cash equivalents
$
334
$
41
$
428,752
$
—
$
429,127
Short-term investments
—
—
40,590
—
40,590
Accounts receivable, net
—
—
743,528
—
743,528
Inventory, net
—
—
166,139
—
166,139
Assets held for sale
—
—
12,330
—
12,330
Other current assets
417
433
163,339
—
164,189
Total current assets
751
474
1,554,678
—
1,555,903
Property, plant and equipment, net
—
—
5,399,514
—
5,399,514
Goodwill
—
—
184,104
—
184,104
Intercompany receivables
100,764
219,756
2,611
(323,131)
—
Investment in consolidated affiliates
2,492,908
5,568,841
4,118,531
(12,180,280)
—
Deferred income taxes
—
399,679
344,531
(399,679)
344,531
Other long-term assets
—
110
303,847
(14,325)
289,632
Total assets
$
2,594,423
$
6,188,860
$
11,907,816
$
(12,917,415)
$
7,773,684
LIABILITIES AND EQUITY
Current liabilities:
Current portion of debt
$
—
$
—
$
850
$
—
$
850
Trade accounts payable
118
41
399,643
—
399,802
Accrued liabilities
7,970
18,985
271,104
—
298,059
Income taxes payable
—
—
26,100
—
26,100
Current lease liabilities
—
—
10,991
—
10,991
Total current liabilities
8,088
19,026
708,688
—
735,802
Long-term debt
—
3,691,905
—
(14,325)
3,677,580
Other long-term liabilities
—
29,331
251,260
—
280,591
Deferred income taxes
—
—
419,428
(399,679)
19,749
Intercompany payable
—
—
323,131
(323,131)
—
Total liabilities
8,088
3,740,262
1,702,507
(737,135)
4,713,722
Redeemable noncontrolling interest in subsidiary
—
—
409,923
—
409,923
Shareholders’ equity
2,586,335
2,448,598
9,731,682
(12,180,280)
2,586,335
Noncontrolling interest
—
—
63,704
—
63,704
Total equity
2,586,335
2,448,598
9,795,386
(12,180,280)
2,650,039
Total liabilities and equity
$
2,594,423
$
6,188,860
$
11,907,816
$
(12,917,415)
$
7,773,684
Condensed Consolidating Balance Sheets
December 31, 2018
Other
Nabors
Nabors
Subsidiaries
(Parent/
Delaware
(Non-
Consolidating
Guarantor)
(Issuer)
Guarantors)
Adjustments
Total
(In thousands)
ASSETS
Current assets:
Cash and cash equivalents
$
474
$
42
$
447,250
$
—
$
447,766
Short-term investments
—
—
34,036
—
34,036
Accounts receivable, net
—
—
756,320
—
756,320
Inventory, net
—
—
165,587
—
165,587
Assets held for sale
—
—
12,250
—
12,250
Other current assets
50
433
177,121
—
177,604
Total current assets
524
475
1,592,564
—
1,593,563
Property, plant and equipment, net
—
—
5,467,870
—
5,467,870
Goodwill
—
—
183,914
—
183,914
Intercompany receivables
95,946
218,129
2,611
(316,686)
—
Investment in consolidated affiliates
2,658,827
5,494,886
4,079,269
(12,232,982)
—
Deferred income taxes
—
388,089
345,091
(388,089)
345,091
Other long-term assets
—
142
277,689
(14,325)
263,506
Total assets
$
2,755,297
$
6,101,721
$
11,949,008
$
(12,952,082)
$
7,853,944
LIABILITIES AND EQUITY
Current liabilities:
Current portion of debt
$
—
$
—
$
561
$
—
$
561
Trade accounts payable
132
14
392,697
—
392,843
Accrued liabilities
28,815
62,830
326,267
—
417,912
Income taxes payable
—
—
20,761
—
20,761
Total current liabilities
28,947
62,844
740,286
—
832,077
Long-term debt
—
3,600,209
—
(14,325)
3,585,884
Other long-term liabilities
—
29,331
245,154
—
274,485
Deferred income taxes
—
—
394,400
(388,089)
6,311
Intercompany payable
25,500
—
291,186
(316,686)
—
Total liabilities
54,447
3,692,384
1,671,026
(719,100)
4,698,757
Redeemable noncontrolling interest in subsidiary
—
—
404,861
—
404,861
Shareholders’ equity
2,700,850
2,409,337
9,823,645
(12,232,982)
2,700,850
Noncontrolling interest
—
—
49,476
—
49,476
Total equity
2,700,850
2,409,337
9,873,121
(12,232,982)
2,750,326
Total liabilities and equity
$
2,755,297
$
6,101,721
$
11,949,008
$
(12,952,082)
$
7,853,944
Condensed Consolidating Statements of Income (Loss)
Three Months Ended March 31, 2019
Nabors
Other
Nabors
Delaware
Subsidiaries
(Parent/
(Issuer/
(Non-
Consolidating
Guarantor)
Guarantor)
Guarantors)
Adjustments
Total
(In thousands)
Revenues and other income:
Operating revenues
$
—
$
—
$
799,640
$
—
$
799,640
Earnings (losses) from unconsolidated affiliates
—
—
(5)
—
(5)
Earnings (losses) from consolidated affiliates
(115,046)
73,918
35,117
6,011
—
Investment income (loss)
—
—
10,205
(528)
9,677
Total revenues and other income
(115,046)
73,918
844,957
5,483
809,312
Costs and other deductions:
Direct costs
—
—
520,957
—
520,957
General and administrative expenses
2,414
277
65,650
(174)
68,167
Research and engineering
—
—
13,520
—
13,520
Depreciation and amortization
—
31
210,360
—
210,391
Interest expense, net
—
52,750
(398)
—
52,352
Other, net
237
(2,667)
19,758
174
17,502
Intercompany interest expense, net
12
—
(12)
—
—
Total costs and other deductions
2,663
50,391
829,835
—
882,889
Income (loss) from continuing operations before income taxes
(117,709)
23,527
15,122
5,483
(73,577)
Income tax expense (benefit)
—
(11,590)
41,389
—
29,799
Income (loss) from continuing operations, net of tax
(117,709)
35,117
(26,267)
5,483
(103,376)
Income (loss) from discontinued operations, net of tax
—
—
(157)
—
(157)
Net income (loss)
(117,709)
35,117
(26,424)
5,483
(103,533)
Less: Net (income) loss attributable to noncontrolling interest
—
—
(14,176)
—
(14,176)
Net income (loss) attributable to Nabors
(117,709)
35,117
(40,600)
5,483
(117,709)
Less: Preferred stock dividend
(4,313)
—
—
—
(4,313)
Net income (loss) attributable to Nabors common shareholders
$
(122,022)
$
35,117
$
(40,600)
$
5,483
$
(122,022)
Condensed Consolidating Statements of Income (Loss)
Three Months Ended March 31, 2018
Nabors
Other
Nabors
Delaware
Subsidiaries
(Parent/
(Issuer/
(Non-
Consolidating
Guarantor)
Guarantor)
Guarantors)
Adjustments
Total
(In thousands)
Revenues and other income:
Operating revenues
$
—
$
—
$
734,194
$
—
$
734,194
Earnings (losses) from unconsolidated affiliates
—
—
2
—
2
Earnings (losses) from consolidated affiliates
(141,825)
23,985
(26,525)
144,365
—
Investment income (loss)
2
—
3,444
(2,981)
465
Total revenues and other income
(141,823)
23,985
711,115
141,384
734,661
Costs and other deductions:
Direct costs
—
—
475,403
—
475,403
General and administrative expenses
2,383
242
72,115
(169)
74,571
Research and engineering
—
—
15,806
—
15,806
Depreciation and amortization
—
30
213,418
—
213,448
Interest expense, net
—
65,325
(3,939)
—
61,386
Other, net
(5)
—
13,925
169
14,089
Total costs and other deductions
2,378
65,597
786,728
—
854,703
Income (loss) from continuing operations before income taxes
(144,201)
(41,612)
(75,613)
141,384
(120,042)
Income tax expense (benefit)
—
(15,087)
38,632
—
23,545
Income (loss) from continuing operations, net of tax
(144,201)
(26,525)
(114,245)
141,384
(143,587)
Income (loss) from discontinued operations, net of tax
—
—
(75)
—
(75)
Net income (loss)
(144,201)
(26,525)
(114,320)
141,384
(143,662)
Less: Net (income) loss attributable to noncontrolling interest
—
—
(539)
—
(539)
Net income (loss) attributable to Nabors
$
(144,201)
$
(26,525)
$
(114,859)
$
141,384
$
(144,201)
Less: Preferred stock dividend
—
—
—
—
—
Net income (loss) attributable to Nabors common shareholders
$
(144,201)
$
(26,525)
$
(114,859)
$
141,384
$
(144,201)
Condensed Consolidating Statements of Comprehensive Income (Loss)
Three Months Ended March 31, 2019
Nabors
Other
Nabors
Delaware
Subsidiaries
(Parent/
(Issuer/
(Non-
Consolidating
Guarantor)
Guarantor)
Guarantors)
Adjustments
Total
(In thousands)
Net income (loss) attributable to Nabors
$
(117,709)
$
35,117
$
(40,600)
$
5,483
$
(117,709)
Other comprehensive income (loss) before tax
Translation adjustment attributable to Nabors
9,190
(4)
9,190
(9,186)
9,190
Pension liability amortization and adjustment
54
54
108
(162)
54
Unrealized gains (losses) and amortization on cash flow hedges
140
140
140
(280)
140
Other comprehensive income (loss) before tax
9,384
190
9,438
(9,628)
9,384
Income tax expense (benefit) related to items of other comprehensive income (loss)
46
46
92
(138)
46
Other comprehensive income (loss), net of tax
9,338
144
9,346
(9,490)
9,338
Comprehensive income (loss) attributable to Nabors
(108,371)
35,261
(31,254)
(4,007)
(108,371)
Net income (loss) attributable to noncontrolling interest
—
—
14,176
—
14,176
Translation adjustment attributable to noncontrolling interest
—
—
52
—
52
Comprehensive income (loss) attributable to noncontrolling interest
—
—
14,228
—
14,228
Comprehensive income (loss)
$
(108,371)
$
35,261
$
(17,026)
$
(4,007)
$
(94,143)
Condensed Consolidating Statements of Comprehensive Income (Loss)
Three Months Ended March 31, 2018
Nabors
Other
Nabors
Delaware
Subsidiaries
(Parent/
(Issuer/
(Non-
Consolidating
Guarantor)
Guarantor)
Guarantors)
Adjustments
Total
(In thousands)
Net income (loss) attributable to Nabors
$
(144,201)
$
(26,525)
$
(114,859)
$
141,384
$
(144,201)
Other comprehensive income (loss) before tax
Translation adjustment attributable to Nabors
(9,343)
—
(9,343)
9,343
(9,343)
Pension liability amortization and adjustment
54
54
108
(162)
54
Adoption of ASU No. 2016-01
(9,144)
—
(9,144)
9,144
(9,144)
Unrealized gains (losses) and amortization on cash flow hedges
140
140
140
(280)
140
Other comprehensive income (loss) before tax
(18,293)
194
(18,239)
18,045
(18,293)
Income tax expense (benefit) related to items of other comprehensive income (loss)
43
43
86
(129)
43
Other comprehensive income (loss), net of tax
(18,336)
151
(18,325)
18,174
(18,336)
Comprehensive income (loss) attributable to Nabors
(162,537)
(26,374)
(133,184)
159,558
(162,537)
Net income (loss) attributable to noncontrolling interest
—
—
539
—
539
Translation adjustment attributable to noncontrolling interest
—
—
(96)
—
(96)
Comprehensive income (loss) attributable to noncontrolling interest
—
—
443
—
443
Comprehensive income (loss)
$
(162,537)
$
(26,374)
$
(132,741)
$
159,558
$
(162,094)
Condensed Consolidating Statements Cash Flows
Three Months Ended March 31, 2019
Nabors
Other
Nabors
Delaware
Subsidiaries
(Parent/
(Issuer/
(Non-
Consolidating
Guarantor)
Guarantor)
Guarantors)
Adjustments
Total
(In thousands)
Net cash provided by (used for) operating activities
$
55,162
$
(88,799)
$
161,959
$
(58,468)
$
69,854
Cash flows from investing activities:
Purchases of investments
—
—
(4,221)
—
(4,221)
Sales and maturities of investments
—
—
1,134
—
1,134
Cash paid for acquisitions of businesses, net of cash acquired
—
—
(2,929)
—
(2,929)
Cash paid for investments in consolidated affiliates
—
—
(4,000)
4,000
—
Capital expenditures
—
—
(141,070)
—
(141,070)
Proceeds from sales of assets and insurance claims
—
—
2,642
—
2,642
Change in intercompany balances
—
(1,627)
1,627
—
—
Net cash provided by (used for) investing activities
—
(1,627)
(146,817)
4,000
(144,444)
Cash flows from financing activities:
Debt issuance costs
—
(35)
—
—
(35)
Proceeds from revolving credit facilities
—
180,000
—
—
180,000
Proceeds from parent contributions
—
4,000
—
(4,000)
—
Proceeds from issuance of common shares, net of issuance costs
6
—
(6)
—
—
Reduction of long-term debt
—
(43,540)
—
—
(43,540)
Reduction in revolving credit facilities
—
(50,000)
—
—
(50,000)
Dividends to common and preferred shareholders
(28,557)
—
(376)
3,168
(25,765)
Proceeds from (payments for) short-term borrowings
—
—
289
—
289
Proceeds from issuance of intercompany debt
25,000
—
(25,000)
—
—
Paydown of intercompany debt
(50,500)
—
50,500
—
—
Distribution from subsidiary to parent
—
—
(55,300)
55,300
—
Other changes
(1,251)
—
(242)
—
(1,493)
Net cash (used for) provided by financing activities
(55,302)
90,425
(30,135)
54,468
59,456
Effect of exchange rate changes on cash and cash equivalents
—
—
(2,791)
—
(2,791)
Net increase (decrease) in cash, cash equivalents and restricted cash
(140)
(1)
(17,784)
—
(17,925)
Cash, cash equivalents and restricted cash, beginning of period
474
42
450,564
—
451,080
Cash, cash equivalents and restricted cash, end of period
$
334
$
41
$
432,780
$
—
$
433,155
Condensed Consolidating Statements Cash Flows
Three Months Ended March 31, 2018
Nabors
Other
Nabors
Delaware
Subsidiaries
(Parent/
(Issuer/
(Non-
Consolidating
Guarantor)
Guarantor)
Guarantors)
Adjustments
Total
(In thousands)
Net cash provided by (used for) operating activities
$
22,374
$
(98,371)
$
19,295
$
(24,981)
$
(81,683)
Cash flows from investing activities:
Purchases of investments
—
—
(676)
—
(676)
Sales and maturities of investments
—
—
1,148
—
1,148
Capital expenditures
—
—
(94,026)
—
(94,026)
Proceeds from sale of assets and insurance claims
—
—
3,076
—
3,076
Change in intercompany balances
—
(122,864)
122,864
—
—
Net cash provided by (used for) investing activities
—
(122,864)
32,386
—
(90,478)
Cash flows from financing activities:
Debt issuance costs
—
(12,928)
—
—
(12,928)
Reduction in long-term debt
—
(460,837)
—
—
(460,837)
Reduction in revolving credit facilities
—
(680,000)
—
—
(680,000)
Dividends to shareholders
(20,129)
—
—
2,981
(17,148)
Proceeds from (payments for) commercial paper, net
—
(40,000)
—
—
(40,000)
Proceeds from (payments for) issuance of intercompany debt
20,000
—
(20,000)
—
—
Proceeds from revolving credit facilities
—
615,000
—
—
615,000
Proceeds from issuance of long-term debt
—
800,000
—
—
800,000
Paydown of intercompany debt
(21,000)
—
21,000
—
—
Proceeds from (payments for) short-term borrowings
—
—
194
—
194
Distribution from subsidiary to parent
—
—
(22,000)
22,000
—
Other changes
(1,862)
—
(383)
—
(2,245)
Net cash (used for) provided by financing activities
(22,991)
221,235
(21,189)
24,981
202,036
Effect of exchange rate changes on cash and cash equivalents
—
—
(867)
—
(867)
Net increase (decrease) in cash, cash equivalents and restricted cash
(617)
—
29,625
—
29,008
Cash, cash equivalents and restricted cash, beginning of period
1,091
44
340,894
—
342,029
Cash, cash equivalents and restricted cash, end of period
$
474
$
44
$
370,519
$
—
$
371,037</t>
  </si>
  <si>
    <t>Summary of Significant Accounting Policies (Policies)</t>
  </si>
  <si>
    <t>Interim Financial Information</t>
  </si>
  <si>
    <t>Interim Financial Information
The accompanying unaudited condensed consolidated financial statements of Nabors have been prepared in conformity with generally accepted accounting principles in the United States (“U.S. GAAP”). Pursuant to the rules and regulations of the Securities and Exchange Commission (“SEC”), certain information and footnote disclosures normally included in annual financial statements prepared in accordance with U.S. GAAP have been omitted. Therefore, these financial statements should be read together with our annual report on Form 10-K for the year ended December 31, 2018 (“2018 Annual Report”). In management’s opinion, the unaudited condensed consolidated financial statements contain all adjustments necessary to state fairly our financial position as of March 31, 2019 and the results of operations, comprehensive income (loss), cash flows and changes in equity for the periods presented herein. Interim results for the three months ended March 31, 2019 may not be indicative of results that will be realized for the full year ending December 31, 2019.</t>
  </si>
  <si>
    <t>Principles of Consolidation</t>
  </si>
  <si>
    <t>Principles of Consolidation
Our condensed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t>
  </si>
  <si>
    <t>Inventory
Inventory is stated at the lower of cost or net realizable value. Cost is determined using the first-in, first-out or weighted-average cost methods and includes the cost of materials, labor and manufacturing overhead. Inventory included the following:
March 31,
December 31,
2019
2018
(In thousands)
Raw materials
$
119,480
$
116,840
Work-in-progress
12,877
20,329
Finished goods
33,782
28,418
$
166,139
$
165,587</t>
  </si>
  <si>
    <t>Recently Adopted Accounting Pronouncements</t>
  </si>
  <si>
    <t>Recently Adopted Accounting Pronouncement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requires disclosures designed to give financial statement users information on the amount, timing, and uncertainty of cash flows arising from leases. We adopted this guidance under the modified retrospective approach as of January 1, 2019.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Our drilling contracts contain a lease component related to the underlying drilling equipment, in addition to the service component provided by our crews and our expertise to operate such drilling equipment. We have determined that the non-lease service component of our drilling contracts is the predominant element of the combined component and will account for the combined components as a single performance obligation under Topic 606, Revenue from Contracts with Customer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recognized upon adoption on January 1, 2019 lease liabilities and offsetting "right of use" assets of approximately $33.1 million based on the present value of the remaining minimum rental payments. See Note 12 — Leases.</t>
  </si>
  <si>
    <t>Recent Accounting Pronouncements Not Yet Adopted</t>
  </si>
  <si>
    <t>Recent Accounting Pronouncements Not Yet Adopted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financial statements.</t>
  </si>
  <si>
    <t>Lessee's Leases</t>
  </si>
  <si>
    <t>Effective with the adoption of ASC 842, we have changed our accounting policy for leases as detailed below.
We have evaluated the provisions of ASC 842, including certain practical expedients allowed.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densed consolidated balance sheet;
·
For all underlying classes of leased assets, we elected the practical expedient to not separate lease and non-lease components; and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As of the date of implementation on January 1, 2019, the impact of the adoption of ASC 842 resulted in the recognition of a right of use asset and lease payable obligation on our condensed consolidated balance sheet of approximately $33.1 million. As the right of use asset and the lease payable obligation were the same, there was no cumulative effect impact on retained earnings.
We determine whether a contract is or contains a lease at inception of the contract based on answers to a series of questions that address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t>
  </si>
  <si>
    <t>Summary of Significant Accounting Policies (Tables)</t>
  </si>
  <si>
    <t>March 31,
December 31,
2019
2018
(In thousands)
Raw materials
$
119,480
$
116,840
Work-in-progress
12,877
20,329
Finished goods
33,782
28,418
$
166,139
$
165,587</t>
  </si>
  <si>
    <t>Joint Ventures (Tables)</t>
  </si>
  <si>
    <t>Schedule of condensed balance sheet of SANAD</t>
  </si>
  <si>
    <t>March 31,
December 31,
2019
2018
(In thousands)
Assets:
Cash and cash equivalents
$
242,476
$
211,618
Accounts receivable
66,311
73,699
Other current assets
15,548
17,198
Property, plant and equipment, net
445,092
457,963
Other long-term assets
17,728
36,583
Total assets
$
787,155
$
797,061
Liabilities:
Accounts payable
$
61,787
$
60,087
Accrued liabilities
13,254
8,530
Total liabilities
$
75,041
$
68,617</t>
  </si>
  <si>
    <t>Fair Value Measurements (Tables)</t>
  </si>
  <si>
    <t>Recurring fair value measurements</t>
  </si>
  <si>
    <t>Fair Value as of March 31, 2019
Level 1
Level 2
Level 3
(In thousands)
Assets:
Short-term investments:
Equity securities
$
39,556
$
1,026
$
—
Mortgage-CMO debt securities
—
8
—
Total short-term investments
$
39,556
$
1,034
$
—
Fair Value as of December 31, 2018
Level 1
Level 2
Level 3
(In thousands)
Assets:
Short-term investments:
Equity securities
$
33,250
$
778
$
—
Mortgage-CMO debt securities
—
8
—
Total short-term investments
$
33,250
$
786
$
—</t>
  </si>
  <si>
    <t>Fair value of financial instruments</t>
  </si>
  <si>
    <t>March 31, 2019
December 31, 2018
Carrying
Fair
Carrying
Fair
Value
Value
Value
Value
(In thousands)
5.00% senior notes due September 2020
$
614,825
$
621,982
$
614,748
$
590,336
4.625% senior notes due September 2021
637,408
629,765
668,347
603,457
5.50% senior notes due January 2023
577,042
554,024
586,000
465,999
5.10% senior notes due September 2023
336,714
308,693
342,923
262,494
0.75% senior exchangeable notes due January 2024
456,077
410,257
450,689
358,012
5.75% senior notes due February 2025
791,502
711,093
791,502
598,953
2012 Revolving credit facility
300,000
300,000
170,000
170,000
2018 Revolving credit facility
—
—
—
—
Other
850
850
561
561
3,714,418
$
3,536,664
3,624,770
$
3,049,812
Less: current portion
850
Less: deferred financing costs
35,988
38,325
$
3,677,580
$
3,585,884</t>
  </si>
  <si>
    <t>Debt (Tables)</t>
  </si>
  <si>
    <t>March 31,
December 31,
2019
2018
(In thousands)
5.00% senior notes due September 2020
$
614,825
$
614,748
4.625% senior notes due September 2021
637,408
668,347
5.50% senior notes due January 2023
577,042
586,000
5.10% senior notes due September 2023
336,714
342,923
0.75% senior exchangeable notes due January 2024
456,077
450,689
5.75% senior notes due February 2025
791,502
791,502
2012 Revolving credit facility
300,000
170,000
2018 Revolving credit facility
—
—
Other
850
561
3,714,418
3,624,770
Less: current portion
850
561
Less: deferred financing costs
35,988
38,325
$
3,677,580
$
3,585,884</t>
  </si>
  <si>
    <t>Commitments and Contingencies (Tables)</t>
  </si>
  <si>
    <t>Minimum rental commitments under non cancellable operating leases</t>
  </si>
  <si>
    <t>December 31, 2018
(In thousands)
2019
$
10,701
2020
7,104
2021
3,774
2022
2,356
2023
1,538
Thereafter
7,482
Total minimum lease payments
$
32,955</t>
  </si>
  <si>
    <t>Summary of total maximum amount of financial guarantees issued</t>
  </si>
  <si>
    <t>Maximum Amount
2019
2020
2021
Thereafter
Total
(In thousands)
Financial standby letters of credit and other financial surety instruments
$
213,018
1,168
—
—
$
214,186</t>
  </si>
  <si>
    <t>Earnings (Losses) Per Share (Tables)</t>
  </si>
  <si>
    <t>Earnings (losses) per share computations</t>
  </si>
  <si>
    <t>Three Months Ended
March 31,
2019
2018
(In thousands, except per share amounts)
BASIC EPS:
Net income (loss) (numerator):
Income (loss) from continuing operations, net of tax
$
(103,376)
$
(143,587)
Less: net (income) loss attributable to noncontrolling interest
(14,176)
(539)
Less: preferred stock dividends
(4,313)
—
Less: accrued distribution on redeemable noncontrolling interest in subsidiary
(5,063)
(2,399)
Less: distributed and undistributed earnings allocated to unvested shareholders
(118)
3,360
Numerator for basic earnings per share:
Adjusted income (loss) from continuing operations, net of tax - basic
$
(127,046)
$
(143,165)
Income (loss) from discontinued operations, net of tax
$
(157)
$
(75)
Weighted-average number of shares outstanding - basic
350,764
308,788
Earnings (losses) per share:
Basic from continuing operations
$
(0.36)
$
(0.46)
Basic from discontinued operations
—
—
Total Basic
$
(0.36)
$
(0.46)
DILUTED EPS:
Adjusted income (loss) from continuing operations, net of tax - basic
$
(127,046)
$
(143,165)
Add: effect of reallocating undistributed earnings of unvested shareholders
—
—
Adjusted income (loss) from continuing operations, net of tax - diluted
$
(127,046)
$
(143,165)
Income (loss) from discontinued operations, net of tax
$
(157)
$
(75)
Weighted-average number of shares outstanding - basic
350,764
308,788
Add: dilutive effect of potential common shares
—
—
Weighted-average number of shares outstanding - diluted
350,764
308,788
Earnings (losses) per share:
Diluted from continuing operations
$
(0.36)
$
(0.46)
Diluted from discontinued operations
—
—
Total Diluted
$
(0.36)
$
(0.46)</t>
  </si>
  <si>
    <t>Potentially dilutive securities excluded as anti-dilutive</t>
  </si>
  <si>
    <t>Three Months Ended
March 31,
2019
2018
(In thousands)
Potentially dilutive securities excluded as anti-dilutive
2,563
4,534</t>
  </si>
  <si>
    <t>Supplemental Balance Sheet and Income Statement Information (Tables)</t>
  </si>
  <si>
    <t>March 31,
December 31,
2019
2018
(In thousands)
Accrued compensation
$
74,104
$
92,358
Deferred revenue and proceeds on insurance and asset sales
125,777
149,266
Other taxes payable
15,460
33,199
Workers’ compensation liabilities
15,214
16,316
Interest payable
18,982
59,718
Litigation reserves
20,494
24,926
Current liability to discontinued operations
999
2,445
Dividends declared and payable
3,514
25,330
Other accrued liabilities
23,515
14,354
$
298,059
$</t>
  </si>
  <si>
    <t>Schedule of investment income (loss)</t>
  </si>
  <si>
    <t>Three Months Ended
March 31,
2019
2018
(In thousands)
Interest and dividend income
$
2,033
$
1,191
Gains (losses) on marketable securities
7,644
(726)
$
9,677
$
465</t>
  </si>
  <si>
    <t>Three Months Ended
March 31,
2019
2018
(In thousands)
Losses (gains) on sales, disposals and involuntary conversions of long-lived assets
$
3,633
$
2,240
Transaction related costs (1)
—
7,044
Litigation expenses and reserves
7,132
3,600
Foreign currency transaction losses (gains)
8,573
2,503
(Gain) loss on debt buyback
(2,667)
—
Other losses (gains)
831
(1,298)
$
17,502
$
14,089
(1)
Represents transaction related costs, including professional fees, severances, facility closure costs and other cost rationalization items, primarily in connection with the acquisition of Tesco.</t>
  </si>
  <si>
    <t>Schedule of changes in accumulated other comprehensive income (loss)</t>
  </si>
  <si>
    <t>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9,343)
(9,343)
Amounts reclassified from accumulated other comprehensive income (loss)
109
—
42
—
151
Adoption of ASU No. 2016-01
—
(9,144)
—
—
(9,144)
Net other comprehensive income (loss)
109
(9,144)
42
(9,343)
(18,336)
As of March 31, 2018
$
(813)
$
—
$
(4,069)
$
(2,269)
$
(7,151)
(1)
All amounts are net of tax.
Unrealized
Gains
gains (losses)
Defined
(losses) on
on available-
benefit
Foreign
cash flow
for-sale
pension plan
currency
hedges
securities
items
items
Total
(In thousands (1) )
As of January 1, 2019
$
(492)
$
—
$
(3,945)
$
(24,888)
$
(29,325)
Other comprehensive income (loss) before reclassifications
—
—
—
9,190
9,190
Amounts reclassified from accumulated other comprehensive income (loss)
106
—
42
—
148
Net other comprehensive income (loss)
106
—
42
9,190
9,338
As of March 31, 2019
$
(386)
$
—
$
(3,903)
$
(15,698)
$
(19,987)
(1)
All amounts are net of tax.</t>
  </si>
  <si>
    <t>Schedule of line items that were reclassified from net income</t>
  </si>
  <si>
    <t>Three Months Ended
March 31,
2019
2018
(In thousands)
Interest expense
$
140
$
140
General and administrative expenses
54
54
Total income (loss) from continuing operations before income tax
(194)
(194)
Tax expense (benefit)
(46)
(43)
Reclassification adjustment for (gains)/ losses included in net income (loss)
$
(148)
$
(151)</t>
  </si>
  <si>
    <t>Segment Information (Tables)</t>
  </si>
  <si>
    <t>Segment Information</t>
  </si>
  <si>
    <t>Financial information with respect to operating segments</t>
  </si>
  <si>
    <t>Note 10 Segment Information
The following table sets forth financial information with respect to our reportable operating segments:
Three Months Ended
March 31,
2019
2018
(In thousands)
Operating revenues:
U.S. Drilling
$
320,209
$
241,002
Canada Drilling
25,315
31,887
International Drilling
337,256
368,845
Drilling Solutions
65,422
62,648
Rig Technologies
71,753
64,669
Other reconciling items (1)
(20,315)
(34,857)
Total
$
799,640
$
734,194
Three Months Ended
March 31,
2019
2018
(In thousands)
Adjusted operating income (loss): (2)
U.S. Drilling
$
24,683
$
(19,746)
Canada Drilling
(59)
(592)
International Drilling
(5,637)
24,536
Drilling Solutions
12,855
8,721
Rig Technologies
(5,148)
(12,976)
Total segment adjusted operating income (loss)
$
26,694
$
(57)
Three Months Ended
March 31,
2019
2018
(In thousands)
Reconciliation of segment adjusted operating income (loss) to net income (loss) from continuing operations before income taxes:
Total segment adjusted operating income (loss) (2)
$
26,694
$
(57)
Other reconciling items (3)
(40,089)
(44,977)
Earnings (losses) from unconsolidated affiliates
(5)
2
Investment income (loss)
9,677
465
Interest expense
(52,352)
(61,386)
Other, net
(17,502)
(14,089)
Income (loss) from continuing operations before income taxes
$
(73,577)
$
(120,042)
March 31,
December 31,
2019
2018
(In thousands)
Total assets:
U.S. Drilling
$
2,954,828
$
2,982,974
Canada Drilling
250,417
252,817
International Drilling
3,243,297
3,320,347
Drilling Solutions
269,329
281,078
Rig Technologies
426,517
401,044
Other reconciling items (3)
629,296
615,684
Total
$
7,773,684
$
7,853,944
(1)
Represents the elimination of inter-segment transactions.
(2)
Adjusted operating income (loss) represents income (loss) from continuing operations before income taxes, interest expense, earnings (losses) from unconsolidated affiliates,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nd assets.</t>
  </si>
  <si>
    <t>Revenue Recognition (Tables)</t>
  </si>
  <si>
    <t>Summary of revenue is disaggregation by geographical region</t>
  </si>
  <si>
    <t>Three Months Ended
March 31, 2019
U.S. Drilling
Canada Drilling
International Drilling
Drilling Solutions
Rig Technologies
Other
Total
(In thousands)
Lower 48
$
258,871
$
—
$
—
$
44,052
$
54,735
$
—
$
357,658
U.S. Offshore Gulf of Mexico
41,481
—
—
4,244
—
—
45,725
Alaska
19,857
—
—
1,728
303
—
21,888
Canada
—
25,315
—
673
2,628
—
28,616
Middle East &amp; Asia
—
—
187,969
10,505
10,601
—
209,075
Latin America
—
—
92,366
3,231
920
—
96,517
Europe, Africa &amp; CIS
—
—
56,921
989
2,566
—
60,476
Eliminations &amp; other
—
—
—
—
—
(20,315)
(20,315)
Total
$
320,209
$
25,315
$
337,256
$
65,422
$
71,753
$
(20,315)
$
799,640
Three Months Ended
March 31, 2018
U.S. Drilling
Canada Drilling
International Drilling
Drilling Solutions
Rig Technologies
Other
Total
(In thousands)
Lower 48
$
204,592
$
—
$
—
$
44,273
$
50,597
$
—
$
299,462
U.S. Offshore Gulf of Mexico
20,991
—
—
3,299
—
—
24,290
Alaska
15,419
—
—
566
136
—
16,121
Canada
—
31,887
—
2,290
3,391
—
37,568
Middle East &amp; Asia
—
—
233,857
7,725
5,208
—
246,790
Latin America
—
—
83,883
3,984
1,658
—
89,525
Europe, Africa &amp; CIS
—
—
51,105
511
3,679
—
55,295
Eliminations &amp; other
—
—
—
—
—
(34,857)
(34,857)
Total
$
241,002
$
31,887
$
368,845
$
62,648
$
64,669
$
(34,857)
$
734,194</t>
  </si>
  <si>
    <t>Summary of contract assets, current and long-term contract liabilities</t>
  </si>
  <si>
    <t>The opening and closing balances of our receivables, contract assets and current and long-term contract liabilities are as follows:
Contract
Contract
Contract
Contract
Contract
Assets
Assets
Liabilities
Liabilities
Receivables
(Current)
(Long-term)
(Current)
(Long-term)
(In millions)
As of December 31, 2018
$
791.2
$
55.8
$
32.3
$
116.7
$
69.7
As of March 31, 2019
$
776.5
$
48.0
$
27.7
$
95.1
$
66.7</t>
  </si>
  <si>
    <t>Leases (Tables)</t>
  </si>
  <si>
    <t>Lease Position</t>
  </si>
  <si>
    <t>March 31,
2019
Classification on the Balance Sheet
(In thousands)
Assets
Operating lease assets
Other long-term assets
$
29,798
Total lease assets
$
29,798
Liabilities
Current liabilities:
Operating lease liabilities
Current lease liabilities
$
10,991
Noncurrent liabilities:
Operating lease liabilities
Other long-term liabilities
$
18,807
Total lease liabilities
$
29,798</t>
  </si>
  <si>
    <t>Lease Costs</t>
  </si>
  <si>
    <t>Three Months Ended
March 31,
2019
(In thousands)
Operating lease cost
$
3,669
Short-term lease cost
1,390
Variable lease cost
—
Total lease cost
$
5,059</t>
  </si>
  <si>
    <t>Other Information</t>
  </si>
  <si>
    <t>Three Months Ended March 31,
2019
(In thousands)
Cash paid for amounts included in the measurement of lease liabilities:
Operating cash flows for operating leases
$
3,669</t>
  </si>
  <si>
    <t>Lease Terms and Discount Rates</t>
  </si>
  <si>
    <t>Three Months Ended
March 31,
2019
Weighted-average remaining lease term - operating leases
2.63 years
Weighted-average discount rate - operating leases</t>
  </si>
  <si>
    <t>Undiscounted Cash Flows</t>
  </si>
  <si>
    <t>March 31, 2019
(In thousands)
2019
$
9,407
2020
8,846
2021
5,832
2022
3,301
2023
1,918
Thereafter
7,682
Total undiscounted lease liability
36,986
Less: amount of lease payments representing interest
(7,188)
Long-term lease obligations
$
29,798</t>
  </si>
  <si>
    <t>Condensed Consolidating Financial Information (Tables)</t>
  </si>
  <si>
    <t>Condensed Consolidating Balance Sheets</t>
  </si>
  <si>
    <t>Condensed Consolidating Balance Sheets
March 31, 2019
Other
Nabors
Nabors
Subsidiaries
(Parent/
Delaware
(Non-
Consolidating
Guarantor)
(Issuer)
Guarantors)
Adjustments
Total
(In thousands)
ASSETS
Current assets:
Cash and cash equivalents
$
334
$
41
$
428,752
$
—
$
429,127
Short-term investments
—
—
40,590
—
40,590
Accounts receivable, net
—
—
743,528
—
743,528
Inventory, net
—
—
166,139
—
166,139
Assets held for sale
—
—
12,330
—
12,330
Other current assets
417
433
163,339
—
164,189
Total current assets
751
474
1,554,678
—
1,555,903
Property, plant and equipment, net
—
—
5,399,514
—
5,399,514
Goodwill
—
—
184,104
—
184,104
Intercompany receivables
100,764
219,756
2,611
(323,131)
—
Investment in consolidated affiliates
2,492,908
5,568,841
4,118,531
(12,180,280)
—
Deferred income taxes
—
399,679
344,531
(399,679)
344,531
Other long-term assets
—
110
303,847
(14,325)
289,632
Total assets
$
2,594,423
$
6,188,860
$
11,907,816
$
(12,917,415)
$
7,773,684
LIABILITIES AND EQUITY
Current liabilities:
Current portion of debt
$
—
$
—
$
850
$
—
$
850
Trade accounts payable
118
41
399,643
—
399,802
Accrued liabilities
7,970
18,985
271,104
—
298,059
Income taxes payable
—
—
26,100
—
26,100
Current lease liabilities
—
—
10,991
—
10,991
Total current liabilities
8,088
19,026
708,688
—
735,802
Long-term debt
—
3,691,905
—
(14,325)
3,677,580
Other long-term liabilities
—
29,331
251,260
—
280,591
Deferred income taxes
—
—
419,428
(399,679)
19,749
Intercompany payable
—
—
323,131
(323,131)
—
Total liabilities
8,088
3,740,262
1,702,507
(737,135)
4,713,722
Redeemable noncontrolling interest in subsidiary
—
—
409,923
—
409,923
Shareholders’ equity
2,586,335
2,448,598
9,731,682
(12,180,280)
2,586,335
Noncontrolling interest
—
—
63,704
—
63,704
Total equity
2,586,335
2,448,598
9,795,386
(12,180,280)
2,650,039
Total liabilities and equity
$
2,594,423
$
6,188,860
$
11,907,816
$
(12,917,415)
$
7,773,684
Condensed Consolidating Balance Sheets
December 31, 2018
Other
Nabors
Nabors
Subsidiaries
(Parent/
Delaware
(Non-
Consolidating
Guarantor)
(Issuer)
Guarantors)
Adjustments
Total
(In thousands)
ASSETS
Current assets:
Cash and cash equivalents
$
474
$
42
$
447,250
$
—
$
447,766
Short-term investments
—
—
34,036
—
34,036
Accounts receivable, net
—
—
756,320
—
756,320
Inventory, net
—
—
165,587
—
165,587
Assets held for sale
—
—
12,250
—
12,250
Other current assets
50
433
177,121
—
177,604
Total current assets
524
475
1,592,564
—
1,593,563
Property, plant and equipment, net
—
—
5,467,870
—
5,467,870
Goodwill
—
—
183,914
—
183,914
Intercompany receivables
95,946
218,129
2,611
(316,686)
—
Investment in consolidated affiliates
2,658,827
5,494,886
4,079,269
(12,232,982)
—
Deferred income taxes
—
388,089
345,091
(388,089)
345,091
Other long-term assets
—
142
277,689
(14,325)
263,506
Total assets
$
2,755,297
$
6,101,721
$
11,949,008
$
(12,952,082)
$
7,853,944
LIABILITIES AND EQUITY
Current liabilities:
Current portion of debt
$
—
$
—
$
561
$
—
$
561
Trade accounts payable
132
14
392,697
—
392,843
Accrued liabilities
28,815
62,830
326,267
—
417,912
Income taxes payable
—
—
20,761
—
20,761
Total current liabilities
28,947
62,844
740,286
—
832,077
Long-term debt
—
3,600,209
—
(14,325)
3,585,884
Other long-term liabilities
—
29,331
245,154
—
274,485
Deferred income taxes
—
—
394,400
(388,089)
6,311
Intercompany payable
25,500
—
291,186
(316,686)
—
Total liabilities
54,447
3,692,384
1,671,026
(719,100)
4,698,757
Redeemable noncontrolling interest in subsidiary
—
—
404,861
—
404,861
Shareholders’ equity
2,700,850
2,409,337
9,823,645
(12,232,982)
2,700,850
Noncontrolling interest
—
—
49,476
—
49,476
Total equity
2,700,850
2,409,337
9,873,121
(12,232,982)
2,750,326
Total liabilities and equity
$
2,755,297
$
6,101,721
$
11,949,008
$
(12,952,082)
$
7,853,944</t>
  </si>
  <si>
    <t>Condensed Consolidating Statements of Income (Loss)</t>
  </si>
  <si>
    <t>Condensed Consolidating Statements of Income (Loss)
Three Months Ended March 31, 2019
Nabors
Other
Nabors
Delaware
Subsidiaries
(Parent/
(Issuer/
(Non-
Consolidating
Guarantor)
Guarantor)
Guarantors)
Adjustments
Total
(In thousands)
Revenues and other income:
Operating revenues
$
—
$
—
$
799,640
$
—
$
799,640
Earnings (losses) from unconsolidated affiliates
—
—
(5)
—
(5)
Earnings (losses) from consolidated affiliates
(115,046)
73,918
35,117
6,011
—
Investment income (loss)
—
—
10,205
(528)
9,677
Total revenues and other income
(115,046)
73,918
844,957
5,483
809,312
Costs and other deductions:
Direct costs
—
—
520,957
—
520,957
General and administrative expenses
2,414
277
65,650
(174)
68,167
Research and engineering
—
—
13,520
—
13,520
Depreciation and amortization
—
31
210,360
—
210,391
Interest expense, net
—
52,750
(398)
—
52,352
Other, net
237
(2,667)
19,758
174
17,502
Intercompany interest expense, net
12
—
(12)
—
—
Total costs and other deductions
2,663
50,391
829,835
—
882,889
Income (loss) from continuing operations before income taxes
(117,709)
23,527
15,122
5,483
(73,577)
Income tax expense (benefit)
—
(11,590)
41,389
—
29,799
Income (loss) from continuing operations, net of tax
(117,709)
35,117
(26,267)
5,483
(103,376)
Income (loss) from discontinued operations, net of tax
—
—
(157)
—
(157)
Net income (loss)
(117,709)
35,117
(26,424)
5,483
(103,533)
Less: Net (income) loss attributable to noncontrolling interest
—
—
(14,176)
—
(14,176)
Net income (loss) attributable to Nabors
(117,709)
35,117
(40,600)
5,483
(117,709)
Less: Preferred stock dividend
(4,313)
—
—
—
(4,313)
Net income (loss) attributable to Nabors common shareholders
$
(122,022)
$
35,117
$
(40,600)
$
5,483
$
(122,022)
Condensed Consolidating Statements of Income (Loss)
Three Months Ended March 31, 2018
Nabors
Other
Nabors
Delaware
Subsidiaries
(Parent/
(Issuer/
(Non-
Consolidating
Guarantor)
Guarantor)
Guarantors)
Adjustments
Total
(In thousands)
Revenues and other income:
Operating revenues
$
—
$
—
$
734,194
$
—
$
734,194
Earnings (losses) from unconsolidated affiliates
—
—
2
—
2
Earnings (losses) from consolidated affiliates
(141,825)
23,985
(26,525)
144,365
—
Investment income (loss)
2
—
3,444
(2,981)
465
Total revenues and other income
(141,823)
23,985
711,115
141,384
734,661
Costs and other deductions:
Direct costs
—
—
475,403
—
475,403
General and administrative expenses
2,383
242
72,115
(169)
74,571
Research and engineering
—
—
15,806
—
15,806
Depreciation and amortization
—
30
213,418
—
213,448
Interest expense, net
—
65,325
(3,939)
—
61,386
Other, net
(5)
—
13,925
169
14,089
Total costs and other deductions
2,378
65,597
786,728
—
854,703
Income (loss) from continuing operations before income taxes
(144,201)
(41,612)
(75,613)
141,384
(120,042)
Income tax expense (benefit)
—
(15,087)
38,632
—
23,545
Income (loss) from continuing operations, net of tax
(144,201)
(26,525)
(114,245)
141,384
(143,587)
Income (loss) from discontinued operations, net of tax
—
—
(75)
—
(75)
Net income (loss)
(144,201)
(26,525)
(114,320)
141,384
(143,662)
Less: Net (income) loss attributable to noncontrolling interest
—
—
(539)
—
(539)
Net income (loss) attributable to Nabors
$
(144,201)
$
(26,525)
$
(114,859)
$
141,384
$
(144,201)
Less: Preferred stock dividend
—
—
—
—
—
Net income (loss) attributable to Nabors common shareholders
$
(144,201)
$
(26,525)
$
(114,859)
$
141,384
$
(144,201)</t>
  </si>
  <si>
    <t>Condensed Consolidating Statements of Comprehensive Income (Loss)</t>
  </si>
  <si>
    <t>Condensed Consolidating Statements of Comprehensive Income (Loss)
Three Months Ended March 31, 2019
Nabors
Other
Nabors
Delaware
Subsidiaries
(Parent/
(Issuer/
(Non-
Consolidating
Guarantor)
Guarantor)
Guarantors)
Adjustments
Total
(In thousands)
Net income (loss) attributable to Nabors
$
(117,709)
$
35,117
$
(40,600)
$
5,483
$
(117,709)
Other comprehensive income (loss) before tax
Translation adjustment attributable to Nabors
9,190
(4)
9,190
(9,186)
9,190
Pension liability amortization and adjustment
54
54
108
(162)
54
Unrealized gains (losses) and amortization on cash flow hedges
140
140
140
(280)
140
Other comprehensive income (loss) before tax
9,384
190
9,438
(9,628)
9,384
Income tax expense (benefit) related to items of other comprehensive income (loss)
46
46
92
(138)
46
Other comprehensive income (loss), net of tax
9,338
144
9,346
(9,490)
9,338
Comprehensive income (loss) attributable to Nabors
(108,371)
35,261
(31,254)
(4,007)
(108,371)
Net income (loss) attributable to noncontrolling interest
—
—
14,176
—
14,176
Translation adjustment attributable to noncontrolling interest
—
—
52
—
52
Comprehensive income (loss) attributable to noncontrolling interest
—
—
14,228
—
14,228
Comprehensive income (loss)
$
(108,371)
$
35,261
$
(17,026)
$
(4,007)
$
(94,143)
Condensed Consolidating Statements of Comprehensive Income (Loss)
Three Months Ended March 31, 2018
Nabors
Other
Nabors
Delaware
Subsidiaries
(Parent/
(Issuer/
(Non-
Consolidating
Guarantor)
Guarantor)
Guarantors)
Adjustments
Total
(In thousands)
Net income (loss) attributable to Nabors
$
(144,201)
$
(26,525)
$
(114,859)
$
141,384
$
(144,201)
Other comprehensive income (loss) before tax
Translation adjustment attributable to Nabors
(9,343)
—
(9,343)
9,343
(9,343)
Pension liability amortization and adjustment
54
54
108
(162)
54
Adoption of ASU No. 2016-01
(9,144)
—
(9,144)
9,144
(9,144)
Unrealized gains (losses) and amortization on cash flow hedges
140
140
140
(280)
140
Other comprehensive income (loss) before tax
(18,293)
194
(18,239)
18,045
(18,293)
Income tax expense (benefit) related to items of other comprehensive income (loss)
43
43
86
(129)
43
Other comprehensive income (loss), net of tax
(18,336)
151
(18,325)
18,174
(18,336)
Comprehensive income (loss) attributable to Nabors
(162,537)
(26,374)
(133,184)
159,558
(162,537)
Net income (loss) attributable to noncontrolling interest
—
—
539
—
539
Translation adjustment attributable to noncontrolling interest
—
—
(96)
—
(96)
Comprehensive income (loss) attributable to noncontrolling interest
—
—
443
—
443
Comprehensive income (loss)
$
(162,537)
$
(26,374)
$
(132,741)
$
159,558
$
(162,094)</t>
  </si>
  <si>
    <t>Condensed Consolidating Statements of Cash Flows</t>
  </si>
  <si>
    <t>Condensed Consolidating Statements Cash Flows
Three Months Ended March 31, 2019
Nabors
Other
Nabors
Delaware
Subsidiaries
(Parent/
(Issuer/
(Non-
Consolidating
Guarantor)
Guarantor)
Guarantors)
Adjustments
Total
(In thousands)
Net cash provided by (used for) operating activities
$
55,162
$
(88,799)
$
161,959
$
(58,468)
$
69,854
Cash flows from investing activities:
Purchases of investments
—
—
(4,221)
—
(4,221)
Sales and maturities of investments
—
—
1,134
—
1,134
Cash paid for acquisitions of businesses, net of cash acquired
—
—
(2,929)
—
(2,929)
Cash paid for investments in consolidated affiliates
—
—
(4,000)
4,000
—
Capital expenditures
—
—
(141,070)
—
(141,070)
Proceeds from sales of assets and insurance claims
—
—
2,642
—
2,642
Change in intercompany balances
—
(1,627)
1,627
—
—
Net cash provided by (used for) investing activities
—
(1,627)
(146,817)
4,000
(144,444)
Cash flows from financing activities:
Debt issuance costs
—
(35)
—
—
(35)
Proceeds from revolving credit facilities
—
180,000
—
—
180,000
Proceeds from parent contributions
—
4,000
—
(4,000)
—
Proceeds from issuance of common shares, net of issuance costs
6
—
(6)
—
—
Reduction of long-term debt
—
(43,540)
—
—
(43,540)
Reduction in revolving credit facilities
—
(50,000)
—
—
(50,000)
Dividends to common and preferred shareholders
(28,557)
—
(376)
3,168
(25,765)
Proceeds from (payments for) short-term borrowings
—
—
289
—
289
Proceeds from issuance of intercompany debt
25,000
—
(25,000)
—
—
Paydown of intercompany debt
(50,500)
—
50,500
—
—
Distribution from subsidiary to parent
—
—
(55,300)
55,300
—
Other changes
(1,251)
—
(242)
—
(1,493)
Net cash (used for) provided by financing activities
(55,302)
90,425
(30,135)
54,468
59,456
Effect of exchange rate changes on cash and cash equivalents
—
—
(2,791)
—
(2,791)
Net increase (decrease) in cash, cash equivalents and restricted cash
(140)
(1)
(17,784)
—
(17,925)
Cash, cash equivalents and restricted cash, beginning of period
474
42
450,564
—
451,080
Cash, cash equivalents and restricted cash, end of period
$
334
$
41
$
432,780
$
—
$
433,155
Condensed Consolidating Statements Cash Flows
Three Months Ended March 31, 2018
Nabors
Other
Nabors
Delaware
Subsidiaries
(Parent/
(Issuer/
(Non-
Consolidating
Guarantor)
Guarantor)
Guarantors)
Adjustments
Total
(In thousands)
Net cash provided by (used for) operating activities
$
22,374
$
(98,371)
$
19,295
$
(24,981)
$
(81,683)
Cash flows from investing activities:
Purchases of investments
—
—
(676)
—
(676)
Sales and maturities of investments
—
—
1,148
—
1,148
Capital expenditures
—
—
(94,026)
—
(94,026)
Proceeds from sale of assets and insurance claims
—
—
3,076
—
3,076
Change in intercompany balances
—
(122,864)
122,864
—
—
Net cash provided by (used for) investing activities
—
(122,864)
32,386
—
(90,478)
Cash flows from financing activities:
Debt issuance costs
—
(12,928)
—
—
(12,928)
Reduction in long-term debt
—
(460,837)
—
—
(460,837)
Reduction in revolving credit facilities
—
(680,000)
—
—
(680,000)
Dividends to shareholders
(20,129)
—
—
2,981
(17,148)
Proceeds from (payments for) commercial paper, net
—
(40,000)
—
—
(40,000)
Proceeds from (payments for) issuance of intercompany debt
20,000
—
(20,000)
—
—
Proceeds from revolving credit facilities
—
615,000
—
—
615,000
Proceeds from issuance of long-term debt
—
800,000
—
—
800,000
Paydown of intercompany debt
(21,000)
—
21,000
—
—
Proceeds from (payments for) short-term borrowings
—
—
194
—
194
Distribution from subsidiary to parent
—
—
(22,000)
22,000
—
Other changes
(1,862)
—
(383)
—
(2,245)
Net cash (used for) provided by financing activities
(22,991)
221,235
(21,189)
24,981
202,036
Effect of exchange rate changes on cash and cash equivalents
—
—
(867)
—
(867)
Net increase (decrease) in cash, cash equivalents and restricted cash
(617)
—
29,625
—
29,008
Cash, cash equivalents and restricted cash, beginning of period
1,091
44
340,894
—
342,029
Cash, cash equivalents and restricted cash, end of period
$
474
$
44
$
370,519
$
—
$
371,037</t>
  </si>
  <si>
    <t>Nature of Operations (Details)</t>
  </si>
  <si>
    <t>Mar. 31, 2019countryitem</t>
  </si>
  <si>
    <t>Number of countries company has actively marketed rigs for land based drilling operations | country</t>
  </si>
  <si>
    <t>Actively marketed rigs for land based drilling operations</t>
  </si>
  <si>
    <t>Actively marketed rigs for offshore based drilling operations</t>
  </si>
  <si>
    <t>Summary of Significant Accounting Policies - Inventory (Details) - USD ($) $ in Thousands</t>
  </si>
  <si>
    <t>Raw materials</t>
  </si>
  <si>
    <t>Work-in-progress</t>
  </si>
  <si>
    <t>Finished goods</t>
  </si>
  <si>
    <t>Total inventory</t>
  </si>
  <si>
    <t>Summary of Significant Accounting Policies - Recent Accounting Pronouncements (Details) - USD ($) $ in Thousands</t>
  </si>
  <si>
    <t>Jan. 01, 2019</t>
  </si>
  <si>
    <t>New Accounting Pronouncement, Early Adoption</t>
  </si>
  <si>
    <t>Lease liability</t>
  </si>
  <si>
    <t>Right of use assets</t>
  </si>
  <si>
    <t>Accounting Standards Update 2016-02 | Minimum</t>
  </si>
  <si>
    <t>Accounting Standards Update 2016-02 | Maximum</t>
  </si>
  <si>
    <t>Adjustment | Accounting Standards Update 2016-02</t>
  </si>
  <si>
    <t>Joint Ventures (Details) - USD ($) $ in Thousands</t>
  </si>
  <si>
    <t>Dec. 31, 2017</t>
  </si>
  <si>
    <t>Assets:</t>
  </si>
  <si>
    <t>Liabilities:</t>
  </si>
  <si>
    <t>Accounts payable</t>
  </si>
  <si>
    <t>SANAD</t>
  </si>
  <si>
    <t>Saudi Aramco | SANAD</t>
  </si>
  <si>
    <t>Cash contribution for joint venture</t>
  </si>
  <si>
    <t>Additional contribution amount</t>
  </si>
  <si>
    <t>Maturity period</t>
  </si>
  <si>
    <t>25 years</t>
  </si>
  <si>
    <t>Fair Value Measurements - Assets (Details) - USD ($) $ in Thousands</t>
  </si>
  <si>
    <t>Fair Value, Assets and Liabilities Measured on Recurring and Nonrecurring Basis</t>
  </si>
  <si>
    <t>Amount of transfers of financial assets between Level 1 and Level 2 measures</t>
  </si>
  <si>
    <t>Total short-term investments</t>
  </si>
  <si>
    <t>Level 1 | Available-for-sale securities</t>
  </si>
  <si>
    <t>Recurring | Level 1</t>
  </si>
  <si>
    <t>Recurring | Level 1 | Equity securities</t>
  </si>
  <si>
    <t>Recurring | Level 2</t>
  </si>
  <si>
    <t>Recurring | Level 2 | Equity securities</t>
  </si>
  <si>
    <t>Recurring | Level 2 | Mortgage-CMO debt securities</t>
  </si>
  <si>
    <t>Fair Value Measurements - Debt (Details) - USD ($) $ in Thousands</t>
  </si>
  <si>
    <t>Oct. 11, 2018</t>
  </si>
  <si>
    <t>Feb. 28, 2018</t>
  </si>
  <si>
    <t>Jan. 31, 2017</t>
  </si>
  <si>
    <t>Fair Value of Financial Instruments</t>
  </si>
  <si>
    <t>Less: current portion</t>
  </si>
  <si>
    <t>Less: deferred financing costs</t>
  </si>
  <si>
    <t>Long-term Debt, Excluding Current Maturities, Total</t>
  </si>
  <si>
    <t>6.15% senior notes due February 2018</t>
  </si>
  <si>
    <t>Interest rate on senior notes due (as a percent)</t>
  </si>
  <si>
    <t>6.15%</t>
  </si>
  <si>
    <t>5.00% senior notes due September 2020</t>
  </si>
  <si>
    <t>5.00%</t>
  </si>
  <si>
    <t>4.625% senior notes due September 2021</t>
  </si>
  <si>
    <t>4.625%</t>
  </si>
  <si>
    <t>5.50% senior notes due January 2023</t>
  </si>
  <si>
    <t>5.50%</t>
  </si>
  <si>
    <t>5.10% senior notes due September 2023</t>
  </si>
  <si>
    <t>5.10%</t>
  </si>
  <si>
    <t>0.75% senior exchangeable notes due January 2024</t>
  </si>
  <si>
    <t>0.75%</t>
  </si>
  <si>
    <t>5.75% senior notes due February 2025</t>
  </si>
  <si>
    <t>5.75%</t>
  </si>
  <si>
    <t>2018 Revolving Credit Facility</t>
  </si>
  <si>
    <t>Fair Value</t>
  </si>
  <si>
    <t>Fair Value | 5.00% senior notes due September 2020</t>
  </si>
  <si>
    <t>Fair Value | 4.625% senior notes due September 2021</t>
  </si>
  <si>
    <t>Fair Value | 5.50% senior notes due January 2023</t>
  </si>
  <si>
    <t>Fair Value | 5.10% senior notes due September 2023</t>
  </si>
  <si>
    <t>Fair Value | 0.75% senior exchangeable notes due January 2024</t>
  </si>
  <si>
    <t>Fair Value | 5.75% senior notes due February 2025</t>
  </si>
  <si>
    <t>Fair Value | 2012 Revolving Credit Facility</t>
  </si>
  <si>
    <t>Fair Value | Other</t>
  </si>
  <si>
    <t>Carrying Value</t>
  </si>
  <si>
    <t>Carrying Value | 5.00% senior notes due September 2020</t>
  </si>
  <si>
    <t>Carrying Value | 4.625% senior notes due September 2021</t>
  </si>
  <si>
    <t>Carrying Value | 5.50% senior notes due January 2023</t>
  </si>
  <si>
    <t>Carrying Value | 5.10% senior notes due September 2023</t>
  </si>
  <si>
    <t>Carrying Value | 0.75% senior exchangeable notes due January 2024</t>
  </si>
  <si>
    <t>Carrying Value | 5.75% senior notes due February 2025</t>
  </si>
  <si>
    <t>Carrying Value | 2012 Revolving Credit Facility</t>
  </si>
  <si>
    <t>Carrying Value | Other</t>
  </si>
  <si>
    <t>Debt (Details)</t>
  </si>
  <si>
    <t>Oct. 11, 2018USD ($)</t>
  </si>
  <si>
    <t>Jan. 31, 2017USD ($)$ / shares</t>
  </si>
  <si>
    <t>Mar. 31, 2019USD ($)</t>
  </si>
  <si>
    <t>Dec. 31, 2018USD ($)</t>
  </si>
  <si>
    <t>Jan. 31, 2018USD ($)</t>
  </si>
  <si>
    <t>Long-term Debt</t>
  </si>
  <si>
    <t>Principal amount redeemed</t>
  </si>
  <si>
    <t>Repayment of long-term debt including accrued and unpaid interest</t>
  </si>
  <si>
    <t>Payment of accrued and unpaid interest</t>
  </si>
  <si>
    <t>Gain on debt repurchase</t>
  </si>
  <si>
    <t>Senior Notes</t>
  </si>
  <si>
    <t>Aggregate amount of senior notes</t>
  </si>
  <si>
    <t>Debt exchangeable notes</t>
  </si>
  <si>
    <t>Equity component</t>
  </si>
  <si>
    <t>Equity issuance costs</t>
  </si>
  <si>
    <t>Exchange rate of common shares</t>
  </si>
  <si>
    <t>Principal amount of notes</t>
  </si>
  <si>
    <t>Exchange price per common share (in dollars per share) | $ / shares</t>
  </si>
  <si>
    <t>Premium over share price (as a percent)</t>
  </si>
  <si>
    <t>75.00%</t>
  </si>
  <si>
    <t>Share price of shares purchased (in dollars per share) | $ / shares</t>
  </si>
  <si>
    <t>0.75% senior exchangeable notes due January 2024 | Maximum</t>
  </si>
  <si>
    <t>2012 Revolving Credit Facility</t>
  </si>
  <si>
    <t>Revolving credit facility</t>
  </si>
  <si>
    <t>Maximum borrowing capacity</t>
  </si>
  <si>
    <t>Weighted average interest rate (as a percent)</t>
  </si>
  <si>
    <t>4.00%</t>
  </si>
  <si>
    <t>2012 Revolving Credit Facility | Maximum</t>
  </si>
  <si>
    <t>Debt to capital ratio</t>
  </si>
  <si>
    <t>Net debt increase and retain current net debt to capital ratio</t>
  </si>
  <si>
    <t>Assets to debt ratio</t>
  </si>
  <si>
    <t>Unsecured debt maturity period</t>
  </si>
  <si>
    <t>5 years</t>
  </si>
  <si>
    <t>2018 Revolving Credit Facility | Maximum</t>
  </si>
  <si>
    <t>Guarantor Subsidiaries</t>
  </si>
  <si>
    <t>Redemption price of principal amount of debt instrument including accrued and unpaid interest (as a percent)</t>
  </si>
  <si>
    <t>101.00%</t>
  </si>
  <si>
    <t>Guarantor Subsidiaries | 2018 Revolving Credit Facility</t>
  </si>
  <si>
    <t>Guarantor Subsidiaries | 2018 Revolving Credit Facility | Minimum</t>
  </si>
  <si>
    <t>Nabors Canada | 2018 Revolving Credit Facility</t>
  </si>
  <si>
    <t>Shareholders' Equity (Details) - USD ($) $ / shares in Units, $ in Thousands</t>
  </si>
  <si>
    <t>May 01, 2019</t>
  </si>
  <si>
    <t>Apr. 02, 2019</t>
  </si>
  <si>
    <t>Jun. 30, 2018</t>
  </si>
  <si>
    <t>May 31, 2018</t>
  </si>
  <si>
    <t>Cash dividends paid</t>
  </si>
  <si>
    <t>Preferred shares, shares issued</t>
  </si>
  <si>
    <t>Cash dividend per mandatory convertible preferred shares (in dollars per share)</t>
  </si>
  <si>
    <t>Mandatory Convertible Preferred Shares | Underwriters option</t>
  </si>
  <si>
    <t>Share price of shares purchased (in dollars per share)</t>
  </si>
  <si>
    <t>Proceeds from issuance of common shares, net of issuance costs</t>
  </si>
  <si>
    <t>Number of consecutive trading days to calculate average share price of common stock</t>
  </si>
  <si>
    <t>20 days</t>
  </si>
  <si>
    <t>Common Shares | Underwriters option</t>
  </si>
  <si>
    <t>Common Shares | Minimum</t>
  </si>
  <si>
    <t>Conversion ratio</t>
  </si>
  <si>
    <t>Common Shares | Maximum</t>
  </si>
  <si>
    <t>Common Shares | Mandatory Convertible Preferred Shares | Underwriters option</t>
  </si>
  <si>
    <t>Aggregate net proceeds</t>
  </si>
  <si>
    <t>Retained Earnings | Mandatory Convertible Preferred Shares</t>
  </si>
  <si>
    <t>Commitments and Contingencies - Litigation (Details) $ in Millions</t>
  </si>
  <si>
    <t>1 Months Ended</t>
  </si>
  <si>
    <t>Mar. 31, 2011USD ($)</t>
  </si>
  <si>
    <t>Dec. 31, 2019USD ($)</t>
  </si>
  <si>
    <t>Court of Ouargla Foreign Currency Controls</t>
  </si>
  <si>
    <t>Commitments and Contingencies, Disclosure</t>
  </si>
  <si>
    <t>Litigation amount as per judgment</t>
  </si>
  <si>
    <t>Payment of contract amount in foreign currency</t>
  </si>
  <si>
    <t>Payment of contract amount in domestic currency</t>
  </si>
  <si>
    <t>Approximate multiplier of the amount at issue for fines and penalties</t>
  </si>
  <si>
    <t>Court of Ouargla Foreign Currency Controls | Maximum</t>
  </si>
  <si>
    <t>Potential judgment in excess of accrual</t>
  </si>
  <si>
    <t>United States District court proxy statement violation</t>
  </si>
  <si>
    <t>Period to seek a new trial or file an appeal by plaintiff</t>
  </si>
  <si>
    <t>30 days</t>
  </si>
  <si>
    <t>KMG Nabors Drilling Company Joint Venture [Member] | Atyrau Oblast Ecology Department</t>
  </si>
  <si>
    <t>Administrative fines</t>
  </si>
  <si>
    <t>KMG Nabors Drilling Company Joint Venture [Member] | Atyrau Oblast Ecology Department | Minimum</t>
  </si>
  <si>
    <t>Environmental damages</t>
  </si>
  <si>
    <t>KMG Nabors Drilling Company Joint Venture [Member] | Atyrau Oblast Ecology Department | Forecast</t>
  </si>
  <si>
    <t>Additional penalties and fines</t>
  </si>
  <si>
    <t>Commitments and Contingencies - Financial Guarantees (Details) $ in Thousands</t>
  </si>
  <si>
    <t>2020</t>
  </si>
  <si>
    <t>Earnings (Losses) Per Share (Details) - USD ($) $ / shares in Units, shares in Thousands, $ in Thousands</t>
  </si>
  <si>
    <t>Net income (loss) (numerator):</t>
  </si>
  <si>
    <t>Less: net (income) loss attributable to noncontrolling interest</t>
  </si>
  <si>
    <t>Less: preferred stock dividends</t>
  </si>
  <si>
    <t>Less: distributed and undistributed earning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0.75% senior exchangeable notes due January 2024 | Minimum</t>
  </si>
  <si>
    <t>Share issued price (in dollars per share)</t>
  </si>
  <si>
    <t>Earnings (Losses) Per Share - Exclusions from Diluted Earnings (Details) - shares shares in Thousands</t>
  </si>
  <si>
    <t>Antidilutive Securities Excluded from Computation of Earnings Per Share [Line Items]</t>
  </si>
  <si>
    <t>Supplemental Balance Sheet and Income Statement Information - Accrued Liabilities (Details) - USD ($) $ in Thousands</t>
  </si>
  <si>
    <t>Accrued compensation</t>
  </si>
  <si>
    <t>Deferred revenue</t>
  </si>
  <si>
    <t>Deferred revenue and proceeds on insurance and asset sales</t>
  </si>
  <si>
    <t>Other taxes payable</t>
  </si>
  <si>
    <t>Workers' compensation liabilities</t>
  </si>
  <si>
    <t>Interest payable</t>
  </si>
  <si>
    <t>Litigation reserves</t>
  </si>
  <si>
    <t>Current liability to discontinued operations</t>
  </si>
  <si>
    <t>Dividends declared and payable</t>
  </si>
  <si>
    <t>Other accrued liabilities</t>
  </si>
  <si>
    <t>Supplemental Balance Sheet and Income Statement Information - Investment income (loss) (Details) - USD ($) $ in Thousands</t>
  </si>
  <si>
    <t>Interest and dividend income</t>
  </si>
  <si>
    <t>Gains (losses) on marketable securities</t>
  </si>
  <si>
    <t>Supplemental Balance Sheet and Income Statement Information - Other Expense (Income) (Details) - USD ($) $ in Thousands</t>
  </si>
  <si>
    <t>Other expense (income)</t>
  </si>
  <si>
    <t>Losses (gains) on sales, disposals and involuntary conversions of long-lived assets</t>
  </si>
  <si>
    <t>Transaction related costs</t>
  </si>
  <si>
    <t>Litigation expenses and reserves</t>
  </si>
  <si>
    <t>Foreign currency transaction losses (gains)</t>
  </si>
  <si>
    <t>(Gain) loss on debt buyback</t>
  </si>
  <si>
    <t>Other losses (gains)</t>
  </si>
  <si>
    <t>Supplemental Balance Sheet and Income Statement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and Income Statement Information - Reclass Accumulated Other (Details) - USD ($) $ in Thousands</t>
  </si>
  <si>
    <t>Unrealized (gains) losses on available-for-sale securities that were reclassified from net income</t>
  </si>
  <si>
    <t>Income tax expense (benefit)</t>
  </si>
  <si>
    <t>Reclassification adjustment for (gains)/losses included in net income (loss)</t>
  </si>
  <si>
    <t>Segment Information (Details) - USD ($) $ in Thousands</t>
  </si>
  <si>
    <t>Operating revenues and earnings (losses) from unconsolidated affiliates:</t>
  </si>
  <si>
    <t>Reconciliation of segment adjusted operating income (loss) to net income (loss) from continuing operations before income taxes:</t>
  </si>
  <si>
    <t>Adjusted income (loss) derived from operating activities</t>
  </si>
  <si>
    <t>ASSETS</t>
  </si>
  <si>
    <t>U.S. Drilling</t>
  </si>
  <si>
    <t>Canada Drilling</t>
  </si>
  <si>
    <t>International Drilling</t>
  </si>
  <si>
    <t>Drilling Solutions</t>
  </si>
  <si>
    <t>Rig Technologies</t>
  </si>
  <si>
    <t>Operating segment</t>
  </si>
  <si>
    <t>Operating segment | U.S. Drilling</t>
  </si>
  <si>
    <t>Operating segment | Canada Drilling</t>
  </si>
  <si>
    <t>Operating segment | International Drilling</t>
  </si>
  <si>
    <t>Operating segment | Drilling Solutions</t>
  </si>
  <si>
    <t>Operating segment | Rig Technologies</t>
  </si>
  <si>
    <t>Other reconciling items (3)</t>
  </si>
  <si>
    <t>Revenue Recognition - Disaggregation of Revenue (Details) - USD ($) $ in Thousands</t>
  </si>
  <si>
    <t>Disaggregation of Revenue [Line Items]</t>
  </si>
  <si>
    <t>Operating segment | Lower 48</t>
  </si>
  <si>
    <t>Operating segment | Offshore Gulf Of Mexico [Member]</t>
  </si>
  <si>
    <t>Operating segment | ALASKA</t>
  </si>
  <si>
    <t>Operating segment | Middle East And Asia [Member]</t>
  </si>
  <si>
    <t>Operating segment | Latin America [Member]</t>
  </si>
  <si>
    <t>Operating segment | Europe Africa And CIS [Member]</t>
  </si>
  <si>
    <t>Operating segment | U.S. Drilling | Lower 48</t>
  </si>
  <si>
    <t>Operating segment | U.S. Drilling | Offshore Gulf Of Mexico [Member]</t>
  </si>
  <si>
    <t>Operating segment | U.S. Drilling | ALASKA</t>
  </si>
  <si>
    <t>Operating segment | Canada Drilling | Canada Drilling</t>
  </si>
  <si>
    <t>Operating segment | International Drilling | Middle East And Asia [Member]</t>
  </si>
  <si>
    <t>Operating segment | International Drilling | Latin America [Member]</t>
  </si>
  <si>
    <t>Operating segment | International Drilling | Europe Africa And CIS [Member]</t>
  </si>
  <si>
    <t>Operating segment | Drilling Solutions | Lower 48</t>
  </si>
  <si>
    <t>Operating segment | Drilling Solutions | Offshore Gulf Of Mexico [Member]</t>
  </si>
  <si>
    <t>Operating segment | Drilling Solutions | ALASKA</t>
  </si>
  <si>
    <t>Operating segment | Drilling Solutions | Canada Drilling</t>
  </si>
  <si>
    <t>Operating segment | Drilling Solutions | Middle East And Asia [Member]</t>
  </si>
  <si>
    <t>Operating segment | Drilling Solutions | Latin America [Member]</t>
  </si>
  <si>
    <t>Operating segment | Drilling Solutions | Europe Africa And CIS [Member]</t>
  </si>
  <si>
    <t>Operating segment | Rig Technologies | Lower 48</t>
  </si>
  <si>
    <t>Operating segment | Rig Technologies | ALASKA</t>
  </si>
  <si>
    <t>Operating segment | Rig Technologies | Canada Drilling</t>
  </si>
  <si>
    <t>Operating segment | Rig Technologies | Middle East And Asia [Member]</t>
  </si>
  <si>
    <t>Operating segment | Rig Technologies | Latin America [Member]</t>
  </si>
  <si>
    <t>Operating segment | Rig Technologies | Europe Africa And CIS [Member]</t>
  </si>
  <si>
    <t>Other reconciling items (1) | Other</t>
  </si>
  <si>
    <t>Other reconciling items (1) | Other | Other</t>
  </si>
  <si>
    <t>Revenue Recognition - Changes in Contract Assets and Contract Liabilities (Details) - USD ($) $ in Millions</t>
  </si>
  <si>
    <t>Accounts receivables current</t>
  </si>
  <si>
    <t>Contract Receivables</t>
  </si>
  <si>
    <t>Contract with customer assets current</t>
  </si>
  <si>
    <t>Contract Assets (Current)</t>
  </si>
  <si>
    <t>Contract with customer non-current asset</t>
  </si>
  <si>
    <t>Contract Assets (Long-term)</t>
  </si>
  <si>
    <t>Contract with customer liability current</t>
  </si>
  <si>
    <t>Contract Liabilities (Current)</t>
  </si>
  <si>
    <t>Contract with customer liability non-current</t>
  </si>
  <si>
    <t>Contract Liabilities (Long-term)</t>
  </si>
  <si>
    <t>46.00%</t>
  </si>
  <si>
    <t>Contract percentage recognized</t>
  </si>
  <si>
    <t>21.00%</t>
  </si>
  <si>
    <t>32.00%</t>
  </si>
  <si>
    <t>2021 or thereafter</t>
  </si>
  <si>
    <t>22.00%</t>
  </si>
  <si>
    <t>Revenue Recognition - Remaining Performance Obligation (Details)</t>
  </si>
  <si>
    <t>Revenue, Remaining Performance Obligation, Expected Timing of Satisfaction, Start Date [Axis]: 2019-01-01</t>
  </si>
  <si>
    <t>Remaining performance obligations</t>
  </si>
  <si>
    <t>Revenue, Remaining performance obligation, expected timing of satisfaction period</t>
  </si>
  <si>
    <t>12 months</t>
  </si>
  <si>
    <t>Revenue, Remaining performance obligation, recognized timing of satisfaction period</t>
  </si>
  <si>
    <t>3 months</t>
  </si>
  <si>
    <t>Percentage of remaining performance obligation expected to be recognized in period</t>
  </si>
  <si>
    <t>53.00%</t>
  </si>
  <si>
    <t>Percentage of remaining performance obligation recognized</t>
  </si>
  <si>
    <t>Revenue, Remaining Performance Obligation, Expected Timing of Satisfaction, Start Date [Axis]: 2020-01-01</t>
  </si>
  <si>
    <t>18.00%</t>
  </si>
  <si>
    <t>Leases - (Details) $ in Thousands</t>
  </si>
  <si>
    <t>New Accounting Pronouncements or Change in Accounting Principle [Line Items]</t>
  </si>
  <si>
    <t>Lease Practical Expedient Transition Approach</t>
  </si>
  <si>
    <t>true</t>
  </si>
  <si>
    <t>Lease, Practical Expedients, Package [true false]</t>
  </si>
  <si>
    <t>Lease Practical Expedient Lease Capitalization</t>
  </si>
  <si>
    <t>Lease Practical Expedient Separate Lease Non Lease Components</t>
  </si>
  <si>
    <t>Lease Practical Expedient Land Easement</t>
  </si>
  <si>
    <t>lease payable obligation</t>
  </si>
  <si>
    <t>Leases - Position Costs (Details) - USD ($) $ in Thousands</t>
  </si>
  <si>
    <t>Assets [Abstract]</t>
  </si>
  <si>
    <t>Operating Lease, Right-of-Use Asset, Statement of Financial Position [Extensible List]</t>
  </si>
  <si>
    <t>us-gaap:OtherCurrentAssets</t>
  </si>
  <si>
    <t>Lease Assets</t>
  </si>
  <si>
    <t>Liabilities, Current [Abstract]</t>
  </si>
  <si>
    <t>Operating lease liability, current</t>
  </si>
  <si>
    <t>Operating Lease, Liability, Current, Statement of Financial Position [Extensible List]</t>
  </si>
  <si>
    <t>nbr:CurrentLeaseLiabilities</t>
  </si>
  <si>
    <t>Liabilities, Noncurrent [Abstract]</t>
  </si>
  <si>
    <t>Operating lease liability, noncurrent</t>
  </si>
  <si>
    <t>Operating Lease, Liability, Noncurrent, Statement of Financial Position [Extensible List]</t>
  </si>
  <si>
    <t>Other Liabilities, Noncurrent</t>
  </si>
  <si>
    <t>Lease, Cost [Abstract]</t>
  </si>
  <si>
    <t>Operating lease cost</t>
  </si>
  <si>
    <t>Short-term lease cost</t>
  </si>
  <si>
    <t>Total lease cost</t>
  </si>
  <si>
    <t>Other Information [Abstract]</t>
  </si>
  <si>
    <t>Operating cash flows for operating leases</t>
  </si>
  <si>
    <t>Lease Terms And Discount Rates [Abstract]</t>
  </si>
  <si>
    <t>Weighted-average remaining lease term - operating leases</t>
  </si>
  <si>
    <t>2 years 7 months 17 days</t>
  </si>
  <si>
    <t>Weighted-average discount rate - operating leases</t>
  </si>
  <si>
    <t>5.71%</t>
  </si>
  <si>
    <t>Undiscounted Cash Flows [Abstract]</t>
  </si>
  <si>
    <t>2021</t>
  </si>
  <si>
    <t>2022</t>
  </si>
  <si>
    <t>2023</t>
  </si>
  <si>
    <t>Thereafter</t>
  </si>
  <si>
    <t>Total undiscounted lease liability</t>
  </si>
  <si>
    <t>Less: amount of lease payments representing interest</t>
  </si>
  <si>
    <t>Present value of future minimum lease payments</t>
  </si>
  <si>
    <t>Operating Lease, Liability, Current</t>
  </si>
  <si>
    <t>Leases - Additional Leases (Details) $ in Millions</t>
  </si>
  <si>
    <t>Amount of leases that have not yet commenced</t>
  </si>
  <si>
    <t>Term of operating lease</t>
  </si>
  <si>
    <t>12 years</t>
  </si>
  <si>
    <t>Condensed Consolidating Financial Information - Balance Sheet (Details) - USD ($) $ in Thousands</t>
  </si>
  <si>
    <t>Deferred tax assets</t>
  </si>
  <si>
    <t>Deferred Tax Liabilities, Net, Current4</t>
  </si>
  <si>
    <t>Redeemable noncontrolling interest in subsidiary</t>
  </si>
  <si>
    <t>Shareholders' equity</t>
  </si>
  <si>
    <t>Consolidating Adjustments</t>
  </si>
  <si>
    <t>Intercompany receivables</t>
  </si>
  <si>
    <t>Investment in consolidated affiliates</t>
  </si>
  <si>
    <t>Intercompany payable</t>
  </si>
  <si>
    <t>Parent Company | Reportable Legal Entities</t>
  </si>
  <si>
    <t>Guarantor Subsidiaries | Reportable Legal Entities</t>
  </si>
  <si>
    <t>Other Subsidiaries (Non-Guarantors) | Reportable Legal Entities</t>
  </si>
  <si>
    <t>Nabors Delaware [Member]</t>
  </si>
  <si>
    <t>Ownership percentage</t>
  </si>
  <si>
    <t>100.00%</t>
  </si>
  <si>
    <t>Condensed Consolidating Financial Information - Statements of Income (Loss) (Details) - USD ($) $ in Thousands</t>
  </si>
  <si>
    <t>Interest expense, net</t>
  </si>
  <si>
    <t>Earnings (losses) from consolidated affiliates</t>
  </si>
  <si>
    <t>Intercompany interest expense, net</t>
  </si>
  <si>
    <t>Condensed Consolidating Financial Information - Comprehensive Income (Loss) (Details) - USD ($) $ in Thousands</t>
  </si>
  <si>
    <t>Condensed Consolidating Financial Information - Cash Flows (Details) - USD ($) $ in Thousands</t>
  </si>
  <si>
    <t>Condensed Consolidating Statements Of Cash Flows</t>
  </si>
  <si>
    <t>Net cash provided by (used for) operating activities</t>
  </si>
  <si>
    <t>Cash paid for acquisitions of businesses, net of cash acquired</t>
  </si>
  <si>
    <t>Reduction of long-term debt</t>
  </si>
  <si>
    <t>Dividends to shareholders</t>
  </si>
  <si>
    <t>Proceeds from (payments for) commercial paper, net</t>
  </si>
  <si>
    <t>Other changes</t>
  </si>
  <si>
    <t>Net increase (decrease) in cash, cash equivalents and restricted cash</t>
  </si>
  <si>
    <t>Cash paid for investments in consolidated affiliates</t>
  </si>
  <si>
    <t>Proceeds from parent contributions</t>
  </si>
  <si>
    <t>Distribution from subsidiary to parent</t>
  </si>
  <si>
    <t>Proceeds from (payments for) issuance of common shares</t>
  </si>
  <si>
    <t>Proceeds from issuance of intercompany debt</t>
  </si>
  <si>
    <t>Paydown of intercompany debt</t>
  </si>
  <si>
    <t>Change in intercompany balan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3156097</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429127</v>
      </c>
      <c r="D3" s="6" t="n">
        <v>447766</v>
      </c>
    </row>
    <row r="4" spans="1:4">
      <c r="A4" s="4" t="s">
        <v>32</v>
      </c>
      <c r="C4" s="5" t="n">
        <v>40590</v>
      </c>
      <c r="D4" s="5" t="n">
        <v>34036</v>
      </c>
    </row>
    <row r="5" spans="1:4">
      <c r="A5" s="4" t="s">
        <v>33</v>
      </c>
      <c r="C5" s="5" t="n">
        <v>743528</v>
      </c>
      <c r="D5" s="5" t="n">
        <v>756320</v>
      </c>
    </row>
    <row r="6" spans="1:4">
      <c r="A6" s="4" t="s">
        <v>34</v>
      </c>
      <c r="C6" s="5" t="n">
        <v>166139</v>
      </c>
      <c r="D6" s="5" t="n">
        <v>165587</v>
      </c>
    </row>
    <row r="7" spans="1:4">
      <c r="A7" s="4" t="s">
        <v>35</v>
      </c>
      <c r="C7" s="5" t="n">
        <v>12330</v>
      </c>
      <c r="D7" s="5" t="n">
        <v>12250</v>
      </c>
    </row>
    <row r="8" spans="1:4">
      <c r="A8" s="4" t="s">
        <v>36</v>
      </c>
      <c r="C8" s="5" t="n">
        <v>164189</v>
      </c>
      <c r="D8" s="5" t="n">
        <v>177604</v>
      </c>
    </row>
    <row r="9" spans="1:4">
      <c r="A9" s="4" t="s">
        <v>37</v>
      </c>
      <c r="C9" s="5" t="n">
        <v>1555903</v>
      </c>
      <c r="D9" s="5" t="n">
        <v>1593563</v>
      </c>
    </row>
    <row r="10" spans="1:4">
      <c r="A10" s="4" t="s">
        <v>38</v>
      </c>
      <c r="C10" s="5" t="n">
        <v>5399514</v>
      </c>
      <c r="D10" s="5" t="n">
        <v>5467870</v>
      </c>
    </row>
    <row r="11" spans="1:4">
      <c r="A11" s="4" t="s">
        <v>39</v>
      </c>
      <c r="C11" s="5" t="n">
        <v>184104</v>
      </c>
      <c r="D11" s="5" t="n">
        <v>183914</v>
      </c>
    </row>
    <row r="12" spans="1:4">
      <c r="A12" s="4" t="s">
        <v>40</v>
      </c>
      <c r="C12" s="5" t="n">
        <v>344531</v>
      </c>
      <c r="D12" s="5" t="n">
        <v>345091</v>
      </c>
    </row>
    <row r="13" spans="1:4">
      <c r="A13" s="4" t="s">
        <v>41</v>
      </c>
      <c r="C13" s="5" t="n">
        <v>289632</v>
      </c>
      <c r="D13" s="5" t="n">
        <v>263506</v>
      </c>
    </row>
    <row r="14" spans="1:4">
      <c r="A14" s="4" t="s">
        <v>42</v>
      </c>
      <c r="B14" s="4" t="s">
        <v>43</v>
      </c>
      <c r="C14" s="5" t="n">
        <v>7773684</v>
      </c>
      <c r="D14" s="5" t="n">
        <v>7853944</v>
      </c>
    </row>
    <row r="15" spans="1:4">
      <c r="A15" s="3" t="s">
        <v>44</v>
      </c>
    </row>
    <row r="16" spans="1:4">
      <c r="A16" s="4" t="s">
        <v>45</v>
      </c>
      <c r="C16" s="5" t="n">
        <v>850</v>
      </c>
      <c r="D16" s="5" t="n">
        <v>561</v>
      </c>
    </row>
    <row r="17" spans="1:4">
      <c r="A17" s="4" t="s">
        <v>46</v>
      </c>
      <c r="C17" s="5" t="n">
        <v>399802</v>
      </c>
      <c r="D17" s="5" t="n">
        <v>392843</v>
      </c>
    </row>
    <row r="18" spans="1:4">
      <c r="A18" s="4" t="s">
        <v>47</v>
      </c>
      <c r="C18" s="5" t="n">
        <v>298059</v>
      </c>
      <c r="D18" s="5" t="n">
        <v>417912</v>
      </c>
    </row>
    <row r="19" spans="1:4">
      <c r="A19" s="4" t="s">
        <v>48</v>
      </c>
      <c r="C19" s="5" t="n">
        <v>26100</v>
      </c>
      <c r="D19" s="5" t="n">
        <v>20761</v>
      </c>
    </row>
    <row r="20" spans="1:4">
      <c r="A20" s="4" t="s">
        <v>49</v>
      </c>
      <c r="C20" s="5" t="n">
        <v>10991</v>
      </c>
    </row>
    <row r="21" spans="1:4">
      <c r="A21" s="4" t="s">
        <v>50</v>
      </c>
      <c r="C21" s="5" t="n">
        <v>735802</v>
      </c>
      <c r="D21" s="5" t="n">
        <v>832077</v>
      </c>
    </row>
    <row r="22" spans="1:4">
      <c r="A22" s="4" t="s">
        <v>51</v>
      </c>
      <c r="C22" s="5" t="n">
        <v>3677580</v>
      </c>
      <c r="D22" s="5" t="n">
        <v>3585884</v>
      </c>
    </row>
    <row r="23" spans="1:4">
      <c r="A23" s="4" t="s">
        <v>52</v>
      </c>
      <c r="C23" s="5" t="n">
        <v>280591</v>
      </c>
      <c r="D23" s="5" t="n">
        <v>274485</v>
      </c>
    </row>
    <row r="24" spans="1:4">
      <c r="A24" s="4" t="s">
        <v>40</v>
      </c>
      <c r="C24" s="5" t="n">
        <v>19749</v>
      </c>
      <c r="D24" s="5" t="n">
        <v>6311</v>
      </c>
    </row>
    <row r="25" spans="1:4">
      <c r="A25" s="4" t="s">
        <v>53</v>
      </c>
      <c r="B25" s="4" t="s">
        <v>43</v>
      </c>
      <c r="C25" s="5" t="n">
        <v>4713722</v>
      </c>
      <c r="D25" s="5" t="n">
        <v>4698757</v>
      </c>
    </row>
    <row r="26" spans="1:4">
      <c r="A26" s="4" t="s">
        <v>54</v>
      </c>
      <c r="C26" s="4" t="s">
        <v>55</v>
      </c>
      <c r="D26" s="4" t="s">
        <v>55</v>
      </c>
    </row>
    <row r="27" spans="1:4">
      <c r="A27" s="4" t="s">
        <v>56</v>
      </c>
      <c r="C27" s="5" t="n">
        <v>409923</v>
      </c>
      <c r="D27" s="5" t="n">
        <v>404861</v>
      </c>
    </row>
    <row r="28" spans="1:4">
      <c r="A28" s="3" t="s">
        <v>57</v>
      </c>
    </row>
    <row r="29" spans="1:4">
      <c r="A29" s="4" t="s">
        <v>58</v>
      </c>
      <c r="C29" s="5" t="n">
        <v>6</v>
      </c>
      <c r="D29" s="5" t="n">
        <v>6</v>
      </c>
    </row>
    <row r="30" spans="1:4">
      <c r="A30" s="4" t="s">
        <v>59</v>
      </c>
      <c r="C30" s="5" t="n">
        <v>416</v>
      </c>
      <c r="D30" s="5" t="n">
        <v>410</v>
      </c>
    </row>
    <row r="31" spans="1:4">
      <c r="A31" s="4" t="s">
        <v>60</v>
      </c>
      <c r="C31" s="5" t="n">
        <v>3400110</v>
      </c>
      <c r="D31" s="5" t="n">
        <v>3392937</v>
      </c>
    </row>
    <row r="32" spans="1:4">
      <c r="A32" s="4" t="s">
        <v>61</v>
      </c>
      <c r="C32" s="5" t="n">
        <v>-19987</v>
      </c>
      <c r="D32" s="5" t="n">
        <v>-29325</v>
      </c>
    </row>
    <row r="33" spans="1:4">
      <c r="A33" s="4" t="s">
        <v>62</v>
      </c>
      <c r="C33" s="5" t="n">
        <v>519810</v>
      </c>
      <c r="D33" s="5" t="n">
        <v>650842</v>
      </c>
    </row>
    <row r="34" spans="1:4">
      <c r="A34" s="4" t="s">
        <v>63</v>
      </c>
      <c r="C34" s="5" t="n">
        <v>-1314020</v>
      </c>
      <c r="D34" s="5" t="n">
        <v>-1314020</v>
      </c>
    </row>
    <row r="35" spans="1:4">
      <c r="A35" s="4" t="s">
        <v>64</v>
      </c>
      <c r="C35" s="5" t="n">
        <v>2586335</v>
      </c>
      <c r="D35" s="5" t="n">
        <v>2700850</v>
      </c>
    </row>
    <row r="36" spans="1:4">
      <c r="A36" s="4" t="s">
        <v>65</v>
      </c>
      <c r="C36" s="5" t="n">
        <v>63704</v>
      </c>
      <c r="D36" s="5" t="n">
        <v>49476</v>
      </c>
    </row>
    <row r="37" spans="1:4">
      <c r="A37" s="4" t="s">
        <v>66</v>
      </c>
      <c r="C37" s="5" t="n">
        <v>2650039</v>
      </c>
      <c r="D37" s="5" t="n">
        <v>2750326</v>
      </c>
    </row>
    <row r="38" spans="1:4">
      <c r="A38" s="4" t="s">
        <v>67</v>
      </c>
      <c r="C38" s="6" t="n">
        <v>7773684</v>
      </c>
      <c r="D38" s="6" t="n">
        <v>7853944</v>
      </c>
    </row>
    <row r="39" spans="1:4"/>
    <row r="40" spans="1:4">
      <c r="A40" s="4" t="s">
        <v>43</v>
      </c>
      <c r="B40" s="4" t="s">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row r="6" spans="1:2">
      <c r="A6" s="4" t="s">
        <v>149</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13</v>
      </c>
    </row>
    <row r="4" spans="1:2">
      <c r="A4" s="4" t="s">
        <v>1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9</v>
      </c>
      <c r="B1" s="2" t="s">
        <v>1</v>
      </c>
    </row>
    <row r="2" spans="1:2">
      <c r="B2" s="2" t="s">
        <v>2</v>
      </c>
    </row>
    <row r="3" spans="1:2">
      <c r="A3" s="3" t="s">
        <v>219</v>
      </c>
    </row>
    <row r="4" spans="1:2">
      <c r="A4" s="4" t="s">
        <v>51</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8</v>
      </c>
    </row>
    <row r="4" spans="1:2">
      <c r="A4" s="4" t="s">
        <v>47</v>
      </c>
      <c r="B4" s="4" t="s">
        <v>272</v>
      </c>
    </row>
    <row r="5" spans="1:2">
      <c r="A5" s="4" t="s">
        <v>273</v>
      </c>
      <c r="B5" s="4" t="s">
        <v>274</v>
      </c>
    </row>
    <row r="6" spans="1:2">
      <c r="A6" s="4" t="s">
        <v>9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v>
      </c>
      <c r="B1" s="2" t="s">
        <v>1</v>
      </c>
      <c r="C1" s="2" t="s">
        <v>70</v>
      </c>
    </row>
    <row r="2" spans="1:3">
      <c r="B2" s="2" t="s">
        <v>2</v>
      </c>
      <c r="C2" s="2" t="s">
        <v>29</v>
      </c>
    </row>
    <row r="3" spans="1:3">
      <c r="A3" s="3" t="s">
        <v>71</v>
      </c>
    </row>
    <row r="4" spans="1:3">
      <c r="A4" s="4" t="s">
        <v>72</v>
      </c>
      <c r="B4" s="7" t="n">
        <v>0.001</v>
      </c>
      <c r="C4" s="7" t="n">
        <v>0.001</v>
      </c>
    </row>
    <row r="5" spans="1:3">
      <c r="A5" s="4" t="s">
        <v>73</v>
      </c>
      <c r="B5" s="4" t="s">
        <v>74</v>
      </c>
      <c r="C5" s="4" t="s">
        <v>74</v>
      </c>
    </row>
    <row r="6" spans="1:3">
      <c r="A6" s="4" t="s">
        <v>75</v>
      </c>
      <c r="B6" s="6" t="n">
        <v>50</v>
      </c>
      <c r="C6" s="6" t="n">
        <v>50</v>
      </c>
    </row>
    <row r="7" spans="1:3">
      <c r="A7" s="4" t="s">
        <v>76</v>
      </c>
      <c r="B7" s="5" t="n">
        <v>5750</v>
      </c>
      <c r="C7" s="5" t="n">
        <v>5750</v>
      </c>
    </row>
    <row r="8" spans="1:3">
      <c r="A8" s="4" t="s">
        <v>77</v>
      </c>
      <c r="B8" s="7" t="n">
        <v>0.001</v>
      </c>
      <c r="C8" s="7" t="n">
        <v>0.001</v>
      </c>
    </row>
    <row r="9" spans="1:3">
      <c r="A9" s="4" t="s">
        <v>78</v>
      </c>
      <c r="B9" s="5" t="n">
        <v>800000</v>
      </c>
      <c r="C9" s="5" t="n">
        <v>800000</v>
      </c>
    </row>
    <row r="10" spans="1:3">
      <c r="A10" s="4" t="s">
        <v>79</v>
      </c>
      <c r="B10" s="5" t="n">
        <v>415916</v>
      </c>
      <c r="C10" s="5" t="n">
        <v>409652</v>
      </c>
    </row>
    <row r="11" spans="1:3">
      <c r="A11" s="4" t="s">
        <v>80</v>
      </c>
      <c r="B11" s="5" t="n">
        <v>52800</v>
      </c>
      <c r="C11" s="5" t="n">
        <v>528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62</v>
      </c>
      <c r="B9"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09</v>
      </c>
      <c r="B1" s="2" t="s">
        <v>1</v>
      </c>
    </row>
    <row r="2" spans="1:2">
      <c r="B2" s="2" t="s">
        <v>310</v>
      </c>
    </row>
    <row r="3" spans="1:2">
      <c r="A3" s="3" t="s">
        <v>211</v>
      </c>
    </row>
    <row r="4" spans="1:2">
      <c r="A4" s="4" t="s">
        <v>311</v>
      </c>
      <c r="B4" s="5" t="n">
        <v>25</v>
      </c>
    </row>
    <row r="5" spans="1:2">
      <c r="A5" s="4" t="s">
        <v>312</v>
      </c>
      <c r="B5" s="5" t="n">
        <v>378</v>
      </c>
    </row>
    <row r="6" spans="1:2">
      <c r="A6" s="4" t="s">
        <v>313</v>
      </c>
      <c r="B6" s="5" t="n">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29</v>
      </c>
      <c r="D1" s="2" t="s">
        <v>82</v>
      </c>
    </row>
    <row r="2" spans="1:4">
      <c r="A2" s="3" t="s">
        <v>34</v>
      </c>
    </row>
    <row r="3" spans="1:4">
      <c r="A3" s="4" t="s">
        <v>315</v>
      </c>
      <c r="B3" s="6" t="n">
        <v>119480</v>
      </c>
      <c r="D3" s="6" t="n">
        <v>116840</v>
      </c>
    </row>
    <row r="4" spans="1:4">
      <c r="A4" s="4" t="s">
        <v>316</v>
      </c>
      <c r="B4" s="5" t="n">
        <v>12877</v>
      </c>
      <c r="D4" s="5" t="n">
        <v>20329</v>
      </c>
    </row>
    <row r="5" spans="1:4">
      <c r="A5" s="4" t="s">
        <v>317</v>
      </c>
      <c r="B5" s="5" t="n">
        <v>33782</v>
      </c>
      <c r="D5" s="5" t="n">
        <v>28418</v>
      </c>
    </row>
    <row r="6" spans="1:4">
      <c r="A6" s="4" t="s">
        <v>318</v>
      </c>
      <c r="B6" s="6" t="n">
        <v>166139</v>
      </c>
      <c r="C6" s="6" t="n">
        <v>165587</v>
      </c>
      <c r="D6" s="6" t="n">
        <v>1655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20</v>
      </c>
      <c r="D1" s="2" t="s">
        <v>29</v>
      </c>
    </row>
    <row r="2" spans="1:4">
      <c r="A2" s="3" t="s">
        <v>321</v>
      </c>
    </row>
    <row r="3" spans="1:4">
      <c r="A3" s="4" t="s">
        <v>322</v>
      </c>
      <c r="B3" s="6" t="n">
        <v>29798</v>
      </c>
    </row>
    <row r="4" spans="1:4">
      <c r="A4" s="4" t="s">
        <v>323</v>
      </c>
      <c r="B4" s="5" t="n">
        <v>29798</v>
      </c>
    </row>
    <row r="5" spans="1:4">
      <c r="A5" s="4" t="s">
        <v>40</v>
      </c>
      <c r="B5" s="5" t="n">
        <v>19749</v>
      </c>
      <c r="D5" s="6" t="n">
        <v>6311</v>
      </c>
    </row>
    <row r="6" spans="1:4">
      <c r="A6" s="4" t="s">
        <v>324</v>
      </c>
    </row>
    <row r="7" spans="1:4">
      <c r="A7" s="3" t="s">
        <v>321</v>
      </c>
    </row>
    <row r="8" spans="1:4">
      <c r="A8" s="4" t="s">
        <v>322</v>
      </c>
      <c r="C8" s="6" t="n">
        <v>33100</v>
      </c>
    </row>
    <row r="9" spans="1:4">
      <c r="A9" s="4" t="s">
        <v>325</v>
      </c>
    </row>
    <row r="10" spans="1:4">
      <c r="A10" s="3" t="s">
        <v>321</v>
      </c>
    </row>
    <row r="11" spans="1:4">
      <c r="A11" s="4" t="s">
        <v>323</v>
      </c>
      <c r="C11" s="6" t="n">
        <v>33100</v>
      </c>
    </row>
    <row r="12" spans="1:4">
      <c r="A12" s="4" t="s">
        <v>326</v>
      </c>
    </row>
    <row r="13" spans="1:4">
      <c r="A13" s="3" t="s">
        <v>321</v>
      </c>
    </row>
    <row r="14" spans="1:4">
      <c r="A14" s="4" t="s">
        <v>322</v>
      </c>
      <c r="B14" s="5" t="n">
        <v>33100</v>
      </c>
    </row>
    <row r="15" spans="1:4">
      <c r="A15" s="4" t="s">
        <v>323</v>
      </c>
      <c r="B15" s="6" t="n">
        <v>33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327</v>
      </c>
      <c r="C1" s="2" t="s">
        <v>70</v>
      </c>
    </row>
    <row r="2" spans="1:8">
      <c r="C2" s="2" t="s">
        <v>328</v>
      </c>
      <c r="D2" s="2" t="s">
        <v>2</v>
      </c>
      <c r="F2" s="2" t="s">
        <v>29</v>
      </c>
      <c r="H2" s="2" t="s">
        <v>82</v>
      </c>
    </row>
    <row r="3" spans="1:8">
      <c r="A3" s="3" t="s">
        <v>329</v>
      </c>
    </row>
    <row r="4" spans="1:8">
      <c r="A4" s="4" t="s">
        <v>148</v>
      </c>
      <c r="D4" s="6" t="n">
        <v>743528</v>
      </c>
      <c r="F4" s="6" t="n">
        <v>756320</v>
      </c>
    </row>
    <row r="5" spans="1:8">
      <c r="A5" s="4" t="s">
        <v>36</v>
      </c>
      <c r="D5" s="5" t="n">
        <v>164189</v>
      </c>
      <c r="F5" s="5" t="n">
        <v>177604</v>
      </c>
    </row>
    <row r="6" spans="1:8">
      <c r="A6" s="4" t="s">
        <v>38</v>
      </c>
      <c r="D6" s="5" t="n">
        <v>5399514</v>
      </c>
      <c r="F6" s="5" t="n">
        <v>5467870</v>
      </c>
    </row>
    <row r="7" spans="1:8">
      <c r="A7" s="4" t="s">
        <v>41</v>
      </c>
      <c r="D7" s="5" t="n">
        <v>289632</v>
      </c>
      <c r="F7" s="5" t="n">
        <v>263506</v>
      </c>
    </row>
    <row r="8" spans="1:8">
      <c r="A8" s="4" t="s">
        <v>42</v>
      </c>
      <c r="D8" s="5" t="n">
        <v>7773684</v>
      </c>
      <c r="E8" s="4" t="s">
        <v>43</v>
      </c>
      <c r="F8" s="5" t="n">
        <v>7853944</v>
      </c>
      <c r="G8" s="4" t="s">
        <v>43</v>
      </c>
      <c r="H8" s="6" t="n">
        <v>7853944</v>
      </c>
    </row>
    <row r="9" spans="1:8">
      <c r="A9" s="3" t="s">
        <v>330</v>
      </c>
    </row>
    <row r="10" spans="1:8">
      <c r="A10" s="4" t="s">
        <v>331</v>
      </c>
      <c r="D10" s="5" t="n">
        <v>399802</v>
      </c>
      <c r="F10" s="5" t="n">
        <v>392843</v>
      </c>
    </row>
    <row r="11" spans="1:8">
      <c r="A11" s="4" t="s">
        <v>47</v>
      </c>
      <c r="D11" s="5" t="n">
        <v>298059</v>
      </c>
      <c r="F11" s="5" t="n">
        <v>417912</v>
      </c>
    </row>
    <row r="12" spans="1:8">
      <c r="A12" s="4" t="s">
        <v>53</v>
      </c>
      <c r="B12" s="4" t="s">
        <v>43</v>
      </c>
      <c r="D12" s="5" t="n">
        <v>4713722</v>
      </c>
      <c r="F12" s="5" t="n">
        <v>4698757</v>
      </c>
    </row>
    <row r="13" spans="1:8">
      <c r="A13" s="4" t="s">
        <v>332</v>
      </c>
    </row>
    <row r="14" spans="1:8">
      <c r="A14" s="3" t="s">
        <v>329</v>
      </c>
    </row>
    <row r="15" spans="1:8">
      <c r="A15" s="4" t="s">
        <v>31</v>
      </c>
      <c r="D15" s="5" t="n">
        <v>242476</v>
      </c>
      <c r="F15" s="5" t="n">
        <v>211618</v>
      </c>
    </row>
    <row r="16" spans="1:8">
      <c r="A16" s="4" t="s">
        <v>148</v>
      </c>
      <c r="D16" s="5" t="n">
        <v>66311</v>
      </c>
      <c r="F16" s="5" t="n">
        <v>73699</v>
      </c>
    </row>
    <row r="17" spans="1:8">
      <c r="A17" s="4" t="s">
        <v>36</v>
      </c>
      <c r="D17" s="5" t="n">
        <v>15548</v>
      </c>
      <c r="F17" s="5" t="n">
        <v>17198</v>
      </c>
    </row>
    <row r="18" spans="1:8">
      <c r="A18" s="4" t="s">
        <v>38</v>
      </c>
      <c r="D18" s="5" t="n">
        <v>445092</v>
      </c>
      <c r="F18" s="5" t="n">
        <v>457963</v>
      </c>
    </row>
    <row r="19" spans="1:8">
      <c r="A19" s="4" t="s">
        <v>41</v>
      </c>
      <c r="D19" s="5" t="n">
        <v>17728</v>
      </c>
      <c r="F19" s="5" t="n">
        <v>36583</v>
      </c>
    </row>
    <row r="20" spans="1:8">
      <c r="A20" s="4" t="s">
        <v>42</v>
      </c>
      <c r="D20" s="5" t="n">
        <v>787155</v>
      </c>
      <c r="F20" s="5" t="n">
        <v>797061</v>
      </c>
    </row>
    <row r="21" spans="1:8">
      <c r="A21" s="3" t="s">
        <v>330</v>
      </c>
    </row>
    <row r="22" spans="1:8">
      <c r="A22" s="4" t="s">
        <v>331</v>
      </c>
      <c r="D22" s="5" t="n">
        <v>61787</v>
      </c>
      <c r="F22" s="5" t="n">
        <v>60087</v>
      </c>
    </row>
    <row r="23" spans="1:8">
      <c r="A23" s="4" t="s">
        <v>47</v>
      </c>
      <c r="D23" s="5" t="n">
        <v>13254</v>
      </c>
      <c r="F23" s="5" t="n">
        <v>8530</v>
      </c>
    </row>
    <row r="24" spans="1:8">
      <c r="A24" s="4" t="s">
        <v>53</v>
      </c>
      <c r="D24" s="6" t="n">
        <v>75041</v>
      </c>
      <c r="F24" s="6" t="n">
        <v>68617</v>
      </c>
    </row>
    <row r="25" spans="1:8">
      <c r="A25" s="4" t="s">
        <v>333</v>
      </c>
    </row>
    <row r="26" spans="1:8">
      <c r="A26" s="3" t="s">
        <v>215</v>
      </c>
    </row>
    <row r="27" spans="1:8">
      <c r="A27" s="4" t="s">
        <v>334</v>
      </c>
      <c r="C27" s="6" t="n">
        <v>20000</v>
      </c>
    </row>
    <row r="28" spans="1:8">
      <c r="A28" s="4" t="s">
        <v>335</v>
      </c>
      <c r="C28" s="6" t="n">
        <v>394000</v>
      </c>
    </row>
    <row r="29" spans="1:8">
      <c r="A29" s="4" t="s">
        <v>336</v>
      </c>
      <c r="C29" s="4" t="s">
        <v>337</v>
      </c>
    </row>
    <row r="30" spans="1:8"/>
    <row r="31" spans="1:8">
      <c r="A31" s="4" t="s">
        <v>43</v>
      </c>
      <c r="B31" s="4" t="s">
        <v>68</v>
      </c>
    </row>
  </sheetData>
  <mergeCells count="7">
    <mergeCell ref="A1:B2"/>
    <mergeCell ref="D1:E1"/>
    <mergeCell ref="F1:G1"/>
    <mergeCell ref="D2:E2"/>
    <mergeCell ref="F2:G2"/>
    <mergeCell ref="A30:G30"/>
    <mergeCell ref="B31:G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339</v>
      </c>
    </row>
    <row r="3" spans="1:3">
      <c r="A3" s="4" t="s">
        <v>340</v>
      </c>
      <c r="B3" s="6" t="n">
        <v>0</v>
      </c>
    </row>
    <row r="4" spans="1:3">
      <c r="A4" s="4" t="s">
        <v>341</v>
      </c>
      <c r="B4" s="5" t="n">
        <v>40590</v>
      </c>
      <c r="C4" s="6" t="n">
        <v>34036</v>
      </c>
    </row>
    <row r="5" spans="1:3">
      <c r="A5" s="4" t="s">
        <v>342</v>
      </c>
    </row>
    <row r="6" spans="1:3">
      <c r="A6" s="3" t="s">
        <v>339</v>
      </c>
    </row>
    <row r="7" spans="1:3">
      <c r="A7" s="4" t="s">
        <v>341</v>
      </c>
      <c r="B7" s="5" t="n">
        <v>40600</v>
      </c>
      <c r="C7" s="5" t="n">
        <v>34000</v>
      </c>
    </row>
    <row r="8" spans="1:3">
      <c r="A8" s="4" t="s">
        <v>343</v>
      </c>
    </row>
    <row r="9" spans="1:3">
      <c r="A9" s="3" t="s">
        <v>339</v>
      </c>
    </row>
    <row r="10" spans="1:3">
      <c r="A10" s="4" t="s">
        <v>341</v>
      </c>
      <c r="B10" s="5" t="n">
        <v>39556</v>
      </c>
      <c r="C10" s="5" t="n">
        <v>33250</v>
      </c>
    </row>
    <row r="11" spans="1:3">
      <c r="A11" s="4" t="s">
        <v>344</v>
      </c>
    </row>
    <row r="12" spans="1:3">
      <c r="A12" s="3" t="s">
        <v>339</v>
      </c>
    </row>
    <row r="13" spans="1:3">
      <c r="A13" s="4" t="s">
        <v>341</v>
      </c>
      <c r="B13" s="5" t="n">
        <v>39556</v>
      </c>
      <c r="C13" s="5" t="n">
        <v>33250</v>
      </c>
    </row>
    <row r="14" spans="1:3">
      <c r="A14" s="4" t="s">
        <v>345</v>
      </c>
    </row>
    <row r="15" spans="1:3">
      <c r="A15" s="3" t="s">
        <v>339</v>
      </c>
    </row>
    <row r="16" spans="1:3">
      <c r="A16" s="4" t="s">
        <v>341</v>
      </c>
      <c r="B16" s="5" t="n">
        <v>1034</v>
      </c>
      <c r="C16" s="5" t="n">
        <v>786</v>
      </c>
    </row>
    <row r="17" spans="1:3">
      <c r="A17" s="4" t="s">
        <v>346</v>
      </c>
    </row>
    <row r="18" spans="1:3">
      <c r="A18" s="3" t="s">
        <v>339</v>
      </c>
    </row>
    <row r="19" spans="1:3">
      <c r="A19" s="4" t="s">
        <v>341</v>
      </c>
      <c r="B19" s="5" t="n">
        <v>1026</v>
      </c>
      <c r="C19" s="5" t="n">
        <v>778</v>
      </c>
    </row>
    <row r="20" spans="1:3">
      <c r="A20" s="4" t="s">
        <v>347</v>
      </c>
    </row>
    <row r="21" spans="1:3">
      <c r="A21" s="3" t="s">
        <v>339</v>
      </c>
    </row>
    <row r="22" spans="1:3">
      <c r="A22" s="4" t="s">
        <v>341</v>
      </c>
      <c r="B22" s="6" t="n">
        <v>8</v>
      </c>
      <c r="C22"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48</v>
      </c>
      <c r="B1" s="2" t="s">
        <v>2</v>
      </c>
      <c r="C1" s="2" t="s">
        <v>29</v>
      </c>
      <c r="D1" s="2" t="s">
        <v>349</v>
      </c>
      <c r="E1" s="2" t="s">
        <v>350</v>
      </c>
      <c r="F1" s="2" t="s">
        <v>351</v>
      </c>
    </row>
    <row r="2" spans="1:6">
      <c r="A2" s="3" t="s">
        <v>352</v>
      </c>
    </row>
    <row r="3" spans="1:6">
      <c r="A3" s="4" t="s">
        <v>353</v>
      </c>
      <c r="B3" s="6" t="n">
        <v>850</v>
      </c>
      <c r="C3" s="6" t="n">
        <v>561</v>
      </c>
    </row>
    <row r="4" spans="1:6">
      <c r="A4" s="4" t="s">
        <v>354</v>
      </c>
      <c r="B4" s="5" t="n">
        <v>35988</v>
      </c>
      <c r="C4" s="5" t="n">
        <v>38325</v>
      </c>
    </row>
    <row r="5" spans="1:6">
      <c r="A5" s="4" t="s">
        <v>355</v>
      </c>
      <c r="B5" s="6" t="n">
        <v>3677580</v>
      </c>
      <c r="C5" s="5" t="n">
        <v>3585884</v>
      </c>
    </row>
    <row r="6" spans="1:6">
      <c r="A6" s="4" t="s">
        <v>356</v>
      </c>
    </row>
    <row r="7" spans="1:6">
      <c r="A7" s="3" t="s">
        <v>352</v>
      </c>
    </row>
    <row r="8" spans="1:6">
      <c r="A8" s="4" t="s">
        <v>357</v>
      </c>
      <c r="E8" s="4" t="s">
        <v>358</v>
      </c>
    </row>
    <row r="9" spans="1:6">
      <c r="A9" s="4" t="s">
        <v>359</v>
      </c>
    </row>
    <row r="10" spans="1:6">
      <c r="A10" s="3" t="s">
        <v>352</v>
      </c>
    </row>
    <row r="11" spans="1:6">
      <c r="A11" s="4" t="s">
        <v>357</v>
      </c>
      <c r="B11" s="4" t="s">
        <v>360</v>
      </c>
    </row>
    <row r="12" spans="1:6">
      <c r="A12" s="4" t="s">
        <v>361</v>
      </c>
    </row>
    <row r="13" spans="1:6">
      <c r="A13" s="3" t="s">
        <v>352</v>
      </c>
    </row>
    <row r="14" spans="1:6">
      <c r="A14" s="4" t="s">
        <v>357</v>
      </c>
      <c r="B14" s="4" t="s">
        <v>362</v>
      </c>
    </row>
    <row r="15" spans="1:6">
      <c r="A15" s="4" t="s">
        <v>363</v>
      </c>
    </row>
    <row r="16" spans="1:6">
      <c r="A16" s="3" t="s">
        <v>352</v>
      </c>
    </row>
    <row r="17" spans="1:6">
      <c r="A17" s="4" t="s">
        <v>357</v>
      </c>
      <c r="B17" s="4" t="s">
        <v>364</v>
      </c>
    </row>
    <row r="18" spans="1:6">
      <c r="A18" s="4" t="s">
        <v>365</v>
      </c>
    </row>
    <row r="19" spans="1:6">
      <c r="A19" s="3" t="s">
        <v>352</v>
      </c>
    </row>
    <row r="20" spans="1:6">
      <c r="A20" s="4" t="s">
        <v>357</v>
      </c>
      <c r="B20" s="4" t="s">
        <v>366</v>
      </c>
    </row>
    <row r="21" spans="1:6">
      <c r="A21" s="4" t="s">
        <v>367</v>
      </c>
    </row>
    <row r="22" spans="1:6">
      <c r="A22" s="3" t="s">
        <v>352</v>
      </c>
    </row>
    <row r="23" spans="1:6">
      <c r="A23" s="4" t="s">
        <v>357</v>
      </c>
      <c r="B23" s="4" t="s">
        <v>368</v>
      </c>
    </row>
    <row r="24" spans="1:6">
      <c r="A24" s="4" t="s">
        <v>354</v>
      </c>
      <c r="F24" s="6" t="n">
        <v>9600</v>
      </c>
    </row>
    <row r="25" spans="1:6">
      <c r="A25" s="4" t="s">
        <v>369</v>
      </c>
    </row>
    <row r="26" spans="1:6">
      <c r="A26" s="3" t="s">
        <v>352</v>
      </c>
    </row>
    <row r="27" spans="1:6">
      <c r="A27" s="4" t="s">
        <v>357</v>
      </c>
      <c r="B27" s="4" t="s">
        <v>370</v>
      </c>
    </row>
    <row r="28" spans="1:6">
      <c r="A28" s="4" t="s">
        <v>371</v>
      </c>
    </row>
    <row r="29" spans="1:6">
      <c r="A29" s="3" t="s">
        <v>352</v>
      </c>
    </row>
    <row r="30" spans="1:6">
      <c r="A30" s="4" t="s">
        <v>357</v>
      </c>
      <c r="D30" s="4" t="s">
        <v>364</v>
      </c>
    </row>
    <row r="31" spans="1:6">
      <c r="A31" s="4" t="s">
        <v>372</v>
      </c>
    </row>
    <row r="32" spans="1:6">
      <c r="A32" s="3" t="s">
        <v>352</v>
      </c>
    </row>
    <row r="33" spans="1:6">
      <c r="A33" s="4" t="s">
        <v>219</v>
      </c>
      <c r="B33" s="6" t="n">
        <v>3536664</v>
      </c>
      <c r="C33" s="5" t="n">
        <v>3049812</v>
      </c>
    </row>
    <row r="34" spans="1:6">
      <c r="A34" s="4" t="s">
        <v>373</v>
      </c>
    </row>
    <row r="35" spans="1:6">
      <c r="A35" s="3" t="s">
        <v>352</v>
      </c>
    </row>
    <row r="36" spans="1:6">
      <c r="A36" s="4" t="s">
        <v>219</v>
      </c>
      <c r="B36" s="5" t="n">
        <v>621982</v>
      </c>
      <c r="C36" s="5" t="n">
        <v>590336</v>
      </c>
    </row>
    <row r="37" spans="1:6">
      <c r="A37" s="4" t="s">
        <v>374</v>
      </c>
    </row>
    <row r="38" spans="1:6">
      <c r="A38" s="3" t="s">
        <v>352</v>
      </c>
    </row>
    <row r="39" spans="1:6">
      <c r="A39" s="4" t="s">
        <v>219</v>
      </c>
      <c r="B39" s="5" t="n">
        <v>629765</v>
      </c>
      <c r="C39" s="5" t="n">
        <v>603457</v>
      </c>
    </row>
    <row r="40" spans="1:6">
      <c r="A40" s="4" t="s">
        <v>375</v>
      </c>
    </row>
    <row r="41" spans="1:6">
      <c r="A41" s="3" t="s">
        <v>352</v>
      </c>
    </row>
    <row r="42" spans="1:6">
      <c r="A42" s="4" t="s">
        <v>219</v>
      </c>
      <c r="B42" s="5" t="n">
        <v>554024</v>
      </c>
      <c r="C42" s="5" t="n">
        <v>465999</v>
      </c>
    </row>
    <row r="43" spans="1:6">
      <c r="A43" s="4" t="s">
        <v>376</v>
      </c>
    </row>
    <row r="44" spans="1:6">
      <c r="A44" s="3" t="s">
        <v>352</v>
      </c>
    </row>
    <row r="45" spans="1:6">
      <c r="A45" s="4" t="s">
        <v>219</v>
      </c>
      <c r="B45" s="5" t="n">
        <v>308693</v>
      </c>
      <c r="C45" s="5" t="n">
        <v>262494</v>
      </c>
    </row>
    <row r="46" spans="1:6">
      <c r="A46" s="4" t="s">
        <v>377</v>
      </c>
    </row>
    <row r="47" spans="1:6">
      <c r="A47" s="3" t="s">
        <v>352</v>
      </c>
    </row>
    <row r="48" spans="1:6">
      <c r="A48" s="4" t="s">
        <v>219</v>
      </c>
      <c r="B48" s="5" t="n">
        <v>410257</v>
      </c>
      <c r="C48" s="5" t="n">
        <v>358012</v>
      </c>
    </row>
    <row r="49" spans="1:6">
      <c r="A49" s="4" t="s">
        <v>378</v>
      </c>
    </row>
    <row r="50" spans="1:6">
      <c r="A50" s="3" t="s">
        <v>352</v>
      </c>
    </row>
    <row r="51" spans="1:6">
      <c r="A51" s="4" t="s">
        <v>219</v>
      </c>
      <c r="B51" s="5" t="n">
        <v>711093</v>
      </c>
      <c r="C51" s="5" t="n">
        <v>598953</v>
      </c>
    </row>
    <row r="52" spans="1:6">
      <c r="A52" s="4" t="s">
        <v>379</v>
      </c>
    </row>
    <row r="53" spans="1:6">
      <c r="A53" s="3" t="s">
        <v>352</v>
      </c>
    </row>
    <row r="54" spans="1:6">
      <c r="A54" s="4" t="s">
        <v>219</v>
      </c>
      <c r="B54" s="5" t="n">
        <v>300000</v>
      </c>
      <c r="C54" s="5" t="n">
        <v>170000</v>
      </c>
    </row>
    <row r="55" spans="1:6">
      <c r="A55" s="4" t="s">
        <v>380</v>
      </c>
    </row>
    <row r="56" spans="1:6">
      <c r="A56" s="3" t="s">
        <v>352</v>
      </c>
    </row>
    <row r="57" spans="1:6">
      <c r="A57" s="4" t="s">
        <v>219</v>
      </c>
      <c r="B57" s="5" t="n">
        <v>850</v>
      </c>
      <c r="C57" s="5" t="n">
        <v>561</v>
      </c>
    </row>
    <row r="58" spans="1:6">
      <c r="A58" s="4" t="s">
        <v>381</v>
      </c>
    </row>
    <row r="59" spans="1:6">
      <c r="A59" s="3" t="s">
        <v>352</v>
      </c>
    </row>
    <row r="60" spans="1:6">
      <c r="A60" s="4" t="s">
        <v>219</v>
      </c>
      <c r="B60" s="5" t="n">
        <v>3714418</v>
      </c>
      <c r="C60" s="5" t="n">
        <v>3624770</v>
      </c>
    </row>
    <row r="61" spans="1:6">
      <c r="A61" s="4" t="s">
        <v>353</v>
      </c>
      <c r="B61" s="5" t="n">
        <v>850</v>
      </c>
      <c r="C61" s="5" t="n">
        <v>561</v>
      </c>
    </row>
    <row r="62" spans="1:6">
      <c r="A62" s="4" t="s">
        <v>354</v>
      </c>
      <c r="B62" s="5" t="n">
        <v>35988</v>
      </c>
      <c r="C62" s="5" t="n">
        <v>38325</v>
      </c>
    </row>
    <row r="63" spans="1:6">
      <c r="A63" s="4" t="s">
        <v>355</v>
      </c>
      <c r="B63" s="5" t="n">
        <v>3677580</v>
      </c>
      <c r="C63" s="5" t="n">
        <v>3585884</v>
      </c>
    </row>
    <row r="64" spans="1:6">
      <c r="A64" s="4" t="s">
        <v>382</v>
      </c>
    </row>
    <row r="65" spans="1:6">
      <c r="A65" s="3" t="s">
        <v>352</v>
      </c>
    </row>
    <row r="66" spans="1:6">
      <c r="A66" s="4" t="s">
        <v>219</v>
      </c>
      <c r="B66" s="5" t="n">
        <v>614825</v>
      </c>
      <c r="C66" s="5" t="n">
        <v>614748</v>
      </c>
    </row>
    <row r="67" spans="1:6">
      <c r="A67" s="4" t="s">
        <v>383</v>
      </c>
    </row>
    <row r="68" spans="1:6">
      <c r="A68" s="3" t="s">
        <v>352</v>
      </c>
    </row>
    <row r="69" spans="1:6">
      <c r="A69" s="4" t="s">
        <v>219</v>
      </c>
      <c r="B69" s="6" t="n">
        <v>637408</v>
      </c>
      <c r="C69" s="5" t="n">
        <v>668347</v>
      </c>
    </row>
    <row r="70" spans="1:6">
      <c r="A70" s="4" t="s">
        <v>384</v>
      </c>
    </row>
    <row r="71" spans="1:6">
      <c r="A71" s="3" t="s">
        <v>352</v>
      </c>
    </row>
    <row r="72" spans="1:6">
      <c r="A72" s="4" t="s">
        <v>357</v>
      </c>
      <c r="B72" s="4" t="s">
        <v>364</v>
      </c>
    </row>
    <row r="73" spans="1:6">
      <c r="A73" s="4" t="s">
        <v>219</v>
      </c>
      <c r="B73" s="6" t="n">
        <v>577042</v>
      </c>
      <c r="C73" s="5" t="n">
        <v>586000</v>
      </c>
    </row>
    <row r="74" spans="1:6">
      <c r="A74" s="4" t="s">
        <v>385</v>
      </c>
    </row>
    <row r="75" spans="1:6">
      <c r="A75" s="3" t="s">
        <v>352</v>
      </c>
    </row>
    <row r="76" spans="1:6">
      <c r="A76" s="4" t="s">
        <v>219</v>
      </c>
      <c r="B76" s="5" t="n">
        <v>336714</v>
      </c>
      <c r="C76" s="5" t="n">
        <v>342923</v>
      </c>
    </row>
    <row r="77" spans="1:6">
      <c r="A77" s="4" t="s">
        <v>386</v>
      </c>
    </row>
    <row r="78" spans="1:6">
      <c r="A78" s="3" t="s">
        <v>352</v>
      </c>
    </row>
    <row r="79" spans="1:6">
      <c r="A79" s="4" t="s">
        <v>219</v>
      </c>
      <c r="B79" s="5" t="n">
        <v>456077</v>
      </c>
      <c r="C79" s="5" t="n">
        <v>450689</v>
      </c>
    </row>
    <row r="80" spans="1:6">
      <c r="A80" s="4" t="s">
        <v>387</v>
      </c>
    </row>
    <row r="81" spans="1:6">
      <c r="A81" s="3" t="s">
        <v>352</v>
      </c>
    </row>
    <row r="82" spans="1:6">
      <c r="A82" s="4" t="s">
        <v>219</v>
      </c>
      <c r="B82" s="5" t="n">
        <v>791502</v>
      </c>
      <c r="C82" s="5" t="n">
        <v>791502</v>
      </c>
    </row>
    <row r="83" spans="1:6">
      <c r="A83" s="4" t="s">
        <v>388</v>
      </c>
    </row>
    <row r="84" spans="1:6">
      <c r="A84" s="3" t="s">
        <v>352</v>
      </c>
    </row>
    <row r="85" spans="1:6">
      <c r="A85" s="4" t="s">
        <v>219</v>
      </c>
      <c r="B85" s="5" t="n">
        <v>300000</v>
      </c>
      <c r="C85" s="5" t="n">
        <v>170000</v>
      </c>
    </row>
    <row r="86" spans="1:6">
      <c r="A86" s="4" t="s">
        <v>389</v>
      </c>
    </row>
    <row r="87" spans="1:6">
      <c r="A87" s="3" t="s">
        <v>352</v>
      </c>
    </row>
    <row r="88" spans="1:6">
      <c r="A88" s="4" t="s">
        <v>219</v>
      </c>
      <c r="B88" s="6" t="n">
        <v>850</v>
      </c>
      <c r="C88" s="6" t="n">
        <v>5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 customWidth="1" max="7" min="7" width="21"/>
  </cols>
  <sheetData>
    <row r="1" spans="1:7">
      <c r="A1" s="1" t="s">
        <v>390</v>
      </c>
      <c r="B1" s="2" t="s">
        <v>391</v>
      </c>
      <c r="C1" s="2" t="s">
        <v>392</v>
      </c>
      <c r="D1" s="2" t="s">
        <v>393</v>
      </c>
      <c r="E1" s="2" t="s">
        <v>394</v>
      </c>
      <c r="F1" s="2" t="s">
        <v>350</v>
      </c>
      <c r="G1" s="2" t="s">
        <v>395</v>
      </c>
    </row>
    <row r="2" spans="1:7">
      <c r="A2" s="3" t="s">
        <v>51</v>
      </c>
    </row>
    <row r="3" spans="1:7">
      <c r="A3" s="4" t="s">
        <v>146</v>
      </c>
      <c r="D3" s="6" t="n">
        <v>850000</v>
      </c>
      <c r="E3" s="6" t="n">
        <v>561000</v>
      </c>
    </row>
    <row r="4" spans="1:7">
      <c r="A4" s="4" t="s">
        <v>396</v>
      </c>
      <c r="D4" s="5" t="n">
        <v>3714418000</v>
      </c>
      <c r="E4" s="5" t="n">
        <v>3624770000</v>
      </c>
    </row>
    <row r="5" spans="1:7">
      <c r="A5" s="4" t="s">
        <v>353</v>
      </c>
      <c r="D5" s="5" t="n">
        <v>850000</v>
      </c>
      <c r="E5" s="5" t="n">
        <v>561000</v>
      </c>
    </row>
    <row r="6" spans="1:7">
      <c r="A6" s="4" t="s">
        <v>354</v>
      </c>
      <c r="D6" s="5" t="n">
        <v>35988000</v>
      </c>
      <c r="E6" s="5" t="n">
        <v>38325000</v>
      </c>
    </row>
    <row r="7" spans="1:7">
      <c r="A7" s="4" t="s">
        <v>355</v>
      </c>
      <c r="D7" s="5" t="n">
        <v>3677580000</v>
      </c>
      <c r="E7" s="5" t="n">
        <v>3585884000</v>
      </c>
    </row>
    <row r="8" spans="1:7">
      <c r="A8" s="4" t="s">
        <v>397</v>
      </c>
      <c r="D8" s="5" t="n">
        <v>46200000</v>
      </c>
    </row>
    <row r="9" spans="1:7">
      <c r="A9" s="4" t="s">
        <v>398</v>
      </c>
      <c r="D9" s="5" t="n">
        <v>44500000</v>
      </c>
    </row>
    <row r="10" spans="1:7">
      <c r="A10" s="4" t="s">
        <v>399</v>
      </c>
      <c r="D10" s="5" t="n">
        <v>900000</v>
      </c>
    </row>
    <row r="11" spans="1:7">
      <c r="A11" s="4" t="s">
        <v>400</v>
      </c>
      <c r="D11" s="5" t="n">
        <v>2700000</v>
      </c>
    </row>
    <row r="12" spans="1:7">
      <c r="A12" s="4" t="s">
        <v>356</v>
      </c>
    </row>
    <row r="13" spans="1:7">
      <c r="A13" s="3" t="s">
        <v>51</v>
      </c>
    </row>
    <row r="14" spans="1:7">
      <c r="A14" s="4" t="s">
        <v>357</v>
      </c>
      <c r="F14" s="4" t="s">
        <v>358</v>
      </c>
    </row>
    <row r="15" spans="1:7">
      <c r="A15" s="4" t="s">
        <v>359</v>
      </c>
    </row>
    <row r="16" spans="1:7">
      <c r="A16" s="3" t="s">
        <v>51</v>
      </c>
    </row>
    <row r="17" spans="1:7">
      <c r="A17" s="4" t="s">
        <v>401</v>
      </c>
      <c r="D17" s="6" t="n">
        <v>614825000</v>
      </c>
      <c r="E17" s="5" t="n">
        <v>614748000</v>
      </c>
    </row>
    <row r="18" spans="1:7">
      <c r="A18" s="4" t="s">
        <v>357</v>
      </c>
      <c r="D18" s="4" t="s">
        <v>360</v>
      </c>
    </row>
    <row r="19" spans="1:7">
      <c r="A19" s="4" t="s">
        <v>361</v>
      </c>
    </row>
    <row r="20" spans="1:7">
      <c r="A20" s="3" t="s">
        <v>51</v>
      </c>
    </row>
    <row r="21" spans="1:7">
      <c r="A21" s="4" t="s">
        <v>401</v>
      </c>
      <c r="D21" s="6" t="n">
        <v>637408000</v>
      </c>
      <c r="E21" s="5" t="n">
        <v>668347000</v>
      </c>
    </row>
    <row r="22" spans="1:7">
      <c r="A22" s="4" t="s">
        <v>357</v>
      </c>
      <c r="D22" s="4" t="s">
        <v>362</v>
      </c>
    </row>
    <row r="23" spans="1:7">
      <c r="A23" s="4" t="s">
        <v>363</v>
      </c>
    </row>
    <row r="24" spans="1:7">
      <c r="A24" s="3" t="s">
        <v>51</v>
      </c>
    </row>
    <row r="25" spans="1:7">
      <c r="A25" s="4" t="s">
        <v>401</v>
      </c>
      <c r="D25" s="6" t="n">
        <v>577042000</v>
      </c>
      <c r="E25" s="5" t="n">
        <v>586000000</v>
      </c>
    </row>
    <row r="26" spans="1:7">
      <c r="A26" s="4" t="s">
        <v>357</v>
      </c>
      <c r="D26" s="4" t="s">
        <v>364</v>
      </c>
    </row>
    <row r="27" spans="1:7">
      <c r="A27" s="4" t="s">
        <v>365</v>
      </c>
    </row>
    <row r="28" spans="1:7">
      <c r="A28" s="3" t="s">
        <v>51</v>
      </c>
    </row>
    <row r="29" spans="1:7">
      <c r="A29" s="4" t="s">
        <v>401</v>
      </c>
      <c r="D29" s="6" t="n">
        <v>336714000</v>
      </c>
      <c r="E29" s="5" t="n">
        <v>342923000</v>
      </c>
    </row>
    <row r="30" spans="1:7">
      <c r="A30" s="4" t="s">
        <v>357</v>
      </c>
      <c r="D30" s="4" t="s">
        <v>366</v>
      </c>
    </row>
    <row r="31" spans="1:7">
      <c r="A31" s="4" t="s">
        <v>367</v>
      </c>
    </row>
    <row r="32" spans="1:7">
      <c r="A32" s="3" t="s">
        <v>51</v>
      </c>
    </row>
    <row r="33" spans="1:7">
      <c r="A33" s="4" t="s">
        <v>401</v>
      </c>
      <c r="D33" s="6" t="n">
        <v>456077000</v>
      </c>
      <c r="E33" s="5" t="n">
        <v>450689000</v>
      </c>
    </row>
    <row r="34" spans="1:7">
      <c r="A34" s="4" t="s">
        <v>354</v>
      </c>
      <c r="C34" s="6" t="n">
        <v>9600000</v>
      </c>
    </row>
    <row r="35" spans="1:7">
      <c r="A35" s="4" t="s">
        <v>357</v>
      </c>
      <c r="D35" s="4" t="s">
        <v>368</v>
      </c>
    </row>
    <row r="36" spans="1:7">
      <c r="A36" s="4" t="s">
        <v>402</v>
      </c>
      <c r="C36" s="5" t="n">
        <v>575000000</v>
      </c>
      <c r="D36" s="6" t="n">
        <v>575000000</v>
      </c>
    </row>
    <row r="37" spans="1:7">
      <c r="A37" s="4" t="s">
        <v>403</v>
      </c>
      <c r="C37" s="5" t="n">
        <v>411200000</v>
      </c>
    </row>
    <row r="38" spans="1:7">
      <c r="A38" s="4" t="s">
        <v>404</v>
      </c>
      <c r="C38" s="5" t="n">
        <v>163800000</v>
      </c>
    </row>
    <row r="39" spans="1:7">
      <c r="A39" s="4" t="s">
        <v>405</v>
      </c>
      <c r="C39" s="6" t="n">
        <v>3900000</v>
      </c>
    </row>
    <row r="40" spans="1:7">
      <c r="A40" s="4" t="s">
        <v>406</v>
      </c>
      <c r="C40" s="9" t="n">
        <v>39.75</v>
      </c>
    </row>
    <row r="41" spans="1:7">
      <c r="A41" s="4" t="s">
        <v>407</v>
      </c>
      <c r="C41" s="6" t="n">
        <v>1000</v>
      </c>
    </row>
    <row r="42" spans="1:7">
      <c r="A42" s="4" t="s">
        <v>408</v>
      </c>
      <c r="C42" s="8" t="n">
        <v>25.16</v>
      </c>
    </row>
    <row r="43" spans="1:7">
      <c r="A43" s="4" t="s">
        <v>409</v>
      </c>
      <c r="D43" s="4" t="s">
        <v>410</v>
      </c>
    </row>
    <row r="44" spans="1:7">
      <c r="A44" s="4" t="s">
        <v>411</v>
      </c>
      <c r="C44" s="9" t="n">
        <v>17.97</v>
      </c>
    </row>
    <row r="45" spans="1:7">
      <c r="A45" s="4" t="s">
        <v>412</v>
      </c>
    </row>
    <row r="46" spans="1:7">
      <c r="A46" s="3" t="s">
        <v>51</v>
      </c>
    </row>
    <row r="47" spans="1:7">
      <c r="A47" s="4" t="s">
        <v>408</v>
      </c>
      <c r="C47" s="8" t="n">
        <v>31.45</v>
      </c>
    </row>
    <row r="48" spans="1:7">
      <c r="A48" s="4" t="s">
        <v>369</v>
      </c>
    </row>
    <row r="49" spans="1:7">
      <c r="A49" s="3" t="s">
        <v>51</v>
      </c>
    </row>
    <row r="50" spans="1:7">
      <c r="A50" s="4" t="s">
        <v>401</v>
      </c>
      <c r="D50" s="6" t="n">
        <v>791502000</v>
      </c>
      <c r="E50" s="5" t="n">
        <v>791502000</v>
      </c>
    </row>
    <row r="51" spans="1:7">
      <c r="A51" s="4" t="s">
        <v>357</v>
      </c>
      <c r="D51" s="4" t="s">
        <v>370</v>
      </c>
    </row>
    <row r="52" spans="1:7">
      <c r="A52" s="4" t="s">
        <v>402</v>
      </c>
      <c r="G52" s="6" t="n">
        <v>800000000</v>
      </c>
    </row>
    <row r="53" spans="1:7">
      <c r="A53" s="4" t="s">
        <v>413</v>
      </c>
    </row>
    <row r="54" spans="1:7">
      <c r="A54" s="3" t="s">
        <v>51</v>
      </c>
    </row>
    <row r="55" spans="1:7">
      <c r="A55" s="4" t="s">
        <v>414</v>
      </c>
      <c r="D55" s="6" t="n">
        <v>300000000</v>
      </c>
      <c r="E55" s="6" t="n">
        <v>170000000</v>
      </c>
    </row>
    <row r="56" spans="1:7">
      <c r="A56" s="4" t="s">
        <v>415</v>
      </c>
      <c r="B56" s="6" t="n">
        <v>666250000</v>
      </c>
    </row>
    <row r="57" spans="1:7">
      <c r="A57" s="4" t="s">
        <v>416</v>
      </c>
      <c r="D57" s="4" t="s">
        <v>417</v>
      </c>
    </row>
    <row r="58" spans="1:7">
      <c r="A58" s="4" t="s">
        <v>418</v>
      </c>
    </row>
    <row r="59" spans="1:7">
      <c r="A59" s="3" t="s">
        <v>51</v>
      </c>
    </row>
    <row r="60" spans="1:7">
      <c r="A60" s="4" t="s">
        <v>419</v>
      </c>
      <c r="D60" s="9" t="n">
        <v>0.6</v>
      </c>
    </row>
    <row r="61" spans="1:7">
      <c r="A61" s="4" t="s">
        <v>371</v>
      </c>
    </row>
    <row r="62" spans="1:7">
      <c r="A62" s="3" t="s">
        <v>51</v>
      </c>
    </row>
    <row r="63" spans="1:7">
      <c r="A63" s="4" t="s">
        <v>414</v>
      </c>
      <c r="D63" s="6" t="n">
        <v>0</v>
      </c>
    </row>
    <row r="64" spans="1:7">
      <c r="A64" s="4" t="s">
        <v>357</v>
      </c>
      <c r="B64" s="4" t="s">
        <v>364</v>
      </c>
    </row>
    <row r="65" spans="1:7">
      <c r="A65" s="4" t="s">
        <v>420</v>
      </c>
      <c r="D65" s="6" t="n">
        <v>630000000</v>
      </c>
    </row>
    <row r="66" spans="1:7">
      <c r="A66" s="4" t="s">
        <v>415</v>
      </c>
      <c r="B66" s="6" t="n">
        <v>1267000000</v>
      </c>
    </row>
    <row r="67" spans="1:7">
      <c r="A67" s="4" t="s">
        <v>419</v>
      </c>
      <c r="D67" s="9" t="n">
        <v>0.55</v>
      </c>
    </row>
    <row r="68" spans="1:7">
      <c r="A68" s="4" t="s">
        <v>421</v>
      </c>
      <c r="D68" s="9" t="n">
        <v>3.74</v>
      </c>
    </row>
    <row r="69" spans="1:7">
      <c r="A69" s="4" t="s">
        <v>422</v>
      </c>
      <c r="B69" s="4" t="s">
        <v>423</v>
      </c>
    </row>
    <row r="70" spans="1:7">
      <c r="A70" s="4" t="s">
        <v>424</v>
      </c>
    </row>
    <row r="71" spans="1:7">
      <c r="A71" s="3" t="s">
        <v>51</v>
      </c>
    </row>
    <row r="72" spans="1:7">
      <c r="A72" s="4" t="s">
        <v>419</v>
      </c>
      <c r="B72" s="9" t="n">
        <v>0.6</v>
      </c>
    </row>
    <row r="73" spans="1:7">
      <c r="A73" s="4" t="s">
        <v>425</v>
      </c>
    </row>
    <row r="74" spans="1:7">
      <c r="A74" s="3" t="s">
        <v>51</v>
      </c>
    </row>
    <row r="75" spans="1:7">
      <c r="A75" s="4" t="s">
        <v>426</v>
      </c>
      <c r="D75" s="4" t="s">
        <v>427</v>
      </c>
    </row>
    <row r="76" spans="1:7">
      <c r="A76" s="4" t="s">
        <v>428</v>
      </c>
    </row>
    <row r="77" spans="1:7">
      <c r="A77" s="3" t="s">
        <v>51</v>
      </c>
    </row>
    <row r="78" spans="1:7">
      <c r="A78" s="4" t="s">
        <v>415</v>
      </c>
      <c r="B78" s="6" t="n">
        <v>1227000000</v>
      </c>
    </row>
    <row r="79" spans="1:7">
      <c r="A79" s="4" t="s">
        <v>429</v>
      </c>
    </row>
    <row r="80" spans="1:7">
      <c r="A80" s="3" t="s">
        <v>51</v>
      </c>
    </row>
    <row r="81" spans="1:7">
      <c r="A81" s="4" t="s">
        <v>421</v>
      </c>
      <c r="B81" s="9" t="n">
        <v>2.5</v>
      </c>
    </row>
    <row r="82" spans="1:7">
      <c r="A82" s="4" t="s">
        <v>430</v>
      </c>
    </row>
    <row r="83" spans="1:7">
      <c r="A83" s="3" t="s">
        <v>51</v>
      </c>
    </row>
    <row r="84" spans="1:7">
      <c r="A84" s="4" t="s">
        <v>415</v>
      </c>
      <c r="B84" s="6"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799640</v>
      </c>
      <c r="C4" s="6" t="n">
        <v>734194</v>
      </c>
    </row>
    <row r="5" spans="1:3">
      <c r="A5" s="4" t="s">
        <v>85</v>
      </c>
      <c r="B5" s="5" t="n">
        <v>-5</v>
      </c>
      <c r="C5" s="5" t="n">
        <v>2</v>
      </c>
    </row>
    <row r="6" spans="1:3">
      <c r="A6" s="4" t="s">
        <v>86</v>
      </c>
      <c r="B6" s="5" t="n">
        <v>9677</v>
      </c>
      <c r="C6" s="5" t="n">
        <v>465</v>
      </c>
    </row>
    <row r="7" spans="1:3">
      <c r="A7" s="4" t="s">
        <v>87</v>
      </c>
      <c r="B7" s="5" t="n">
        <v>809312</v>
      </c>
      <c r="C7" s="5" t="n">
        <v>734661</v>
      </c>
    </row>
    <row r="8" spans="1:3">
      <c r="A8" s="3" t="s">
        <v>88</v>
      </c>
    </row>
    <row r="9" spans="1:3">
      <c r="A9" s="4" t="s">
        <v>89</v>
      </c>
      <c r="B9" s="5" t="n">
        <v>520957</v>
      </c>
      <c r="C9" s="5" t="n">
        <v>475403</v>
      </c>
    </row>
    <row r="10" spans="1:3">
      <c r="A10" s="4" t="s">
        <v>90</v>
      </c>
      <c r="B10" s="5" t="n">
        <v>68167</v>
      </c>
      <c r="C10" s="5" t="n">
        <v>74571</v>
      </c>
    </row>
    <row r="11" spans="1:3">
      <c r="A11" s="4" t="s">
        <v>91</v>
      </c>
      <c r="B11" s="5" t="n">
        <v>13520</v>
      </c>
      <c r="C11" s="5" t="n">
        <v>15806</v>
      </c>
    </row>
    <row r="12" spans="1:3">
      <c r="A12" s="4" t="s">
        <v>92</v>
      </c>
      <c r="B12" s="5" t="n">
        <v>210391</v>
      </c>
      <c r="C12" s="5" t="n">
        <v>213448</v>
      </c>
    </row>
    <row r="13" spans="1:3">
      <c r="A13" s="4" t="s">
        <v>93</v>
      </c>
      <c r="B13" s="5" t="n">
        <v>52352</v>
      </c>
      <c r="C13" s="5" t="n">
        <v>61386</v>
      </c>
    </row>
    <row r="14" spans="1:3">
      <c r="A14" s="4" t="s">
        <v>94</v>
      </c>
      <c r="B14" s="5" t="n">
        <v>17502</v>
      </c>
      <c r="C14" s="5" t="n">
        <v>14089</v>
      </c>
    </row>
    <row r="15" spans="1:3">
      <c r="A15" s="4" t="s">
        <v>95</v>
      </c>
      <c r="B15" s="5" t="n">
        <v>882889</v>
      </c>
      <c r="C15" s="5" t="n">
        <v>854703</v>
      </c>
    </row>
    <row r="16" spans="1:3">
      <c r="A16" s="4" t="s">
        <v>96</v>
      </c>
      <c r="B16" s="5" t="n">
        <v>-73577</v>
      </c>
      <c r="C16" s="5" t="n">
        <v>-120042</v>
      </c>
    </row>
    <row r="17" spans="1:3">
      <c r="A17" s="3" t="s">
        <v>97</v>
      </c>
    </row>
    <row r="18" spans="1:3">
      <c r="A18" s="4" t="s">
        <v>98</v>
      </c>
      <c r="B18" s="5" t="n">
        <v>15862</v>
      </c>
      <c r="C18" s="5" t="n">
        <v>8771</v>
      </c>
    </row>
    <row r="19" spans="1:3">
      <c r="A19" s="4" t="s">
        <v>99</v>
      </c>
      <c r="B19" s="5" t="n">
        <v>13937</v>
      </c>
      <c r="C19" s="5" t="n">
        <v>14774</v>
      </c>
    </row>
    <row r="20" spans="1:3">
      <c r="A20" s="4" t="s">
        <v>100</v>
      </c>
      <c r="B20" s="5" t="n">
        <v>29799</v>
      </c>
      <c r="C20" s="5" t="n">
        <v>23545</v>
      </c>
    </row>
    <row r="21" spans="1:3">
      <c r="A21" s="4" t="s">
        <v>101</v>
      </c>
      <c r="B21" s="5" t="n">
        <v>-103376</v>
      </c>
      <c r="C21" s="5" t="n">
        <v>-143587</v>
      </c>
    </row>
    <row r="22" spans="1:3">
      <c r="A22" s="4" t="s">
        <v>102</v>
      </c>
      <c r="B22" s="5" t="n">
        <v>-157</v>
      </c>
      <c r="C22" s="5" t="n">
        <v>-75</v>
      </c>
    </row>
    <row r="23" spans="1:3">
      <c r="A23" s="4" t="s">
        <v>103</v>
      </c>
      <c r="B23" s="5" t="n">
        <v>-103533</v>
      </c>
      <c r="C23" s="5" t="n">
        <v>-143662</v>
      </c>
    </row>
    <row r="24" spans="1:3">
      <c r="A24" s="4" t="s">
        <v>104</v>
      </c>
      <c r="B24" s="5" t="n">
        <v>-14176</v>
      </c>
      <c r="C24" s="5" t="n">
        <v>-539</v>
      </c>
    </row>
    <row r="25" spans="1:3">
      <c r="A25" s="4" t="s">
        <v>105</v>
      </c>
      <c r="B25" s="5" t="n">
        <v>-117709</v>
      </c>
      <c r="C25" s="5" t="n">
        <v>-144201</v>
      </c>
    </row>
    <row r="26" spans="1:3">
      <c r="A26" s="4" t="s">
        <v>106</v>
      </c>
      <c r="B26" s="5" t="n">
        <v>-4313</v>
      </c>
    </row>
    <row r="27" spans="1:3">
      <c r="A27" s="4" t="s">
        <v>107</v>
      </c>
      <c r="B27" s="5" t="n">
        <v>-122022</v>
      </c>
      <c r="C27" s="5" t="n">
        <v>-144201</v>
      </c>
    </row>
    <row r="28" spans="1:3">
      <c r="A28" s="3" t="s">
        <v>108</v>
      </c>
    </row>
    <row r="29" spans="1:3">
      <c r="A29" s="4" t="s">
        <v>109</v>
      </c>
      <c r="B29" s="5" t="n">
        <v>-121865</v>
      </c>
      <c r="C29" s="5" t="n">
        <v>-144126</v>
      </c>
    </row>
    <row r="30" spans="1:3">
      <c r="A30" s="4" t="s">
        <v>110</v>
      </c>
      <c r="B30" s="5" t="n">
        <v>-157</v>
      </c>
      <c r="C30" s="5" t="n">
        <v>-75</v>
      </c>
    </row>
    <row r="31" spans="1:3">
      <c r="A31" s="4" t="s">
        <v>107</v>
      </c>
      <c r="B31" s="6" t="n">
        <v>-122022</v>
      </c>
      <c r="C31" s="6" t="n">
        <v>-144201</v>
      </c>
    </row>
    <row r="32" spans="1:3">
      <c r="A32" s="3" t="s">
        <v>111</v>
      </c>
    </row>
    <row r="33" spans="1:3">
      <c r="A33" s="4" t="s">
        <v>112</v>
      </c>
      <c r="B33" s="8" t="n">
        <v>-0.36</v>
      </c>
      <c r="C33" s="8" t="n">
        <v>-0.46</v>
      </c>
    </row>
    <row r="34" spans="1:3">
      <c r="A34" s="4" t="s">
        <v>113</v>
      </c>
      <c r="B34" s="9" t="n">
        <v>-0.36</v>
      </c>
      <c r="C34" s="9" t="n">
        <v>-0.46</v>
      </c>
    </row>
    <row r="35" spans="1:3">
      <c r="A35" s="4" t="s">
        <v>114</v>
      </c>
      <c r="B35" s="9" t="n">
        <v>-0.36</v>
      </c>
      <c r="C35" s="9" t="n">
        <v>-0.46</v>
      </c>
    </row>
    <row r="36" spans="1:3">
      <c r="A36" s="4" t="s">
        <v>115</v>
      </c>
      <c r="B36" s="8" t="n">
        <v>-0.36</v>
      </c>
      <c r="C36" s="8" t="n">
        <v>-0.46</v>
      </c>
    </row>
    <row r="37" spans="1:3">
      <c r="A37" s="3" t="s">
        <v>116</v>
      </c>
    </row>
    <row r="38" spans="1:3">
      <c r="A38" s="4" t="s">
        <v>117</v>
      </c>
      <c r="B38" s="5" t="n">
        <v>350764</v>
      </c>
      <c r="C38" s="5" t="n">
        <v>308788</v>
      </c>
    </row>
    <row r="39" spans="1:3">
      <c r="A39" s="4" t="s">
        <v>118</v>
      </c>
      <c r="B39" s="5" t="n">
        <v>350764</v>
      </c>
      <c r="C39" s="5" t="n">
        <v>308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31</v>
      </c>
      <c r="B1" s="2" t="s">
        <v>432</v>
      </c>
      <c r="C1" s="2" t="s">
        <v>433</v>
      </c>
      <c r="D1" s="2" t="s">
        <v>205</v>
      </c>
      <c r="E1" s="2" t="s">
        <v>206</v>
      </c>
      <c r="F1" s="2" t="s">
        <v>434</v>
      </c>
      <c r="G1" s="2" t="s">
        <v>435</v>
      </c>
      <c r="H1" s="2" t="s">
        <v>2</v>
      </c>
      <c r="I1" s="2" t="s">
        <v>82</v>
      </c>
      <c r="J1" s="2" t="s">
        <v>29</v>
      </c>
    </row>
    <row r="2" spans="1:10">
      <c r="A2" s="3" t="s">
        <v>180</v>
      </c>
    </row>
    <row r="3" spans="1:10">
      <c r="A3" s="4" t="s">
        <v>79</v>
      </c>
      <c r="H3" s="5" t="n">
        <v>415916000</v>
      </c>
      <c r="J3" s="5" t="n">
        <v>409652000</v>
      </c>
    </row>
    <row r="4" spans="1:10">
      <c r="A4" s="4" t="s">
        <v>207</v>
      </c>
      <c r="D4" s="8" t="n">
        <v>0.01</v>
      </c>
      <c r="E4" s="8" t="n">
        <v>0.01</v>
      </c>
      <c r="H4" s="8" t="n">
        <v>0.01</v>
      </c>
      <c r="I4" s="8" t="n">
        <v>0.06</v>
      </c>
    </row>
    <row r="5" spans="1:10">
      <c r="A5" s="4" t="s">
        <v>436</v>
      </c>
      <c r="C5" s="6" t="n">
        <v>3500</v>
      </c>
      <c r="I5" s="6" t="n">
        <v>17148</v>
      </c>
    </row>
    <row r="6" spans="1:10">
      <c r="A6" s="4" t="s">
        <v>437</v>
      </c>
      <c r="H6" s="5" t="n">
        <v>5750000</v>
      </c>
      <c r="J6" s="5" t="n">
        <v>5750000</v>
      </c>
    </row>
    <row r="7" spans="1:10">
      <c r="A7" s="4" t="s">
        <v>73</v>
      </c>
      <c r="H7" s="4" t="s">
        <v>74</v>
      </c>
      <c r="J7" s="4" t="s">
        <v>74</v>
      </c>
    </row>
    <row r="8" spans="1:10">
      <c r="A8" s="4" t="s">
        <v>72</v>
      </c>
      <c r="H8" s="7" t="n">
        <v>0.001</v>
      </c>
      <c r="J8" s="7" t="n">
        <v>0.001</v>
      </c>
    </row>
    <row r="9" spans="1:10">
      <c r="A9" s="4" t="s">
        <v>75</v>
      </c>
      <c r="H9" s="5" t="n">
        <v>50</v>
      </c>
      <c r="J9" s="6" t="n">
        <v>50</v>
      </c>
    </row>
    <row r="10" spans="1:10">
      <c r="A10" s="4" t="s">
        <v>438</v>
      </c>
      <c r="H10" s="8" t="n">
        <v>0.75</v>
      </c>
    </row>
    <row r="11" spans="1:10">
      <c r="A11" s="4" t="s">
        <v>209</v>
      </c>
    </row>
    <row r="12" spans="1:10">
      <c r="A12" s="3" t="s">
        <v>180</v>
      </c>
    </row>
    <row r="13" spans="1:10">
      <c r="A13" s="4" t="s">
        <v>437</v>
      </c>
      <c r="G13" s="5" t="n">
        <v>5750000</v>
      </c>
    </row>
    <row r="14" spans="1:10">
      <c r="A14" s="4" t="s">
        <v>73</v>
      </c>
      <c r="G14" s="4" t="s">
        <v>74</v>
      </c>
    </row>
    <row r="15" spans="1:10">
      <c r="A15" s="4" t="s">
        <v>72</v>
      </c>
      <c r="G15" s="7" t="n">
        <v>0.001</v>
      </c>
    </row>
    <row r="16" spans="1:10">
      <c r="A16" s="4" t="s">
        <v>75</v>
      </c>
      <c r="G16" s="6" t="n">
        <v>50</v>
      </c>
    </row>
    <row r="17" spans="1:10">
      <c r="A17" s="4" t="s">
        <v>438</v>
      </c>
      <c r="D17" s="8" t="n">
        <v>0.75</v>
      </c>
      <c r="E17" s="8" t="n">
        <v>0.75</v>
      </c>
    </row>
    <row r="18" spans="1:10">
      <c r="A18" s="4" t="s">
        <v>439</v>
      </c>
    </row>
    <row r="19" spans="1:10">
      <c r="A19" s="3" t="s">
        <v>180</v>
      </c>
    </row>
    <row r="20" spans="1:10">
      <c r="A20" s="4" t="s">
        <v>437</v>
      </c>
      <c r="G20" s="5" t="n">
        <v>750000</v>
      </c>
    </row>
    <row r="21" spans="1:10">
      <c r="A21" s="4" t="s">
        <v>180</v>
      </c>
    </row>
    <row r="22" spans="1:10">
      <c r="A22" s="3" t="s">
        <v>180</v>
      </c>
    </row>
    <row r="23" spans="1:10">
      <c r="A23" s="4" t="s">
        <v>79</v>
      </c>
      <c r="G23" s="5" t="n">
        <v>35000000</v>
      </c>
    </row>
    <row r="24" spans="1:10">
      <c r="A24" s="4" t="s">
        <v>440</v>
      </c>
      <c r="G24" s="8" t="n">
        <v>7.75</v>
      </c>
    </row>
    <row r="25" spans="1:10">
      <c r="A25" s="4" t="s">
        <v>441</v>
      </c>
      <c r="F25" s="6" t="n">
        <v>301400</v>
      </c>
    </row>
    <row r="26" spans="1:10">
      <c r="A26" s="4" t="s">
        <v>442</v>
      </c>
      <c r="G26" s="4" t="s">
        <v>443</v>
      </c>
    </row>
    <row r="27" spans="1:10">
      <c r="A27" s="4" t="s">
        <v>444</v>
      </c>
    </row>
    <row r="28" spans="1:10">
      <c r="A28" s="3" t="s">
        <v>180</v>
      </c>
    </row>
    <row r="29" spans="1:10">
      <c r="A29" s="4" t="s">
        <v>79</v>
      </c>
      <c r="F29" s="5" t="n">
        <v>5250000</v>
      </c>
    </row>
    <row r="30" spans="1:10">
      <c r="A30" s="4" t="s">
        <v>445</v>
      </c>
    </row>
    <row r="31" spans="1:10">
      <c r="A31" s="3" t="s">
        <v>180</v>
      </c>
    </row>
    <row r="32" spans="1:10">
      <c r="A32" s="4" t="s">
        <v>446</v>
      </c>
      <c r="G32" s="10" t="n">
        <v>5.3763</v>
      </c>
      <c r="H32" s="10" t="n">
        <v>5.5946</v>
      </c>
    </row>
    <row r="33" spans="1:10">
      <c r="A33" s="4" t="s">
        <v>447</v>
      </c>
    </row>
    <row r="34" spans="1:10">
      <c r="A34" s="3" t="s">
        <v>180</v>
      </c>
    </row>
    <row r="35" spans="1:10">
      <c r="A35" s="4" t="s">
        <v>446</v>
      </c>
      <c r="G35" s="10" t="n">
        <v>6.4516</v>
      </c>
      <c r="H35" s="10" t="n">
        <v>6.7136</v>
      </c>
    </row>
    <row r="36" spans="1:10">
      <c r="A36" s="4" t="s">
        <v>448</v>
      </c>
    </row>
    <row r="37" spans="1:10">
      <c r="A37" s="3" t="s">
        <v>180</v>
      </c>
    </row>
    <row r="38" spans="1:10">
      <c r="A38" s="4" t="s">
        <v>449</v>
      </c>
      <c r="G38" s="6" t="n">
        <v>277900</v>
      </c>
    </row>
    <row r="39" spans="1:10">
      <c r="A39" s="4" t="s">
        <v>450</v>
      </c>
    </row>
    <row r="40" spans="1:10">
      <c r="A40" s="3" t="s">
        <v>180</v>
      </c>
    </row>
    <row r="41" spans="1:10">
      <c r="A41" s="4" t="s">
        <v>436</v>
      </c>
      <c r="B41" s="6" t="n">
        <v>4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1</v>
      </c>
      <c r="B1" s="2" t="s">
        <v>452</v>
      </c>
      <c r="C1" s="2" t="s">
        <v>1</v>
      </c>
      <c r="D1" s="2" t="s">
        <v>70</v>
      </c>
    </row>
    <row r="2" spans="1:4">
      <c r="B2" s="2" t="s">
        <v>453</v>
      </c>
      <c r="C2" s="2" t="s">
        <v>393</v>
      </c>
      <c r="D2" s="2" t="s">
        <v>454</v>
      </c>
    </row>
    <row r="3" spans="1:4">
      <c r="A3" s="4" t="s">
        <v>455</v>
      </c>
    </row>
    <row r="4" spans="1:4">
      <c r="A4" s="3" t="s">
        <v>456</v>
      </c>
    </row>
    <row r="5" spans="1:4">
      <c r="A5" s="4" t="s">
        <v>457</v>
      </c>
      <c r="B5" s="11" t="n">
        <v>23.6</v>
      </c>
    </row>
    <row r="6" spans="1:4">
      <c r="A6" s="4" t="s">
        <v>458</v>
      </c>
      <c r="B6" s="12" t="n">
        <v>7.5</v>
      </c>
    </row>
    <row r="7" spans="1:4">
      <c r="A7" s="4" t="s">
        <v>459</v>
      </c>
      <c r="B7" s="11" t="n">
        <v>3.2</v>
      </c>
    </row>
    <row r="8" spans="1:4">
      <c r="A8" s="4" t="s">
        <v>460</v>
      </c>
      <c r="C8" s="5" t="n">
        <v>4</v>
      </c>
    </row>
    <row r="9" spans="1:4">
      <c r="A9" s="4" t="s">
        <v>461</v>
      </c>
    </row>
    <row r="10" spans="1:4">
      <c r="A10" s="3" t="s">
        <v>456</v>
      </c>
    </row>
    <row r="11" spans="1:4">
      <c r="A11" s="4" t="s">
        <v>462</v>
      </c>
      <c r="C11" s="11" t="n">
        <v>15.6</v>
      </c>
    </row>
    <row r="12" spans="1:4">
      <c r="A12" s="4" t="s">
        <v>463</v>
      </c>
    </row>
    <row r="13" spans="1:4">
      <c r="A13" s="3" t="s">
        <v>456</v>
      </c>
    </row>
    <row r="14" spans="1:4">
      <c r="A14" s="4" t="s">
        <v>464</v>
      </c>
      <c r="C14" s="4" t="s">
        <v>465</v>
      </c>
    </row>
    <row r="15" spans="1:4">
      <c r="A15" s="4" t="s">
        <v>466</v>
      </c>
    </row>
    <row r="16" spans="1:4">
      <c r="A16" s="3" t="s">
        <v>456</v>
      </c>
    </row>
    <row r="17" spans="1:4">
      <c r="A17" s="4" t="s">
        <v>467</v>
      </c>
      <c r="C17" s="11" t="n">
        <v>0.8</v>
      </c>
    </row>
    <row r="18" spans="1:4">
      <c r="A18" s="4" t="s">
        <v>468</v>
      </c>
    </row>
    <row r="19" spans="1:4">
      <c r="A19" s="3" t="s">
        <v>456</v>
      </c>
    </row>
    <row r="20" spans="1:4">
      <c r="A20" s="4" t="s">
        <v>469</v>
      </c>
      <c r="C20" s="11" t="n">
        <v>3.4</v>
      </c>
    </row>
    <row r="21" spans="1:4">
      <c r="A21" s="4" t="s">
        <v>470</v>
      </c>
    </row>
    <row r="22" spans="1:4">
      <c r="A22" s="3" t="s">
        <v>456</v>
      </c>
    </row>
    <row r="23" spans="1:4">
      <c r="A23" s="4" t="s">
        <v>471</v>
      </c>
      <c r="D23"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72</v>
      </c>
      <c r="B1" s="2" t="s">
        <v>393</v>
      </c>
    </row>
    <row r="2" spans="1:2">
      <c r="A2" s="3" t="s">
        <v>264</v>
      </c>
    </row>
    <row r="3" spans="1:2">
      <c r="A3" s="4" t="s">
        <v>25</v>
      </c>
      <c r="B3" s="6" t="n">
        <v>213018</v>
      </c>
    </row>
    <row r="4" spans="1:2">
      <c r="A4" s="4" t="s">
        <v>473</v>
      </c>
      <c r="B4" s="5" t="n">
        <v>1168</v>
      </c>
    </row>
    <row r="5" spans="1:2">
      <c r="A5" s="4" t="s">
        <v>186</v>
      </c>
      <c r="B5" s="6" t="n">
        <v>2141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82</v>
      </c>
      <c r="D2" s="2" t="s">
        <v>351</v>
      </c>
    </row>
    <row r="3" spans="1:4">
      <c r="A3" s="3" t="s">
        <v>475</v>
      </c>
    </row>
    <row r="4" spans="1:4">
      <c r="A4" s="4" t="s">
        <v>101</v>
      </c>
      <c r="B4" s="6" t="n">
        <v>-103376</v>
      </c>
      <c r="C4" s="6" t="n">
        <v>-143587</v>
      </c>
    </row>
    <row r="5" spans="1:4">
      <c r="A5" s="4" t="s">
        <v>476</v>
      </c>
      <c r="B5" s="5" t="n">
        <v>-14176</v>
      </c>
      <c r="C5" s="5" t="n">
        <v>-539</v>
      </c>
    </row>
    <row r="6" spans="1:4">
      <c r="A6" s="4" t="s">
        <v>477</v>
      </c>
      <c r="B6" s="5" t="n">
        <v>-4313</v>
      </c>
    </row>
    <row r="7" spans="1:4">
      <c r="A7" s="4" t="s">
        <v>195</v>
      </c>
      <c r="B7" s="5" t="n">
        <v>-5063</v>
      </c>
      <c r="C7" s="5" t="n">
        <v>-2399</v>
      </c>
    </row>
    <row r="8" spans="1:4">
      <c r="A8" s="4" t="s">
        <v>478</v>
      </c>
      <c r="B8" s="5" t="n">
        <v>-118</v>
      </c>
      <c r="C8" s="5" t="n">
        <v>3360</v>
      </c>
    </row>
    <row r="9" spans="1:4">
      <c r="A9" s="4" t="s">
        <v>479</v>
      </c>
      <c r="B9" s="5" t="n">
        <v>-127046</v>
      </c>
      <c r="C9" s="5" t="n">
        <v>-143165</v>
      </c>
    </row>
    <row r="10" spans="1:4">
      <c r="A10" s="4" t="s">
        <v>102</v>
      </c>
      <c r="B10" s="6" t="n">
        <v>-157</v>
      </c>
      <c r="C10" s="6" t="n">
        <v>-75</v>
      </c>
    </row>
    <row r="11" spans="1:4">
      <c r="A11" s="4" t="s">
        <v>480</v>
      </c>
      <c r="B11" s="5" t="n">
        <v>350764</v>
      </c>
      <c r="C11" s="5" t="n">
        <v>308788</v>
      </c>
    </row>
    <row r="12" spans="1:4">
      <c r="A12" s="3" t="s">
        <v>481</v>
      </c>
    </row>
    <row r="13" spans="1:4">
      <c r="A13" s="4" t="s">
        <v>112</v>
      </c>
      <c r="B13" s="8" t="n">
        <v>-0.36</v>
      </c>
      <c r="C13" s="8" t="n">
        <v>-0.46</v>
      </c>
    </row>
    <row r="14" spans="1:4">
      <c r="A14" s="4" t="s">
        <v>113</v>
      </c>
      <c r="B14" s="8" t="n">
        <v>-0.36</v>
      </c>
      <c r="C14" s="8" t="n">
        <v>-0.46</v>
      </c>
    </row>
    <row r="15" spans="1:4">
      <c r="A15" s="3" t="s">
        <v>482</v>
      </c>
    </row>
    <row r="16" spans="1:4">
      <c r="A16" s="4" t="s">
        <v>479</v>
      </c>
      <c r="B16" s="6" t="n">
        <v>-127046</v>
      </c>
      <c r="C16" s="6" t="n">
        <v>-143165</v>
      </c>
    </row>
    <row r="17" spans="1:4">
      <c r="A17" s="4" t="s">
        <v>483</v>
      </c>
      <c r="B17" s="5" t="n">
        <v>-127046</v>
      </c>
      <c r="C17" s="5" t="n">
        <v>-143165</v>
      </c>
    </row>
    <row r="18" spans="1:4">
      <c r="A18" s="4" t="s">
        <v>102</v>
      </c>
      <c r="B18" s="6" t="n">
        <v>-157</v>
      </c>
      <c r="C18" s="6" t="n">
        <v>-75</v>
      </c>
    </row>
    <row r="19" spans="1:4">
      <c r="A19" s="4" t="s">
        <v>480</v>
      </c>
      <c r="B19" s="5" t="n">
        <v>350764</v>
      </c>
      <c r="C19" s="5" t="n">
        <v>308788</v>
      </c>
    </row>
    <row r="20" spans="1:4">
      <c r="A20" s="4" t="s">
        <v>484</v>
      </c>
      <c r="B20" s="5" t="n">
        <v>350764</v>
      </c>
      <c r="C20" s="5" t="n">
        <v>308788</v>
      </c>
    </row>
    <row r="21" spans="1:4">
      <c r="A21" s="3" t="s">
        <v>111</v>
      </c>
    </row>
    <row r="22" spans="1:4">
      <c r="A22" s="4" t="s">
        <v>114</v>
      </c>
      <c r="B22" s="8" t="n">
        <v>-0.36</v>
      </c>
      <c r="C22" s="8" t="n">
        <v>-0.46</v>
      </c>
    </row>
    <row r="23" spans="1:4">
      <c r="A23" s="4" t="s">
        <v>115</v>
      </c>
      <c r="B23" s="8" t="n">
        <v>-0.36</v>
      </c>
      <c r="C23" s="8" t="n">
        <v>-0.46</v>
      </c>
    </row>
    <row r="24" spans="1:4">
      <c r="A24" s="4" t="s">
        <v>367</v>
      </c>
    </row>
    <row r="25" spans="1:4">
      <c r="A25" s="3" t="s">
        <v>111</v>
      </c>
    </row>
    <row r="26" spans="1:4">
      <c r="A26" s="4" t="s">
        <v>402</v>
      </c>
      <c r="B26" s="6" t="n">
        <v>575000</v>
      </c>
      <c r="D26" s="6" t="n">
        <v>575000</v>
      </c>
    </row>
    <row r="27" spans="1:4">
      <c r="A27" s="4" t="s">
        <v>357</v>
      </c>
      <c r="B27" s="4" t="s">
        <v>368</v>
      </c>
    </row>
    <row r="28" spans="1:4">
      <c r="A28" s="4" t="s">
        <v>485</v>
      </c>
    </row>
    <row r="29" spans="1:4">
      <c r="A29" s="3" t="s">
        <v>111</v>
      </c>
    </row>
    <row r="30" spans="1:4">
      <c r="A30" s="4" t="s">
        <v>486</v>
      </c>
      <c r="B30" s="8" t="n">
        <v>25.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2</v>
      </c>
    </row>
    <row r="3" spans="1:3">
      <c r="A3" s="3" t="s">
        <v>488</v>
      </c>
    </row>
    <row r="4" spans="1:3">
      <c r="A4" s="4" t="s">
        <v>269</v>
      </c>
      <c r="B4" s="5" t="n">
        <v>2563</v>
      </c>
      <c r="C4" s="5" t="n">
        <v>4534</v>
      </c>
    </row>
    <row r="5" spans="1:3">
      <c r="A5" s="4" t="s">
        <v>209</v>
      </c>
    </row>
    <row r="6" spans="1:3">
      <c r="A6" s="3" t="s">
        <v>488</v>
      </c>
    </row>
    <row r="7" spans="1:3">
      <c r="A7" s="4" t="s">
        <v>269</v>
      </c>
      <c r="B7" s="5" t="n">
        <v>38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3" t="s">
        <v>47</v>
      </c>
    </row>
    <row r="3" spans="1:3">
      <c r="A3" s="4" t="s">
        <v>490</v>
      </c>
      <c r="B3" s="6" t="n">
        <v>74104</v>
      </c>
      <c r="C3" s="6" t="n">
        <v>92358</v>
      </c>
    </row>
    <row r="4" spans="1:3">
      <c r="A4" s="4" t="s">
        <v>491</v>
      </c>
      <c r="B4" s="5" t="n">
        <v>95100</v>
      </c>
      <c r="C4" s="5" t="n">
        <v>116700</v>
      </c>
    </row>
    <row r="5" spans="1:3">
      <c r="A5" s="4" t="s">
        <v>492</v>
      </c>
      <c r="B5" s="5" t="n">
        <v>125777</v>
      </c>
      <c r="C5" s="5" t="n">
        <v>149266</v>
      </c>
    </row>
    <row r="6" spans="1:3">
      <c r="A6" s="4" t="s">
        <v>493</v>
      </c>
      <c r="B6" s="5" t="n">
        <v>15460</v>
      </c>
      <c r="C6" s="5" t="n">
        <v>33199</v>
      </c>
    </row>
    <row r="7" spans="1:3">
      <c r="A7" s="4" t="s">
        <v>494</v>
      </c>
      <c r="B7" s="5" t="n">
        <v>15214</v>
      </c>
      <c r="C7" s="5" t="n">
        <v>16316</v>
      </c>
    </row>
    <row r="8" spans="1:3">
      <c r="A8" s="4" t="s">
        <v>495</v>
      </c>
      <c r="B8" s="5" t="n">
        <v>18982</v>
      </c>
      <c r="C8" s="5" t="n">
        <v>59718</v>
      </c>
    </row>
    <row r="9" spans="1:3">
      <c r="A9" s="4" t="s">
        <v>496</v>
      </c>
      <c r="B9" s="5" t="n">
        <v>20494</v>
      </c>
      <c r="C9" s="5" t="n">
        <v>24926</v>
      </c>
    </row>
    <row r="10" spans="1:3">
      <c r="A10" s="4" t="s">
        <v>497</v>
      </c>
      <c r="B10" s="5" t="n">
        <v>999</v>
      </c>
      <c r="C10" s="5" t="n">
        <v>2445</v>
      </c>
    </row>
    <row r="11" spans="1:3">
      <c r="A11" s="4" t="s">
        <v>498</v>
      </c>
      <c r="B11" s="5" t="n">
        <v>3514</v>
      </c>
      <c r="C11" s="5" t="n">
        <v>25330</v>
      </c>
    </row>
    <row r="12" spans="1:3">
      <c r="A12" s="4" t="s">
        <v>499</v>
      </c>
      <c r="B12" s="5" t="n">
        <v>23515</v>
      </c>
      <c r="C12" s="5" t="n">
        <v>14354</v>
      </c>
    </row>
    <row r="13" spans="1:3">
      <c r="A13" s="4" t="s">
        <v>47</v>
      </c>
      <c r="B13" s="6" t="n">
        <v>298059</v>
      </c>
      <c r="C13" s="6" t="n">
        <v>417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2</v>
      </c>
    </row>
    <row r="3" spans="1:3">
      <c r="A3" s="3" t="s">
        <v>86</v>
      </c>
    </row>
    <row r="4" spans="1:3">
      <c r="A4" s="4" t="s">
        <v>501</v>
      </c>
      <c r="B4" s="6" t="n">
        <v>2033</v>
      </c>
      <c r="C4" s="6" t="n">
        <v>1191</v>
      </c>
    </row>
    <row r="5" spans="1:3">
      <c r="A5" s="4" t="s">
        <v>502</v>
      </c>
      <c r="B5" s="5" t="n">
        <v>7644</v>
      </c>
      <c r="C5" s="5" t="n">
        <v>-726</v>
      </c>
    </row>
    <row r="6" spans="1:3">
      <c r="A6" s="4" t="s">
        <v>86</v>
      </c>
      <c r="B6" s="6" t="n">
        <v>9677</v>
      </c>
      <c r="C6" s="6" t="n">
        <v>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2</v>
      </c>
    </row>
    <row r="3" spans="1:3">
      <c r="A3" s="3" t="s">
        <v>504</v>
      </c>
    </row>
    <row r="4" spans="1:3">
      <c r="A4" s="4" t="s">
        <v>505</v>
      </c>
      <c r="B4" s="6" t="n">
        <v>3633</v>
      </c>
      <c r="C4" s="6" t="n">
        <v>2240</v>
      </c>
    </row>
    <row r="5" spans="1:3">
      <c r="A5" s="4" t="s">
        <v>506</v>
      </c>
      <c r="C5" s="5" t="n">
        <v>7044</v>
      </c>
    </row>
    <row r="6" spans="1:3">
      <c r="A6" s="4" t="s">
        <v>507</v>
      </c>
      <c r="B6" s="5" t="n">
        <v>7132</v>
      </c>
      <c r="C6" s="5" t="n">
        <v>3600</v>
      </c>
    </row>
    <row r="7" spans="1:3">
      <c r="A7" s="4" t="s">
        <v>508</v>
      </c>
      <c r="B7" s="5" t="n">
        <v>8573</v>
      </c>
      <c r="C7" s="5" t="n">
        <v>2503</v>
      </c>
    </row>
    <row r="8" spans="1:3">
      <c r="A8" s="4" t="s">
        <v>509</v>
      </c>
      <c r="B8" s="5" t="n">
        <v>-2667</v>
      </c>
    </row>
    <row r="9" spans="1:3">
      <c r="A9" s="4" t="s">
        <v>510</v>
      </c>
      <c r="B9" s="5" t="n">
        <v>831</v>
      </c>
      <c r="C9" s="5" t="n">
        <v>-1298</v>
      </c>
    </row>
    <row r="10" spans="1:3">
      <c r="A10" s="4" t="s">
        <v>504</v>
      </c>
      <c r="B10" s="6" t="n">
        <v>17502</v>
      </c>
      <c r="C10" s="6" t="n">
        <v>14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2</v>
      </c>
    </row>
    <row r="3" spans="1:3">
      <c r="A3" s="3" t="s">
        <v>512</v>
      </c>
    </row>
    <row r="4" spans="1:3">
      <c r="A4" s="4" t="s">
        <v>513</v>
      </c>
      <c r="B4" s="6" t="n">
        <v>2700850</v>
      </c>
    </row>
    <row r="5" spans="1:3">
      <c r="A5" s="4" t="s">
        <v>125</v>
      </c>
      <c r="B5" s="5" t="n">
        <v>0</v>
      </c>
    </row>
    <row r="6" spans="1:3">
      <c r="A6" s="4" t="s">
        <v>128</v>
      </c>
      <c r="B6" s="5" t="n">
        <v>9338</v>
      </c>
      <c r="C6" s="6" t="n">
        <v>-18336</v>
      </c>
    </row>
    <row r="7" spans="1:3">
      <c r="A7" s="4" t="s">
        <v>514</v>
      </c>
      <c r="B7" s="5" t="n">
        <v>2586335</v>
      </c>
    </row>
    <row r="8" spans="1:3">
      <c r="A8" s="4" t="s">
        <v>182</v>
      </c>
    </row>
    <row r="9" spans="1:3">
      <c r="A9" s="3" t="s">
        <v>512</v>
      </c>
    </row>
    <row r="10" spans="1:3">
      <c r="A10" s="4" t="s">
        <v>513</v>
      </c>
      <c r="B10" s="5" t="n">
        <v>-29325</v>
      </c>
      <c r="C10" s="5" t="n">
        <v>11185</v>
      </c>
    </row>
    <row r="11" spans="1:3">
      <c r="A11" s="4" t="s">
        <v>515</v>
      </c>
      <c r="B11" s="5" t="n">
        <v>9190</v>
      </c>
      <c r="C11" s="5" t="n">
        <v>-9343</v>
      </c>
    </row>
    <row r="12" spans="1:3">
      <c r="A12" s="4" t="s">
        <v>516</v>
      </c>
      <c r="B12" s="5" t="n">
        <v>148</v>
      </c>
      <c r="C12" s="5" t="n">
        <v>151</v>
      </c>
    </row>
    <row r="13" spans="1:3">
      <c r="A13" s="4" t="s">
        <v>125</v>
      </c>
      <c r="C13" s="5" t="n">
        <v>-9144</v>
      </c>
    </row>
    <row r="14" spans="1:3">
      <c r="A14" s="4" t="s">
        <v>128</v>
      </c>
      <c r="B14" s="5" t="n">
        <v>9338</v>
      </c>
      <c r="C14" s="5" t="n">
        <v>-18336</v>
      </c>
    </row>
    <row r="15" spans="1:3">
      <c r="A15" s="4" t="s">
        <v>514</v>
      </c>
      <c r="B15" s="5" t="n">
        <v>-19987</v>
      </c>
      <c r="C15" s="5" t="n">
        <v>-7151</v>
      </c>
    </row>
    <row r="16" spans="1:3">
      <c r="A16" s="4" t="s">
        <v>517</v>
      </c>
    </row>
    <row r="17" spans="1:3">
      <c r="A17" s="3" t="s">
        <v>512</v>
      </c>
    </row>
    <row r="18" spans="1:3">
      <c r="A18" s="4" t="s">
        <v>513</v>
      </c>
      <c r="B18" s="5" t="n">
        <v>-492</v>
      </c>
      <c r="C18" s="5" t="n">
        <v>-922</v>
      </c>
    </row>
    <row r="19" spans="1:3">
      <c r="A19" s="4" t="s">
        <v>516</v>
      </c>
      <c r="B19" s="5" t="n">
        <v>106</v>
      </c>
      <c r="C19" s="5" t="n">
        <v>109</v>
      </c>
    </row>
    <row r="20" spans="1:3">
      <c r="A20" s="4" t="s">
        <v>128</v>
      </c>
      <c r="B20" s="5" t="n">
        <v>106</v>
      </c>
      <c r="C20" s="5" t="n">
        <v>109</v>
      </c>
    </row>
    <row r="21" spans="1:3">
      <c r="A21" s="4" t="s">
        <v>514</v>
      </c>
      <c r="B21" s="5" t="n">
        <v>-386</v>
      </c>
      <c r="C21" s="5" t="n">
        <v>-813</v>
      </c>
    </row>
    <row r="22" spans="1:3">
      <c r="A22" s="4" t="s">
        <v>518</v>
      </c>
    </row>
    <row r="23" spans="1:3">
      <c r="A23" s="3" t="s">
        <v>512</v>
      </c>
    </row>
    <row r="24" spans="1:3">
      <c r="A24" s="4" t="s">
        <v>513</v>
      </c>
      <c r="C24" s="5" t="n">
        <v>9144</v>
      </c>
    </row>
    <row r="25" spans="1:3">
      <c r="A25" s="4" t="s">
        <v>125</v>
      </c>
      <c r="C25" s="5" t="n">
        <v>-9144</v>
      </c>
    </row>
    <row r="26" spans="1:3">
      <c r="A26" s="4" t="s">
        <v>128</v>
      </c>
      <c r="C26" s="5" t="n">
        <v>-9144</v>
      </c>
    </row>
    <row r="27" spans="1:3">
      <c r="A27" s="4" t="s">
        <v>519</v>
      </c>
    </row>
    <row r="28" spans="1:3">
      <c r="A28" s="3" t="s">
        <v>512</v>
      </c>
    </row>
    <row r="29" spans="1:3">
      <c r="A29" s="4" t="s">
        <v>513</v>
      </c>
      <c r="B29" s="5" t="n">
        <v>-3945</v>
      </c>
      <c r="C29" s="5" t="n">
        <v>-4111</v>
      </c>
    </row>
    <row r="30" spans="1:3">
      <c r="A30" s="4" t="s">
        <v>516</v>
      </c>
      <c r="B30" s="5" t="n">
        <v>42</v>
      </c>
      <c r="C30" s="5" t="n">
        <v>42</v>
      </c>
    </row>
    <row r="31" spans="1:3">
      <c r="A31" s="4" t="s">
        <v>128</v>
      </c>
      <c r="B31" s="5" t="n">
        <v>42</v>
      </c>
      <c r="C31" s="5" t="n">
        <v>42</v>
      </c>
    </row>
    <row r="32" spans="1:3">
      <c r="A32" s="4" t="s">
        <v>514</v>
      </c>
      <c r="B32" s="5" t="n">
        <v>-3903</v>
      </c>
      <c r="C32" s="5" t="n">
        <v>-4069</v>
      </c>
    </row>
    <row r="33" spans="1:3">
      <c r="A33" s="4" t="s">
        <v>520</v>
      </c>
    </row>
    <row r="34" spans="1:3">
      <c r="A34" s="3" t="s">
        <v>512</v>
      </c>
    </row>
    <row r="35" spans="1:3">
      <c r="A35" s="4" t="s">
        <v>513</v>
      </c>
      <c r="B35" s="5" t="n">
        <v>-24888</v>
      </c>
      <c r="C35" s="5" t="n">
        <v>7074</v>
      </c>
    </row>
    <row r="36" spans="1:3">
      <c r="A36" s="4" t="s">
        <v>515</v>
      </c>
      <c r="B36" s="5" t="n">
        <v>9190</v>
      </c>
      <c r="C36" s="5" t="n">
        <v>-9343</v>
      </c>
    </row>
    <row r="37" spans="1:3">
      <c r="A37" s="4" t="s">
        <v>128</v>
      </c>
      <c r="B37" s="5" t="n">
        <v>9190</v>
      </c>
      <c r="C37" s="5" t="n">
        <v>-9343</v>
      </c>
    </row>
    <row r="38" spans="1:3">
      <c r="A38" s="4" t="s">
        <v>514</v>
      </c>
      <c r="B38" s="6" t="n">
        <v>-15698</v>
      </c>
      <c r="C38" s="6" t="n">
        <v>-22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2</v>
      </c>
    </row>
    <row r="3" spans="1:3">
      <c r="A3" s="3" t="s">
        <v>522</v>
      </c>
    </row>
    <row r="4" spans="1:3">
      <c r="A4" s="4" t="s">
        <v>93</v>
      </c>
      <c r="B4" s="6" t="n">
        <v>52352</v>
      </c>
      <c r="C4" s="6" t="n">
        <v>61386</v>
      </c>
    </row>
    <row r="5" spans="1:3">
      <c r="A5" s="4" t="s">
        <v>90</v>
      </c>
      <c r="B5" s="5" t="n">
        <v>68167</v>
      </c>
      <c r="C5" s="5" t="n">
        <v>74571</v>
      </c>
    </row>
    <row r="6" spans="1:3">
      <c r="A6" s="4" t="s">
        <v>96</v>
      </c>
      <c r="B6" s="5" t="n">
        <v>-73577</v>
      </c>
      <c r="C6" s="5" t="n">
        <v>-120042</v>
      </c>
    </row>
    <row r="7" spans="1:3">
      <c r="A7" s="4" t="s">
        <v>523</v>
      </c>
      <c r="B7" s="5" t="n">
        <v>29799</v>
      </c>
      <c r="C7" s="5" t="n">
        <v>23545</v>
      </c>
    </row>
    <row r="8" spans="1:3">
      <c r="A8" s="4" t="s">
        <v>103</v>
      </c>
      <c r="B8" s="5" t="n">
        <v>-103533</v>
      </c>
      <c r="C8" s="5" t="n">
        <v>-143662</v>
      </c>
    </row>
    <row r="9" spans="1:3">
      <c r="A9" s="4" t="s">
        <v>524</v>
      </c>
    </row>
    <row r="10" spans="1:3">
      <c r="A10" s="3" t="s">
        <v>522</v>
      </c>
    </row>
    <row r="11" spans="1:3">
      <c r="A11" s="4" t="s">
        <v>93</v>
      </c>
      <c r="B11" s="5" t="n">
        <v>140</v>
      </c>
      <c r="C11" s="5" t="n">
        <v>140</v>
      </c>
    </row>
    <row r="12" spans="1:3">
      <c r="A12" s="4" t="s">
        <v>90</v>
      </c>
      <c r="B12" s="5" t="n">
        <v>54</v>
      </c>
      <c r="C12" s="5" t="n">
        <v>54</v>
      </c>
    </row>
    <row r="13" spans="1:3">
      <c r="A13" s="4" t="s">
        <v>96</v>
      </c>
      <c r="B13" s="5" t="n">
        <v>-194</v>
      </c>
      <c r="C13" s="5" t="n">
        <v>-194</v>
      </c>
    </row>
    <row r="14" spans="1:3">
      <c r="A14" s="4" t="s">
        <v>523</v>
      </c>
      <c r="B14" s="5" t="n">
        <v>-46</v>
      </c>
      <c r="C14" s="5" t="n">
        <v>-43</v>
      </c>
    </row>
    <row r="15" spans="1:3">
      <c r="A15" s="4" t="s">
        <v>103</v>
      </c>
      <c r="B15" s="6" t="n">
        <v>-148</v>
      </c>
      <c r="C15" s="6" t="n">
        <v>-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105</v>
      </c>
      <c r="B4" s="6" t="n">
        <v>-117709</v>
      </c>
      <c r="C4" s="6" t="n">
        <v>-144201</v>
      </c>
    </row>
    <row r="5" spans="1:3">
      <c r="A5" s="3" t="s">
        <v>121</v>
      </c>
    </row>
    <row r="6" spans="1:3">
      <c r="A6" s="4" t="s">
        <v>122</v>
      </c>
      <c r="B6" s="5" t="n">
        <v>9190</v>
      </c>
      <c r="C6" s="5" t="n">
        <v>-9343</v>
      </c>
    </row>
    <row r="7" spans="1:3">
      <c r="A7" s="4" t="s">
        <v>123</v>
      </c>
      <c r="B7" s="5" t="n">
        <v>54</v>
      </c>
      <c r="C7" s="5" t="n">
        <v>54</v>
      </c>
    </row>
    <row r="8" spans="1:3">
      <c r="A8" s="4" t="s">
        <v>124</v>
      </c>
      <c r="B8" s="5" t="n">
        <v>140</v>
      </c>
      <c r="C8" s="5" t="n">
        <v>140</v>
      </c>
    </row>
    <row r="9" spans="1:3">
      <c r="A9" s="4" t="s">
        <v>125</v>
      </c>
      <c r="C9" s="5" t="n">
        <v>9144</v>
      </c>
    </row>
    <row r="10" spans="1:3">
      <c r="A10" s="4" t="s">
        <v>126</v>
      </c>
      <c r="B10" s="5" t="n">
        <v>9384</v>
      </c>
      <c r="C10" s="5" t="n">
        <v>-18293</v>
      </c>
    </row>
    <row r="11" spans="1:3">
      <c r="A11" s="4" t="s">
        <v>127</v>
      </c>
      <c r="B11" s="5" t="n">
        <v>46</v>
      </c>
      <c r="C11" s="5" t="n">
        <v>43</v>
      </c>
    </row>
    <row r="12" spans="1:3">
      <c r="A12" s="4" t="s">
        <v>128</v>
      </c>
      <c r="B12" s="5" t="n">
        <v>9338</v>
      </c>
      <c r="C12" s="5" t="n">
        <v>-18336</v>
      </c>
    </row>
    <row r="13" spans="1:3">
      <c r="A13" s="4" t="s">
        <v>129</v>
      </c>
      <c r="B13" s="5" t="n">
        <v>-108371</v>
      </c>
      <c r="C13" s="5" t="n">
        <v>-162537</v>
      </c>
    </row>
    <row r="14" spans="1:3">
      <c r="A14" s="4" t="s">
        <v>130</v>
      </c>
      <c r="B14" s="5" t="n">
        <v>14176</v>
      </c>
      <c r="C14" s="5" t="n">
        <v>539</v>
      </c>
    </row>
    <row r="15" spans="1:3">
      <c r="A15" s="4" t="s">
        <v>131</v>
      </c>
      <c r="B15" s="5" t="n">
        <v>52</v>
      </c>
      <c r="C15" s="5" t="n">
        <v>-96</v>
      </c>
    </row>
    <row r="16" spans="1:3">
      <c r="A16" s="4" t="s">
        <v>132</v>
      </c>
      <c r="B16" s="5" t="n">
        <v>14228</v>
      </c>
      <c r="C16" s="5" t="n">
        <v>443</v>
      </c>
    </row>
    <row r="17" spans="1:3">
      <c r="A17" s="4" t="s">
        <v>133</v>
      </c>
      <c r="B17" s="6" t="n">
        <v>-94143</v>
      </c>
      <c r="C17" s="6" t="n">
        <v>-1620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25</v>
      </c>
      <c r="B1" s="2" t="s">
        <v>1</v>
      </c>
    </row>
    <row r="2" spans="1:6">
      <c r="B2" s="2" t="s">
        <v>2</v>
      </c>
      <c r="D2" s="2" t="s">
        <v>82</v>
      </c>
      <c r="E2" s="2" t="s">
        <v>29</v>
      </c>
      <c r="F2" s="2" t="s">
        <v>43</v>
      </c>
    </row>
    <row r="3" spans="1:6">
      <c r="A3" s="3" t="s">
        <v>526</v>
      </c>
    </row>
    <row r="4" spans="1:6">
      <c r="A4" s="4" t="s">
        <v>84</v>
      </c>
      <c r="B4" s="6" t="n">
        <v>799640</v>
      </c>
      <c r="D4" s="6" t="n">
        <v>734194</v>
      </c>
    </row>
    <row r="5" spans="1:6">
      <c r="A5" s="3" t="s">
        <v>527</v>
      </c>
    </row>
    <row r="6" spans="1:6">
      <c r="A6" s="4" t="s">
        <v>528</v>
      </c>
      <c r="B6" s="5" t="n">
        <v>26694</v>
      </c>
      <c r="D6" s="5" t="n">
        <v>-57</v>
      </c>
    </row>
    <row r="7" spans="1:6">
      <c r="A7" s="4" t="s">
        <v>85</v>
      </c>
      <c r="B7" s="5" t="n">
        <v>-5</v>
      </c>
      <c r="D7" s="5" t="n">
        <v>2</v>
      </c>
    </row>
    <row r="8" spans="1:6">
      <c r="A8" s="4" t="s">
        <v>86</v>
      </c>
      <c r="B8" s="5" t="n">
        <v>9677</v>
      </c>
      <c r="D8" s="5" t="n">
        <v>465</v>
      </c>
    </row>
    <row r="9" spans="1:6">
      <c r="A9" s="4" t="s">
        <v>93</v>
      </c>
      <c r="B9" s="5" t="n">
        <v>-52352</v>
      </c>
      <c r="D9" s="5" t="n">
        <v>-61386</v>
      </c>
    </row>
    <row r="10" spans="1:6">
      <c r="A10" s="4" t="s">
        <v>94</v>
      </c>
      <c r="B10" s="5" t="n">
        <v>-17502</v>
      </c>
      <c r="D10" s="5" t="n">
        <v>-14089</v>
      </c>
    </row>
    <row r="11" spans="1:6">
      <c r="A11" s="4" t="s">
        <v>96</v>
      </c>
      <c r="B11" s="5" t="n">
        <v>-73577</v>
      </c>
      <c r="D11" s="5" t="n">
        <v>-120042</v>
      </c>
    </row>
    <row r="12" spans="1:6">
      <c r="A12" s="3" t="s">
        <v>529</v>
      </c>
    </row>
    <row r="13" spans="1:6">
      <c r="A13" s="4" t="s">
        <v>42</v>
      </c>
      <c r="B13" s="5" t="n">
        <v>7773684</v>
      </c>
      <c r="C13" s="4" t="s">
        <v>43</v>
      </c>
      <c r="D13" s="5" t="n">
        <v>7853944</v>
      </c>
      <c r="E13" s="6" t="n">
        <v>7853944</v>
      </c>
    </row>
    <row r="14" spans="1:6">
      <c r="A14" s="4" t="s">
        <v>530</v>
      </c>
    </row>
    <row r="15" spans="1:6">
      <c r="A15" s="3" t="s">
        <v>526</v>
      </c>
    </row>
    <row r="16" spans="1:6">
      <c r="A16" s="4" t="s">
        <v>84</v>
      </c>
      <c r="B16" s="5" t="n">
        <v>320209</v>
      </c>
      <c r="D16" s="5" t="n">
        <v>241002</v>
      </c>
    </row>
    <row r="17" spans="1:6">
      <c r="A17" s="4" t="s">
        <v>531</v>
      </c>
    </row>
    <row r="18" spans="1:6">
      <c r="A18" s="3" t="s">
        <v>526</v>
      </c>
    </row>
    <row r="19" spans="1:6">
      <c r="A19" s="4" t="s">
        <v>84</v>
      </c>
      <c r="B19" s="5" t="n">
        <v>25315</v>
      </c>
      <c r="D19" s="5" t="n">
        <v>31887</v>
      </c>
    </row>
    <row r="20" spans="1:6">
      <c r="A20" s="4" t="s">
        <v>532</v>
      </c>
    </row>
    <row r="21" spans="1:6">
      <c r="A21" s="3" t="s">
        <v>526</v>
      </c>
    </row>
    <row r="22" spans="1:6">
      <c r="A22" s="4" t="s">
        <v>84</v>
      </c>
      <c r="B22" s="5" t="n">
        <v>337256</v>
      </c>
      <c r="D22" s="5" t="n">
        <v>368845</v>
      </c>
    </row>
    <row r="23" spans="1:6">
      <c r="A23" s="4" t="s">
        <v>533</v>
      </c>
    </row>
    <row r="24" spans="1:6">
      <c r="A24" s="3" t="s">
        <v>526</v>
      </c>
    </row>
    <row r="25" spans="1:6">
      <c r="A25" s="4" t="s">
        <v>84</v>
      </c>
      <c r="B25" s="5" t="n">
        <v>65422</v>
      </c>
      <c r="D25" s="5" t="n">
        <v>62648</v>
      </c>
    </row>
    <row r="26" spans="1:6">
      <c r="A26" s="4" t="s">
        <v>534</v>
      </c>
    </row>
    <row r="27" spans="1:6">
      <c r="A27" s="3" t="s">
        <v>526</v>
      </c>
    </row>
    <row r="28" spans="1:6">
      <c r="A28" s="4" t="s">
        <v>84</v>
      </c>
      <c r="B28" s="5" t="n">
        <v>71753</v>
      </c>
      <c r="D28" s="5" t="n">
        <v>64669</v>
      </c>
    </row>
    <row r="29" spans="1:6">
      <c r="A29" s="4" t="s">
        <v>535</v>
      </c>
    </row>
    <row r="30" spans="1:6">
      <c r="A30" s="3" t="s">
        <v>527</v>
      </c>
    </row>
    <row r="31" spans="1:6">
      <c r="A31" s="4" t="s">
        <v>528</v>
      </c>
      <c r="B31" s="5" t="n">
        <v>26694</v>
      </c>
      <c r="D31" s="5" t="n">
        <v>-57</v>
      </c>
    </row>
    <row r="32" spans="1:6">
      <c r="A32" s="4" t="s">
        <v>536</v>
      </c>
    </row>
    <row r="33" spans="1:6">
      <c r="A33" s="3" t="s">
        <v>526</v>
      </c>
    </row>
    <row r="34" spans="1:6">
      <c r="A34" s="4" t="s">
        <v>84</v>
      </c>
      <c r="B34" s="5" t="n">
        <v>320209</v>
      </c>
      <c r="D34" s="5" t="n">
        <v>241002</v>
      </c>
    </row>
    <row r="35" spans="1:6">
      <c r="A35" s="3" t="s">
        <v>527</v>
      </c>
    </row>
    <row r="36" spans="1:6">
      <c r="A36" s="4" t="s">
        <v>528</v>
      </c>
      <c r="B36" s="5" t="n">
        <v>24683</v>
      </c>
      <c r="D36" s="5" t="n">
        <v>-19746</v>
      </c>
    </row>
    <row r="37" spans="1:6">
      <c r="A37" s="3" t="s">
        <v>529</v>
      </c>
    </row>
    <row r="38" spans="1:6">
      <c r="A38" s="4" t="s">
        <v>42</v>
      </c>
      <c r="B38" s="5" t="n">
        <v>2954828</v>
      </c>
      <c r="D38" s="5" t="n">
        <v>2982974</v>
      </c>
    </row>
    <row r="39" spans="1:6">
      <c r="A39" s="4" t="s">
        <v>537</v>
      </c>
    </row>
    <row r="40" spans="1:6">
      <c r="A40" s="3" t="s">
        <v>526</v>
      </c>
    </row>
    <row r="41" spans="1:6">
      <c r="A41" s="4" t="s">
        <v>84</v>
      </c>
      <c r="B41" s="5" t="n">
        <v>25315</v>
      </c>
      <c r="D41" s="5" t="n">
        <v>31887</v>
      </c>
    </row>
    <row r="42" spans="1:6">
      <c r="A42" s="3" t="s">
        <v>527</v>
      </c>
    </row>
    <row r="43" spans="1:6">
      <c r="A43" s="4" t="s">
        <v>528</v>
      </c>
      <c r="B43" s="5" t="n">
        <v>-59</v>
      </c>
      <c r="D43" s="5" t="n">
        <v>-592</v>
      </c>
    </row>
    <row r="44" spans="1:6">
      <c r="A44" s="3" t="s">
        <v>529</v>
      </c>
    </row>
    <row r="45" spans="1:6">
      <c r="A45" s="4" t="s">
        <v>42</v>
      </c>
      <c r="B45" s="5" t="n">
        <v>250417</v>
      </c>
      <c r="D45" s="5" t="n">
        <v>252817</v>
      </c>
    </row>
    <row r="46" spans="1:6">
      <c r="A46" s="4" t="s">
        <v>538</v>
      </c>
    </row>
    <row r="47" spans="1:6">
      <c r="A47" s="3" t="s">
        <v>526</v>
      </c>
    </row>
    <row r="48" spans="1:6">
      <c r="A48" s="4" t="s">
        <v>84</v>
      </c>
      <c r="B48" s="5" t="n">
        <v>337256</v>
      </c>
      <c r="D48" s="5" t="n">
        <v>368845</v>
      </c>
    </row>
    <row r="49" spans="1:6">
      <c r="A49" s="3" t="s">
        <v>527</v>
      </c>
    </row>
    <row r="50" spans="1:6">
      <c r="A50" s="4" t="s">
        <v>528</v>
      </c>
      <c r="B50" s="5" t="n">
        <v>-5637</v>
      </c>
      <c r="D50" s="5" t="n">
        <v>24536</v>
      </c>
    </row>
    <row r="51" spans="1:6">
      <c r="A51" s="3" t="s">
        <v>529</v>
      </c>
    </row>
    <row r="52" spans="1:6">
      <c r="A52" s="4" t="s">
        <v>42</v>
      </c>
      <c r="B52" s="5" t="n">
        <v>3243297</v>
      </c>
      <c r="D52" s="5" t="n">
        <v>3320347</v>
      </c>
    </row>
    <row r="53" spans="1:6">
      <c r="A53" s="4" t="s">
        <v>539</v>
      </c>
    </row>
    <row r="54" spans="1:6">
      <c r="A54" s="3" t="s">
        <v>526</v>
      </c>
    </row>
    <row r="55" spans="1:6">
      <c r="A55" s="4" t="s">
        <v>84</v>
      </c>
      <c r="B55" s="5" t="n">
        <v>65422</v>
      </c>
      <c r="D55" s="5" t="n">
        <v>62648</v>
      </c>
    </row>
    <row r="56" spans="1:6">
      <c r="A56" s="3" t="s">
        <v>527</v>
      </c>
    </row>
    <row r="57" spans="1:6">
      <c r="A57" s="4" t="s">
        <v>528</v>
      </c>
      <c r="B57" s="5" t="n">
        <v>12855</v>
      </c>
      <c r="D57" s="5" t="n">
        <v>8721</v>
      </c>
    </row>
    <row r="58" spans="1:6">
      <c r="A58" s="3" t="s">
        <v>529</v>
      </c>
    </row>
    <row r="59" spans="1:6">
      <c r="A59" s="4" t="s">
        <v>42</v>
      </c>
      <c r="B59" s="5" t="n">
        <v>269329</v>
      </c>
      <c r="D59" s="5" t="n">
        <v>281078</v>
      </c>
    </row>
    <row r="60" spans="1:6">
      <c r="A60" s="4" t="s">
        <v>540</v>
      </c>
    </row>
    <row r="61" spans="1:6">
      <c r="A61" s="3" t="s">
        <v>526</v>
      </c>
    </row>
    <row r="62" spans="1:6">
      <c r="A62" s="4" t="s">
        <v>84</v>
      </c>
      <c r="B62" s="5" t="n">
        <v>71753</v>
      </c>
      <c r="D62" s="5" t="n">
        <v>64669</v>
      </c>
    </row>
    <row r="63" spans="1:6">
      <c r="A63" s="3" t="s">
        <v>527</v>
      </c>
    </row>
    <row r="64" spans="1:6">
      <c r="A64" s="4" t="s">
        <v>528</v>
      </c>
      <c r="B64" s="5" t="n">
        <v>-5148</v>
      </c>
      <c r="D64" s="5" t="n">
        <v>-12976</v>
      </c>
    </row>
    <row r="65" spans="1:6">
      <c r="A65" s="3" t="s">
        <v>529</v>
      </c>
    </row>
    <row r="66" spans="1:6">
      <c r="A66" s="4" t="s">
        <v>42</v>
      </c>
      <c r="B66" s="5" t="n">
        <v>426517</v>
      </c>
      <c r="D66" s="5" t="n">
        <v>401044</v>
      </c>
    </row>
    <row r="67" spans="1:6">
      <c r="A67" s="4" t="s">
        <v>541</v>
      </c>
    </row>
    <row r="68" spans="1:6">
      <c r="A68" s="3" t="s">
        <v>526</v>
      </c>
    </row>
    <row r="69" spans="1:6">
      <c r="A69" s="4" t="s">
        <v>84</v>
      </c>
      <c r="B69" s="5" t="n">
        <v>20315</v>
      </c>
      <c r="D69" s="5" t="n">
        <v>34857</v>
      </c>
    </row>
    <row r="70" spans="1:6">
      <c r="A70" s="3" t="s">
        <v>527</v>
      </c>
    </row>
    <row r="71" spans="1:6">
      <c r="A71" s="4" t="s">
        <v>528</v>
      </c>
      <c r="B71" s="5" t="n">
        <v>-40089</v>
      </c>
      <c r="D71" s="5" t="n">
        <v>-44977</v>
      </c>
    </row>
    <row r="72" spans="1:6">
      <c r="A72" s="3" t="s">
        <v>529</v>
      </c>
    </row>
    <row r="73" spans="1:6">
      <c r="A73" s="4" t="s">
        <v>42</v>
      </c>
      <c r="B73" s="6" t="n">
        <v>629296</v>
      </c>
      <c r="D73" s="6" t="n">
        <v>615684</v>
      </c>
    </row>
    <row r="74" spans="1:6"/>
    <row r="75" spans="1:6">
      <c r="A75" s="4" t="s">
        <v>43</v>
      </c>
      <c r="B75" s="4" t="s">
        <v>68</v>
      </c>
    </row>
  </sheetData>
  <mergeCells count="77">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A74:F74"/>
    <mergeCell ref="B75:F7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2</v>
      </c>
    </row>
    <row r="3" spans="1:3">
      <c r="A3" s="3" t="s">
        <v>543</v>
      </c>
    </row>
    <row r="4" spans="1:3">
      <c r="A4" s="4" t="s">
        <v>84</v>
      </c>
      <c r="B4" s="6" t="n">
        <v>799640</v>
      </c>
      <c r="C4" s="6" t="n">
        <v>734194</v>
      </c>
    </row>
    <row r="5" spans="1:3">
      <c r="A5" s="4" t="s">
        <v>530</v>
      </c>
    </row>
    <row r="6" spans="1:3">
      <c r="A6" s="3" t="s">
        <v>543</v>
      </c>
    </row>
    <row r="7" spans="1:3">
      <c r="A7" s="4" t="s">
        <v>84</v>
      </c>
      <c r="B7" s="5" t="n">
        <v>320209</v>
      </c>
      <c r="C7" s="5" t="n">
        <v>241002</v>
      </c>
    </row>
    <row r="8" spans="1:3">
      <c r="A8" s="4" t="s">
        <v>531</v>
      </c>
    </row>
    <row r="9" spans="1:3">
      <c r="A9" s="3" t="s">
        <v>543</v>
      </c>
    </row>
    <row r="10" spans="1:3">
      <c r="A10" s="4" t="s">
        <v>84</v>
      </c>
      <c r="B10" s="5" t="n">
        <v>25315</v>
      </c>
      <c r="C10" s="5" t="n">
        <v>31887</v>
      </c>
    </row>
    <row r="11" spans="1:3">
      <c r="A11" s="4" t="s">
        <v>532</v>
      </c>
    </row>
    <row r="12" spans="1:3">
      <c r="A12" s="3" t="s">
        <v>543</v>
      </c>
    </row>
    <row r="13" spans="1:3">
      <c r="A13" s="4" t="s">
        <v>84</v>
      </c>
      <c r="B13" s="5" t="n">
        <v>337256</v>
      </c>
      <c r="C13" s="5" t="n">
        <v>368845</v>
      </c>
    </row>
    <row r="14" spans="1:3">
      <c r="A14" s="4" t="s">
        <v>533</v>
      </c>
    </row>
    <row r="15" spans="1:3">
      <c r="A15" s="3" t="s">
        <v>543</v>
      </c>
    </row>
    <row r="16" spans="1:3">
      <c r="A16" s="4" t="s">
        <v>84</v>
      </c>
      <c r="B16" s="5" t="n">
        <v>65422</v>
      </c>
      <c r="C16" s="5" t="n">
        <v>62648</v>
      </c>
    </row>
    <row r="17" spans="1:3">
      <c r="A17" s="4" t="s">
        <v>534</v>
      </c>
    </row>
    <row r="18" spans="1:3">
      <c r="A18" s="3" t="s">
        <v>543</v>
      </c>
    </row>
    <row r="19" spans="1:3">
      <c r="A19" s="4" t="s">
        <v>84</v>
      </c>
      <c r="B19" s="5" t="n">
        <v>71753</v>
      </c>
      <c r="C19" s="5" t="n">
        <v>64669</v>
      </c>
    </row>
    <row r="20" spans="1:3">
      <c r="A20" s="4" t="s">
        <v>146</v>
      </c>
    </row>
    <row r="21" spans="1:3">
      <c r="A21" s="3" t="s">
        <v>543</v>
      </c>
    </row>
    <row r="22" spans="1:3">
      <c r="A22" s="4" t="s">
        <v>84</v>
      </c>
      <c r="B22" s="5" t="n">
        <v>-20315</v>
      </c>
      <c r="C22" s="5" t="n">
        <v>-34857</v>
      </c>
    </row>
    <row r="23" spans="1:3">
      <c r="A23" s="4" t="s">
        <v>544</v>
      </c>
    </row>
    <row r="24" spans="1:3">
      <c r="A24" s="3" t="s">
        <v>543</v>
      </c>
    </row>
    <row r="25" spans="1:3">
      <c r="A25" s="4" t="s">
        <v>84</v>
      </c>
      <c r="B25" s="5" t="n">
        <v>357658</v>
      </c>
      <c r="C25" s="5" t="n">
        <v>299462</v>
      </c>
    </row>
    <row r="26" spans="1:3">
      <c r="A26" s="4" t="s">
        <v>545</v>
      </c>
    </row>
    <row r="27" spans="1:3">
      <c r="A27" s="3" t="s">
        <v>543</v>
      </c>
    </row>
    <row r="28" spans="1:3">
      <c r="A28" s="4" t="s">
        <v>84</v>
      </c>
      <c r="B28" s="5" t="n">
        <v>45725</v>
      </c>
      <c r="C28" s="5" t="n">
        <v>24290</v>
      </c>
    </row>
    <row r="29" spans="1:3">
      <c r="A29" s="4" t="s">
        <v>546</v>
      </c>
    </row>
    <row r="30" spans="1:3">
      <c r="A30" s="3" t="s">
        <v>543</v>
      </c>
    </row>
    <row r="31" spans="1:3">
      <c r="A31" s="4" t="s">
        <v>84</v>
      </c>
      <c r="B31" s="5" t="n">
        <v>21888</v>
      </c>
      <c r="C31" s="5" t="n">
        <v>16121</v>
      </c>
    </row>
    <row r="32" spans="1:3">
      <c r="A32" s="4" t="s">
        <v>537</v>
      </c>
    </row>
    <row r="33" spans="1:3">
      <c r="A33" s="3" t="s">
        <v>543</v>
      </c>
    </row>
    <row r="34" spans="1:3">
      <c r="A34" s="4" t="s">
        <v>84</v>
      </c>
      <c r="B34" s="5" t="n">
        <v>28616</v>
      </c>
      <c r="C34" s="5" t="n">
        <v>37568</v>
      </c>
    </row>
    <row r="35" spans="1:3">
      <c r="A35" s="4" t="s">
        <v>547</v>
      </c>
    </row>
    <row r="36" spans="1:3">
      <c r="A36" s="3" t="s">
        <v>543</v>
      </c>
    </row>
    <row r="37" spans="1:3">
      <c r="A37" s="4" t="s">
        <v>84</v>
      </c>
      <c r="B37" s="5" t="n">
        <v>209075</v>
      </c>
      <c r="C37" s="5" t="n">
        <v>246790</v>
      </c>
    </row>
    <row r="38" spans="1:3">
      <c r="A38" s="4" t="s">
        <v>548</v>
      </c>
    </row>
    <row r="39" spans="1:3">
      <c r="A39" s="3" t="s">
        <v>543</v>
      </c>
    </row>
    <row r="40" spans="1:3">
      <c r="A40" s="4" t="s">
        <v>84</v>
      </c>
      <c r="B40" s="5" t="n">
        <v>96517</v>
      </c>
      <c r="C40" s="5" t="n">
        <v>89525</v>
      </c>
    </row>
    <row r="41" spans="1:3">
      <c r="A41" s="4" t="s">
        <v>549</v>
      </c>
    </row>
    <row r="42" spans="1:3">
      <c r="A42" s="3" t="s">
        <v>543</v>
      </c>
    </row>
    <row r="43" spans="1:3">
      <c r="A43" s="4" t="s">
        <v>84</v>
      </c>
      <c r="B43" s="5" t="n">
        <v>60476</v>
      </c>
      <c r="C43" s="5" t="n">
        <v>55295</v>
      </c>
    </row>
    <row r="44" spans="1:3">
      <c r="A44" s="4" t="s">
        <v>536</v>
      </c>
    </row>
    <row r="45" spans="1:3">
      <c r="A45" s="3" t="s">
        <v>543</v>
      </c>
    </row>
    <row r="46" spans="1:3">
      <c r="A46" s="4" t="s">
        <v>84</v>
      </c>
      <c r="B46" s="5" t="n">
        <v>320209</v>
      </c>
      <c r="C46" s="5" t="n">
        <v>241002</v>
      </c>
    </row>
    <row r="47" spans="1:3">
      <c r="A47" s="4" t="s">
        <v>550</v>
      </c>
    </row>
    <row r="48" spans="1:3">
      <c r="A48" s="3" t="s">
        <v>543</v>
      </c>
    </row>
    <row r="49" spans="1:3">
      <c r="A49" s="4" t="s">
        <v>84</v>
      </c>
      <c r="B49" s="5" t="n">
        <v>258871</v>
      </c>
      <c r="C49" s="5" t="n">
        <v>204592</v>
      </c>
    </row>
    <row r="50" spans="1:3">
      <c r="A50" s="4" t="s">
        <v>551</v>
      </c>
    </row>
    <row r="51" spans="1:3">
      <c r="A51" s="3" t="s">
        <v>543</v>
      </c>
    </row>
    <row r="52" spans="1:3">
      <c r="A52" s="4" t="s">
        <v>84</v>
      </c>
      <c r="B52" s="5" t="n">
        <v>41481</v>
      </c>
      <c r="C52" s="5" t="n">
        <v>20991</v>
      </c>
    </row>
    <row r="53" spans="1:3">
      <c r="A53" s="4" t="s">
        <v>552</v>
      </c>
    </row>
    <row r="54" spans="1:3">
      <c r="A54" s="3" t="s">
        <v>543</v>
      </c>
    </row>
    <row r="55" spans="1:3">
      <c r="A55" s="4" t="s">
        <v>84</v>
      </c>
      <c r="B55" s="5" t="n">
        <v>19857</v>
      </c>
      <c r="C55" s="5" t="n">
        <v>15419</v>
      </c>
    </row>
    <row r="56" spans="1:3">
      <c r="A56" s="4" t="s">
        <v>537</v>
      </c>
    </row>
    <row r="57" spans="1:3">
      <c r="A57" s="3" t="s">
        <v>543</v>
      </c>
    </row>
    <row r="58" spans="1:3">
      <c r="A58" s="4" t="s">
        <v>84</v>
      </c>
      <c r="B58" s="5" t="n">
        <v>25315</v>
      </c>
      <c r="C58" s="5" t="n">
        <v>31887</v>
      </c>
    </row>
    <row r="59" spans="1:3">
      <c r="A59" s="4" t="s">
        <v>553</v>
      </c>
    </row>
    <row r="60" spans="1:3">
      <c r="A60" s="3" t="s">
        <v>543</v>
      </c>
    </row>
    <row r="61" spans="1:3">
      <c r="A61" s="4" t="s">
        <v>84</v>
      </c>
      <c r="B61" s="5" t="n">
        <v>25315</v>
      </c>
      <c r="C61" s="5" t="n">
        <v>31887</v>
      </c>
    </row>
    <row r="62" spans="1:3">
      <c r="A62" s="4" t="s">
        <v>538</v>
      </c>
    </row>
    <row r="63" spans="1:3">
      <c r="A63" s="3" t="s">
        <v>543</v>
      </c>
    </row>
    <row r="64" spans="1:3">
      <c r="A64" s="4" t="s">
        <v>84</v>
      </c>
      <c r="B64" s="5" t="n">
        <v>337256</v>
      </c>
      <c r="C64" s="5" t="n">
        <v>368845</v>
      </c>
    </row>
    <row r="65" spans="1:3">
      <c r="A65" s="4" t="s">
        <v>554</v>
      </c>
    </row>
    <row r="66" spans="1:3">
      <c r="A66" s="3" t="s">
        <v>543</v>
      </c>
    </row>
    <row r="67" spans="1:3">
      <c r="A67" s="4" t="s">
        <v>84</v>
      </c>
      <c r="B67" s="5" t="n">
        <v>187969</v>
      </c>
      <c r="C67" s="5" t="n">
        <v>233857</v>
      </c>
    </row>
    <row r="68" spans="1:3">
      <c r="A68" s="4" t="s">
        <v>555</v>
      </c>
    </row>
    <row r="69" spans="1:3">
      <c r="A69" s="3" t="s">
        <v>543</v>
      </c>
    </row>
    <row r="70" spans="1:3">
      <c r="A70" s="4" t="s">
        <v>84</v>
      </c>
      <c r="B70" s="5" t="n">
        <v>92366</v>
      </c>
      <c r="C70" s="5" t="n">
        <v>83883</v>
      </c>
    </row>
    <row r="71" spans="1:3">
      <c r="A71" s="4" t="s">
        <v>556</v>
      </c>
    </row>
    <row r="72" spans="1:3">
      <c r="A72" s="3" t="s">
        <v>543</v>
      </c>
    </row>
    <row r="73" spans="1:3">
      <c r="A73" s="4" t="s">
        <v>84</v>
      </c>
      <c r="B73" s="5" t="n">
        <v>56921</v>
      </c>
      <c r="C73" s="5" t="n">
        <v>51105</v>
      </c>
    </row>
    <row r="74" spans="1:3">
      <c r="A74" s="4" t="s">
        <v>539</v>
      </c>
    </row>
    <row r="75" spans="1:3">
      <c r="A75" s="3" t="s">
        <v>543</v>
      </c>
    </row>
    <row r="76" spans="1:3">
      <c r="A76" s="4" t="s">
        <v>84</v>
      </c>
      <c r="B76" s="5" t="n">
        <v>65422</v>
      </c>
      <c r="C76" s="5" t="n">
        <v>62648</v>
      </c>
    </row>
    <row r="77" spans="1:3">
      <c r="A77" s="4" t="s">
        <v>557</v>
      </c>
    </row>
    <row r="78" spans="1:3">
      <c r="A78" s="3" t="s">
        <v>543</v>
      </c>
    </row>
    <row r="79" spans="1:3">
      <c r="A79" s="4" t="s">
        <v>84</v>
      </c>
      <c r="B79" s="5" t="n">
        <v>44052</v>
      </c>
      <c r="C79" s="5" t="n">
        <v>44273</v>
      </c>
    </row>
    <row r="80" spans="1:3">
      <c r="A80" s="4" t="s">
        <v>558</v>
      </c>
    </row>
    <row r="81" spans="1:3">
      <c r="A81" s="3" t="s">
        <v>543</v>
      </c>
    </row>
    <row r="82" spans="1:3">
      <c r="A82" s="4" t="s">
        <v>84</v>
      </c>
      <c r="B82" s="5" t="n">
        <v>4244</v>
      </c>
      <c r="C82" s="5" t="n">
        <v>3299</v>
      </c>
    </row>
    <row r="83" spans="1:3">
      <c r="A83" s="4" t="s">
        <v>559</v>
      </c>
    </row>
    <row r="84" spans="1:3">
      <c r="A84" s="3" t="s">
        <v>543</v>
      </c>
    </row>
    <row r="85" spans="1:3">
      <c r="A85" s="4" t="s">
        <v>84</v>
      </c>
      <c r="B85" s="5" t="n">
        <v>1728</v>
      </c>
      <c r="C85" s="5" t="n">
        <v>566</v>
      </c>
    </row>
    <row r="86" spans="1:3">
      <c r="A86" s="4" t="s">
        <v>560</v>
      </c>
    </row>
    <row r="87" spans="1:3">
      <c r="A87" s="3" t="s">
        <v>543</v>
      </c>
    </row>
    <row r="88" spans="1:3">
      <c r="A88" s="4" t="s">
        <v>84</v>
      </c>
      <c r="B88" s="5" t="n">
        <v>673</v>
      </c>
      <c r="C88" s="5" t="n">
        <v>2290</v>
      </c>
    </row>
    <row r="89" spans="1:3">
      <c r="A89" s="4" t="s">
        <v>561</v>
      </c>
    </row>
    <row r="90" spans="1:3">
      <c r="A90" s="3" t="s">
        <v>543</v>
      </c>
    </row>
    <row r="91" spans="1:3">
      <c r="A91" s="4" t="s">
        <v>84</v>
      </c>
      <c r="B91" s="5" t="n">
        <v>10505</v>
      </c>
      <c r="C91" s="5" t="n">
        <v>7725</v>
      </c>
    </row>
    <row r="92" spans="1:3">
      <c r="A92" s="4" t="s">
        <v>562</v>
      </c>
    </row>
    <row r="93" spans="1:3">
      <c r="A93" s="3" t="s">
        <v>543</v>
      </c>
    </row>
    <row r="94" spans="1:3">
      <c r="A94" s="4" t="s">
        <v>84</v>
      </c>
      <c r="B94" s="5" t="n">
        <v>3231</v>
      </c>
      <c r="C94" s="5" t="n">
        <v>3984</v>
      </c>
    </row>
    <row r="95" spans="1:3">
      <c r="A95" s="4" t="s">
        <v>563</v>
      </c>
    </row>
    <row r="96" spans="1:3">
      <c r="A96" s="3" t="s">
        <v>543</v>
      </c>
    </row>
    <row r="97" spans="1:3">
      <c r="A97" s="4" t="s">
        <v>84</v>
      </c>
      <c r="B97" s="5" t="n">
        <v>989</v>
      </c>
      <c r="C97" s="5" t="n">
        <v>511</v>
      </c>
    </row>
    <row r="98" spans="1:3">
      <c r="A98" s="4" t="s">
        <v>540</v>
      </c>
    </row>
    <row r="99" spans="1:3">
      <c r="A99" s="3" t="s">
        <v>543</v>
      </c>
    </row>
    <row r="100" spans="1:3">
      <c r="A100" s="4" t="s">
        <v>84</v>
      </c>
      <c r="B100" s="5" t="n">
        <v>71753</v>
      </c>
      <c r="C100" s="5" t="n">
        <v>64669</v>
      </c>
    </row>
    <row r="101" spans="1:3">
      <c r="A101" s="4" t="s">
        <v>564</v>
      </c>
    </row>
    <row r="102" spans="1:3">
      <c r="A102" s="3" t="s">
        <v>543</v>
      </c>
    </row>
    <row r="103" spans="1:3">
      <c r="A103" s="4" t="s">
        <v>84</v>
      </c>
      <c r="B103" s="5" t="n">
        <v>54735</v>
      </c>
      <c r="C103" s="5" t="n">
        <v>50597</v>
      </c>
    </row>
    <row r="104" spans="1:3">
      <c r="A104" s="4" t="s">
        <v>565</v>
      </c>
    </row>
    <row r="105" spans="1:3">
      <c r="A105" s="3" t="s">
        <v>543</v>
      </c>
    </row>
    <row r="106" spans="1:3">
      <c r="A106" s="4" t="s">
        <v>84</v>
      </c>
      <c r="B106" s="5" t="n">
        <v>303</v>
      </c>
      <c r="C106" s="5" t="n">
        <v>136</v>
      </c>
    </row>
    <row r="107" spans="1:3">
      <c r="A107" s="4" t="s">
        <v>566</v>
      </c>
    </row>
    <row r="108" spans="1:3">
      <c r="A108" s="3" t="s">
        <v>543</v>
      </c>
    </row>
    <row r="109" spans="1:3">
      <c r="A109" s="4" t="s">
        <v>84</v>
      </c>
      <c r="B109" s="5" t="n">
        <v>2628</v>
      </c>
      <c r="C109" s="5" t="n">
        <v>3391</v>
      </c>
    </row>
    <row r="110" spans="1:3">
      <c r="A110" s="4" t="s">
        <v>567</v>
      </c>
    </row>
    <row r="111" spans="1:3">
      <c r="A111" s="3" t="s">
        <v>543</v>
      </c>
    </row>
    <row r="112" spans="1:3">
      <c r="A112" s="4" t="s">
        <v>84</v>
      </c>
      <c r="B112" s="5" t="n">
        <v>10601</v>
      </c>
      <c r="C112" s="5" t="n">
        <v>5208</v>
      </c>
    </row>
    <row r="113" spans="1:3">
      <c r="A113" s="4" t="s">
        <v>568</v>
      </c>
    </row>
    <row r="114" spans="1:3">
      <c r="A114" s="3" t="s">
        <v>543</v>
      </c>
    </row>
    <row r="115" spans="1:3">
      <c r="A115" s="4" t="s">
        <v>84</v>
      </c>
      <c r="B115" s="5" t="n">
        <v>920</v>
      </c>
      <c r="C115" s="5" t="n">
        <v>1658</v>
      </c>
    </row>
    <row r="116" spans="1:3">
      <c r="A116" s="4" t="s">
        <v>569</v>
      </c>
    </row>
    <row r="117" spans="1:3">
      <c r="A117" s="3" t="s">
        <v>543</v>
      </c>
    </row>
    <row r="118" spans="1:3">
      <c r="A118" s="4" t="s">
        <v>84</v>
      </c>
      <c r="B118" s="5" t="n">
        <v>2566</v>
      </c>
      <c r="C118" s="5" t="n">
        <v>3679</v>
      </c>
    </row>
    <row r="119" spans="1:3">
      <c r="A119" s="4" t="s">
        <v>570</v>
      </c>
    </row>
    <row r="120" spans="1:3">
      <c r="A120" s="3" t="s">
        <v>543</v>
      </c>
    </row>
    <row r="121" spans="1:3">
      <c r="A121" s="4" t="s">
        <v>84</v>
      </c>
      <c r="B121" s="5" t="n">
        <v>-20315</v>
      </c>
      <c r="C121" s="5" t="n">
        <v>-34857</v>
      </c>
    </row>
    <row r="122" spans="1:3">
      <c r="A122" s="4" t="s">
        <v>571</v>
      </c>
    </row>
    <row r="123" spans="1:3">
      <c r="A123" s="3" t="s">
        <v>543</v>
      </c>
    </row>
    <row r="124" spans="1:3">
      <c r="A124" s="4" t="s">
        <v>84</v>
      </c>
      <c r="B124" s="5" t="n">
        <v>-20315</v>
      </c>
      <c r="C124" s="5" t="n">
        <v>-34857</v>
      </c>
    </row>
    <row r="125" spans="1:3">
      <c r="A125" s="4" t="s">
        <v>541</v>
      </c>
    </row>
    <row r="126" spans="1:3">
      <c r="A126" s="3" t="s">
        <v>543</v>
      </c>
    </row>
    <row r="127" spans="1:3">
      <c r="A127" s="4" t="s">
        <v>84</v>
      </c>
      <c r="B127" s="6" t="n">
        <v>20315</v>
      </c>
      <c r="C127" s="6" t="n">
        <v>348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9</v>
      </c>
    </row>
    <row r="3" spans="1:3">
      <c r="A3" s="3" t="s">
        <v>573</v>
      </c>
    </row>
    <row r="4" spans="1:3">
      <c r="A4" s="4" t="s">
        <v>574</v>
      </c>
      <c r="B4" s="11" t="n">
        <v>776.5</v>
      </c>
      <c r="C4" s="11" t="n">
        <v>791.2</v>
      </c>
    </row>
    <row r="5" spans="1:3">
      <c r="A5" s="3" t="s">
        <v>575</v>
      </c>
    </row>
    <row r="6" spans="1:3">
      <c r="A6" s="4" t="s">
        <v>576</v>
      </c>
      <c r="B6" s="5" t="n">
        <v>48</v>
      </c>
      <c r="C6" s="12" t="n">
        <v>55.8</v>
      </c>
    </row>
    <row r="7" spans="1:3">
      <c r="A7" s="3" t="s">
        <v>577</v>
      </c>
    </row>
    <row r="8" spans="1:3">
      <c r="A8" s="4" t="s">
        <v>578</v>
      </c>
      <c r="B8" s="12" t="n">
        <v>27.7</v>
      </c>
      <c r="C8" s="12" t="n">
        <v>32.3</v>
      </c>
    </row>
    <row r="9" spans="1:3">
      <c r="A9" s="3" t="s">
        <v>579</v>
      </c>
    </row>
    <row r="10" spans="1:3">
      <c r="A10" s="4" t="s">
        <v>580</v>
      </c>
      <c r="B10" s="12" t="n">
        <v>95.09999999999999</v>
      </c>
      <c r="C10" s="12" t="n">
        <v>116.7</v>
      </c>
    </row>
    <row r="11" spans="1:3">
      <c r="A11" s="3" t="s">
        <v>581</v>
      </c>
    </row>
    <row r="12" spans="1:3">
      <c r="A12" s="4" t="s">
        <v>582</v>
      </c>
      <c r="B12" s="11" t="n">
        <v>66.7</v>
      </c>
      <c r="C12" s="11" t="n">
        <v>69.7</v>
      </c>
    </row>
    <row r="13" spans="1:3">
      <c r="A13" s="4" t="s">
        <v>25</v>
      </c>
      <c r="B13" s="4" t="s">
        <v>583</v>
      </c>
    </row>
    <row r="14" spans="1:3">
      <c r="A14" s="4" t="s">
        <v>584</v>
      </c>
      <c r="B14" s="4" t="s">
        <v>585</v>
      </c>
    </row>
    <row r="15" spans="1:3">
      <c r="A15" s="4" t="s">
        <v>473</v>
      </c>
      <c r="B15" s="4" t="s">
        <v>586</v>
      </c>
    </row>
    <row r="16" spans="1:3">
      <c r="A16" s="4" t="s">
        <v>587</v>
      </c>
      <c r="B16" s="4" t="s">
        <v>5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89</v>
      </c>
      <c r="B1" s="2" t="s">
        <v>1</v>
      </c>
    </row>
    <row r="2" spans="1:2">
      <c r="B2" s="2" t="s">
        <v>2</v>
      </c>
    </row>
    <row r="3" spans="1:2">
      <c r="A3" s="4" t="s">
        <v>590</v>
      </c>
    </row>
    <row r="4" spans="1:2">
      <c r="A4" s="3" t="s">
        <v>591</v>
      </c>
    </row>
    <row r="5" spans="1:2">
      <c r="A5" s="4" t="s">
        <v>592</v>
      </c>
      <c r="B5" s="4" t="s">
        <v>593</v>
      </c>
    </row>
    <row r="6" spans="1:2">
      <c r="A6" s="4" t="s">
        <v>594</v>
      </c>
      <c r="B6" s="4" t="s">
        <v>595</v>
      </c>
    </row>
    <row r="7" spans="1:2">
      <c r="A7" s="4" t="s">
        <v>596</v>
      </c>
      <c r="B7" s="4" t="s">
        <v>597</v>
      </c>
    </row>
    <row r="8" spans="1:2">
      <c r="A8" s="4" t="s">
        <v>598</v>
      </c>
      <c r="B8" s="4" t="s">
        <v>585</v>
      </c>
    </row>
    <row r="9" spans="1:2">
      <c r="A9" s="4" t="s">
        <v>599</v>
      </c>
    </row>
    <row r="10" spans="1:2">
      <c r="A10" s="3" t="s">
        <v>591</v>
      </c>
    </row>
    <row r="11" spans="1:2">
      <c r="A11" s="4" t="s">
        <v>592</v>
      </c>
      <c r="B11" s="4" t="s">
        <v>593</v>
      </c>
    </row>
    <row r="12" spans="1:2">
      <c r="A12" s="4" t="s">
        <v>596</v>
      </c>
      <c r="B12" s="4" t="s">
        <v>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601</v>
      </c>
      <c r="B1" s="2" t="s">
        <v>1</v>
      </c>
    </row>
    <row r="2" spans="1:2">
      <c r="B2" s="2" t="s">
        <v>393</v>
      </c>
    </row>
    <row r="3" spans="1:2">
      <c r="A3" s="3" t="s">
        <v>602</v>
      </c>
    </row>
    <row r="4" spans="1:2">
      <c r="A4" s="4" t="s">
        <v>603</v>
      </c>
      <c r="B4" s="4" t="s">
        <v>604</v>
      </c>
    </row>
    <row r="5" spans="1:2">
      <c r="A5" s="4" t="s">
        <v>605</v>
      </c>
      <c r="B5" s="4" t="s">
        <v>604</v>
      </c>
    </row>
    <row r="6" spans="1:2">
      <c r="A6" s="4" t="s">
        <v>606</v>
      </c>
      <c r="B6" s="4" t="s">
        <v>604</v>
      </c>
    </row>
    <row r="7" spans="1:2">
      <c r="A7" s="4" t="s">
        <v>607</v>
      </c>
      <c r="B7" s="4" t="s">
        <v>14</v>
      </c>
    </row>
    <row r="8" spans="1:2">
      <c r="A8" s="4" t="s">
        <v>608</v>
      </c>
      <c r="B8" s="4" t="s">
        <v>604</v>
      </c>
    </row>
    <row r="9" spans="1:2">
      <c r="A9" s="4" t="s">
        <v>323</v>
      </c>
      <c r="B9" s="6" t="n">
        <v>29798</v>
      </c>
    </row>
    <row r="10" spans="1:2">
      <c r="A10" s="4" t="s">
        <v>609</v>
      </c>
      <c r="B10" s="5" t="n">
        <v>29798</v>
      </c>
    </row>
    <row r="11" spans="1:2">
      <c r="A11" s="4" t="s">
        <v>194</v>
      </c>
      <c r="B11" s="5" t="n">
        <v>0</v>
      </c>
    </row>
    <row r="12" spans="1:2">
      <c r="A12" s="4" t="s">
        <v>326</v>
      </c>
    </row>
    <row r="13" spans="1:2">
      <c r="A13" s="3" t="s">
        <v>602</v>
      </c>
    </row>
    <row r="14" spans="1:2">
      <c r="A14" s="4" t="s">
        <v>323</v>
      </c>
      <c r="B14" s="5" t="n">
        <v>33100</v>
      </c>
    </row>
    <row r="15" spans="1:2">
      <c r="A15" s="4" t="s">
        <v>609</v>
      </c>
      <c r="B15" s="6" t="n">
        <v>33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610</v>
      </c>
      <c r="B1" s="2" t="s">
        <v>1</v>
      </c>
    </row>
    <row r="2" spans="1:3">
      <c r="B2" s="2" t="s">
        <v>2</v>
      </c>
      <c r="C2" s="2" t="s">
        <v>29</v>
      </c>
    </row>
    <row r="3" spans="1:3">
      <c r="A3" s="3" t="s">
        <v>611</v>
      </c>
    </row>
    <row r="4" spans="1:3">
      <c r="A4" s="4" t="s">
        <v>323</v>
      </c>
      <c r="B4" s="6" t="n">
        <v>29798</v>
      </c>
    </row>
    <row r="5" spans="1:3">
      <c r="A5" s="4" t="s">
        <v>612</v>
      </c>
      <c r="B5" s="4" t="s">
        <v>613</v>
      </c>
    </row>
    <row r="6" spans="1:3">
      <c r="A6" s="4" t="s">
        <v>614</v>
      </c>
      <c r="B6" s="6" t="n">
        <v>29798</v>
      </c>
    </row>
    <row r="7" spans="1:3">
      <c r="A7" s="3" t="s">
        <v>615</v>
      </c>
    </row>
    <row r="8" spans="1:3">
      <c r="A8" s="4" t="s">
        <v>616</v>
      </c>
      <c r="B8" s="6" t="n">
        <v>10991</v>
      </c>
    </row>
    <row r="9" spans="1:3">
      <c r="A9" s="4" t="s">
        <v>617</v>
      </c>
      <c r="B9" s="4" t="s">
        <v>618</v>
      </c>
    </row>
    <row r="10" spans="1:3">
      <c r="A10" s="3" t="s">
        <v>619</v>
      </c>
    </row>
    <row r="11" spans="1:3">
      <c r="A11" s="4" t="s">
        <v>620</v>
      </c>
      <c r="B11" s="6" t="n">
        <v>18807</v>
      </c>
    </row>
    <row r="12" spans="1:3">
      <c r="A12" s="4" t="s">
        <v>621</v>
      </c>
      <c r="B12" s="4" t="s">
        <v>622</v>
      </c>
    </row>
    <row r="13" spans="1:3">
      <c r="A13" s="4" t="s">
        <v>322</v>
      </c>
      <c r="B13" s="6" t="n">
        <v>29798</v>
      </c>
    </row>
    <row r="14" spans="1:3">
      <c r="A14" s="3" t="s">
        <v>623</v>
      </c>
    </row>
    <row r="15" spans="1:3">
      <c r="A15" s="4" t="s">
        <v>624</v>
      </c>
      <c r="B15" s="5" t="n">
        <v>3669</v>
      </c>
    </row>
    <row r="16" spans="1:3">
      <c r="A16" s="4" t="s">
        <v>625</v>
      </c>
      <c r="B16" s="5" t="n">
        <v>1390</v>
      </c>
    </row>
    <row r="17" spans="1:3">
      <c r="A17" s="4" t="s">
        <v>626</v>
      </c>
      <c r="B17" s="5" t="n">
        <v>5059</v>
      </c>
    </row>
    <row r="18" spans="1:3">
      <c r="A18" s="3" t="s">
        <v>627</v>
      </c>
    </row>
    <row r="19" spans="1:3">
      <c r="A19" s="4" t="s">
        <v>628</v>
      </c>
      <c r="B19" s="6" t="n">
        <v>3669</v>
      </c>
    </row>
    <row r="20" spans="1:3">
      <c r="A20" s="3" t="s">
        <v>629</v>
      </c>
    </row>
    <row r="21" spans="1:3">
      <c r="A21" s="4" t="s">
        <v>630</v>
      </c>
      <c r="B21" s="4" t="s">
        <v>631</v>
      </c>
    </row>
    <row r="22" spans="1:3">
      <c r="A22" s="4" t="s">
        <v>632</v>
      </c>
      <c r="B22" s="4" t="s">
        <v>633</v>
      </c>
    </row>
    <row r="23" spans="1:3">
      <c r="A23" s="3" t="s">
        <v>634</v>
      </c>
    </row>
    <row r="24" spans="1:3">
      <c r="A24" s="4" t="s">
        <v>25</v>
      </c>
      <c r="B24" s="6" t="n">
        <v>9407</v>
      </c>
    </row>
    <row r="25" spans="1:3">
      <c r="A25" s="4" t="s">
        <v>473</v>
      </c>
      <c r="B25" s="5" t="n">
        <v>8846</v>
      </c>
    </row>
    <row r="26" spans="1:3">
      <c r="A26" s="4" t="s">
        <v>635</v>
      </c>
      <c r="B26" s="5" t="n">
        <v>5832</v>
      </c>
    </row>
    <row r="27" spans="1:3">
      <c r="A27" s="4" t="s">
        <v>636</v>
      </c>
      <c r="B27" s="5" t="n">
        <v>3301</v>
      </c>
    </row>
    <row r="28" spans="1:3">
      <c r="A28" s="4" t="s">
        <v>637</v>
      </c>
      <c r="B28" s="5" t="n">
        <v>1918</v>
      </c>
    </row>
    <row r="29" spans="1:3">
      <c r="A29" s="4" t="s">
        <v>638</v>
      </c>
      <c r="B29" s="5" t="n">
        <v>7682</v>
      </c>
    </row>
    <row r="30" spans="1:3">
      <c r="A30" s="4" t="s">
        <v>639</v>
      </c>
      <c r="B30" s="5" t="n">
        <v>36986</v>
      </c>
    </row>
    <row r="31" spans="1:3">
      <c r="A31" s="4" t="s">
        <v>640</v>
      </c>
      <c r="B31" s="5" t="n">
        <v>7188</v>
      </c>
    </row>
    <row r="32" spans="1:3">
      <c r="A32" s="4" t="s">
        <v>641</v>
      </c>
      <c r="B32" s="5" t="n">
        <v>29798</v>
      </c>
    </row>
    <row r="33" spans="1:3">
      <c r="A33" s="4" t="s">
        <v>642</v>
      </c>
      <c r="B33" s="5" t="n">
        <v>10991</v>
      </c>
    </row>
    <row r="34" spans="1:3">
      <c r="A34" s="4" t="s">
        <v>620</v>
      </c>
      <c r="B34" s="5" t="n">
        <v>18807</v>
      </c>
    </row>
    <row r="35" spans="1:3">
      <c r="A35" s="3" t="s">
        <v>262</v>
      </c>
    </row>
    <row r="36" spans="1:3">
      <c r="A36" s="4" t="s">
        <v>25</v>
      </c>
      <c r="C36" s="6" t="n">
        <v>10701</v>
      </c>
    </row>
    <row r="37" spans="1:3">
      <c r="A37" s="4" t="s">
        <v>473</v>
      </c>
      <c r="C37" s="5" t="n">
        <v>7104</v>
      </c>
    </row>
    <row r="38" spans="1:3">
      <c r="A38" s="4" t="s">
        <v>635</v>
      </c>
      <c r="C38" s="5" t="n">
        <v>3774</v>
      </c>
    </row>
    <row r="39" spans="1:3">
      <c r="A39" s="4" t="s">
        <v>636</v>
      </c>
      <c r="C39" s="5" t="n">
        <v>2356</v>
      </c>
    </row>
    <row r="40" spans="1:3">
      <c r="A40" s="4" t="s">
        <v>637</v>
      </c>
      <c r="C40" s="5" t="n">
        <v>1538</v>
      </c>
    </row>
    <row r="41" spans="1:3">
      <c r="A41" s="4" t="s">
        <v>638</v>
      </c>
      <c r="C41" s="5" t="n">
        <v>7482</v>
      </c>
    </row>
    <row r="42" spans="1:3">
      <c r="A42" s="4" t="s">
        <v>186</v>
      </c>
      <c r="C42" s="6" t="n">
        <v>32955</v>
      </c>
    </row>
    <row r="43" spans="1:3">
      <c r="A43" s="4" t="s">
        <v>326</v>
      </c>
    </row>
    <row r="44" spans="1:3">
      <c r="A44" s="3" t="s">
        <v>611</v>
      </c>
    </row>
    <row r="45" spans="1:3">
      <c r="A45" s="4" t="s">
        <v>323</v>
      </c>
      <c r="B45" s="5" t="n">
        <v>33100</v>
      </c>
    </row>
    <row r="46" spans="1:3">
      <c r="A46" s="3" t="s">
        <v>634</v>
      </c>
    </row>
    <row r="47" spans="1:3">
      <c r="A47" s="4" t="s">
        <v>641</v>
      </c>
      <c r="B47" s="6" t="n">
        <v>33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43</v>
      </c>
      <c r="B1" s="2" t="s">
        <v>393</v>
      </c>
    </row>
    <row r="2" spans="1:2">
      <c r="A2" s="3" t="s">
        <v>232</v>
      </c>
    </row>
    <row r="3" spans="1:2">
      <c r="A3" s="4" t="s">
        <v>644</v>
      </c>
      <c r="B3" s="11" t="n">
        <v>8.6</v>
      </c>
    </row>
    <row r="4" spans="1:2">
      <c r="A4" s="4" t="s">
        <v>645</v>
      </c>
      <c r="B4"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47</v>
      </c>
      <c r="C1" s="2" t="s">
        <v>2</v>
      </c>
      <c r="E1" s="2" t="s">
        <v>29</v>
      </c>
      <c r="G1" s="2" t="s">
        <v>82</v>
      </c>
      <c r="H1" s="2" t="s">
        <v>328</v>
      </c>
    </row>
    <row r="2" spans="1:8">
      <c r="A2" s="3" t="s">
        <v>30</v>
      </c>
    </row>
    <row r="3" spans="1:8">
      <c r="A3" s="4" t="s">
        <v>31</v>
      </c>
      <c r="C3" s="6" t="n">
        <v>429127</v>
      </c>
      <c r="E3" s="6" t="n">
        <v>447766</v>
      </c>
      <c r="G3" s="6" t="n">
        <v>367039</v>
      </c>
      <c r="H3" s="6" t="n">
        <v>336997</v>
      </c>
    </row>
    <row r="4" spans="1:8">
      <c r="A4" s="4" t="s">
        <v>32</v>
      </c>
      <c r="C4" s="5" t="n">
        <v>40590</v>
      </c>
      <c r="E4" s="5" t="n">
        <v>34036</v>
      </c>
    </row>
    <row r="5" spans="1:8">
      <c r="A5" s="4" t="s">
        <v>33</v>
      </c>
      <c r="C5" s="5" t="n">
        <v>743528</v>
      </c>
      <c r="E5" s="5" t="n">
        <v>756320</v>
      </c>
    </row>
    <row r="6" spans="1:8">
      <c r="A6" s="4" t="s">
        <v>34</v>
      </c>
      <c r="C6" s="5" t="n">
        <v>166139</v>
      </c>
      <c r="E6" s="5" t="n">
        <v>165587</v>
      </c>
      <c r="G6" s="5" t="n">
        <v>165587</v>
      </c>
    </row>
    <row r="7" spans="1:8">
      <c r="A7" s="4" t="s">
        <v>35</v>
      </c>
      <c r="C7" s="5" t="n">
        <v>12330</v>
      </c>
      <c r="E7" s="5" t="n">
        <v>12250</v>
      </c>
    </row>
    <row r="8" spans="1:8">
      <c r="A8" s="4" t="s">
        <v>36</v>
      </c>
      <c r="C8" s="5" t="n">
        <v>164189</v>
      </c>
      <c r="E8" s="5" t="n">
        <v>177604</v>
      </c>
    </row>
    <row r="9" spans="1:8">
      <c r="A9" s="4" t="s">
        <v>37</v>
      </c>
      <c r="C9" s="5" t="n">
        <v>1555903</v>
      </c>
      <c r="E9" s="5" t="n">
        <v>1593563</v>
      </c>
    </row>
    <row r="10" spans="1:8">
      <c r="A10" s="4" t="s">
        <v>38</v>
      </c>
      <c r="C10" s="5" t="n">
        <v>5399514</v>
      </c>
      <c r="E10" s="5" t="n">
        <v>5467870</v>
      </c>
    </row>
    <row r="11" spans="1:8">
      <c r="A11" s="4" t="s">
        <v>39</v>
      </c>
      <c r="C11" s="5" t="n">
        <v>184104</v>
      </c>
      <c r="E11" s="5" t="n">
        <v>183914</v>
      </c>
    </row>
    <row r="12" spans="1:8">
      <c r="A12" s="4" t="s">
        <v>648</v>
      </c>
      <c r="C12" s="5" t="n">
        <v>344531</v>
      </c>
      <c r="E12" s="5" t="n">
        <v>345091</v>
      </c>
    </row>
    <row r="13" spans="1:8">
      <c r="A13" s="4" t="s">
        <v>41</v>
      </c>
      <c r="C13" s="5" t="n">
        <v>289632</v>
      </c>
      <c r="E13" s="5" t="n">
        <v>263506</v>
      </c>
    </row>
    <row r="14" spans="1:8">
      <c r="A14" s="4" t="s">
        <v>42</v>
      </c>
      <c r="C14" s="5" t="n">
        <v>7773684</v>
      </c>
      <c r="D14" s="4" t="s">
        <v>43</v>
      </c>
      <c r="E14" s="5" t="n">
        <v>7853944</v>
      </c>
      <c r="F14" s="4" t="s">
        <v>43</v>
      </c>
      <c r="G14" s="5" t="n">
        <v>7853944</v>
      </c>
    </row>
    <row r="15" spans="1:8">
      <c r="A15" s="3" t="s">
        <v>44</v>
      </c>
    </row>
    <row r="16" spans="1:8">
      <c r="A16" s="4" t="s">
        <v>45</v>
      </c>
      <c r="C16" s="5" t="n">
        <v>850</v>
      </c>
      <c r="E16" s="5" t="n">
        <v>561</v>
      </c>
    </row>
    <row r="17" spans="1:8">
      <c r="A17" s="4" t="s">
        <v>46</v>
      </c>
      <c r="C17" s="5" t="n">
        <v>399802</v>
      </c>
      <c r="E17" s="5" t="n">
        <v>392843</v>
      </c>
    </row>
    <row r="18" spans="1:8">
      <c r="A18" s="4" t="s">
        <v>47</v>
      </c>
      <c r="C18" s="5" t="n">
        <v>298059</v>
      </c>
      <c r="E18" s="5" t="n">
        <v>417912</v>
      </c>
    </row>
    <row r="19" spans="1:8">
      <c r="A19" s="4" t="s">
        <v>48</v>
      </c>
      <c r="C19" s="5" t="n">
        <v>26100</v>
      </c>
      <c r="E19" s="5" t="n">
        <v>20761</v>
      </c>
    </row>
    <row r="20" spans="1:8">
      <c r="A20" s="4" t="s">
        <v>49</v>
      </c>
      <c r="C20" s="5" t="n">
        <v>10991</v>
      </c>
    </row>
    <row r="21" spans="1:8">
      <c r="A21" s="4" t="s">
        <v>50</v>
      </c>
      <c r="C21" s="5" t="n">
        <v>735802</v>
      </c>
      <c r="E21" s="5" t="n">
        <v>832077</v>
      </c>
    </row>
    <row r="22" spans="1:8">
      <c r="A22" s="4" t="s">
        <v>51</v>
      </c>
      <c r="C22" s="5" t="n">
        <v>3677580</v>
      </c>
      <c r="E22" s="5" t="n">
        <v>3585884</v>
      </c>
    </row>
    <row r="23" spans="1:8">
      <c r="A23" s="4" t="s">
        <v>52</v>
      </c>
      <c r="C23" s="5" t="n">
        <v>280591</v>
      </c>
      <c r="E23" s="5" t="n">
        <v>274485</v>
      </c>
    </row>
    <row r="24" spans="1:8">
      <c r="A24" s="4" t="s">
        <v>649</v>
      </c>
      <c r="C24" s="5" t="n">
        <v>19749</v>
      </c>
      <c r="E24" s="5" t="n">
        <v>6311</v>
      </c>
    </row>
    <row r="25" spans="1:8">
      <c r="A25" s="4" t="s">
        <v>53</v>
      </c>
      <c r="B25" s="4" t="s">
        <v>43</v>
      </c>
      <c r="C25" s="5" t="n">
        <v>4713722</v>
      </c>
      <c r="E25" s="5" t="n">
        <v>4698757</v>
      </c>
    </row>
    <row r="26" spans="1:8">
      <c r="A26" s="4" t="s">
        <v>650</v>
      </c>
      <c r="C26" s="5" t="n">
        <v>409923</v>
      </c>
      <c r="E26" s="5" t="n">
        <v>404861</v>
      </c>
    </row>
    <row r="27" spans="1:8">
      <c r="A27" s="4" t="s">
        <v>651</v>
      </c>
      <c r="C27" s="5" t="n">
        <v>2586335</v>
      </c>
      <c r="E27" s="5" t="n">
        <v>2700850</v>
      </c>
    </row>
    <row r="28" spans="1:8">
      <c r="A28" s="4" t="s">
        <v>65</v>
      </c>
      <c r="C28" s="5" t="n">
        <v>63704</v>
      </c>
      <c r="E28" s="5" t="n">
        <v>49476</v>
      </c>
    </row>
    <row r="29" spans="1:8">
      <c r="A29" s="4" t="s">
        <v>66</v>
      </c>
      <c r="C29" s="5" t="n">
        <v>2650039</v>
      </c>
      <c r="E29" s="5" t="n">
        <v>2750326</v>
      </c>
      <c r="G29" s="6" t="n">
        <v>2737008</v>
      </c>
      <c r="H29" s="6" t="n">
        <v>2938773</v>
      </c>
    </row>
    <row r="30" spans="1:8">
      <c r="A30" s="4" t="s">
        <v>67</v>
      </c>
      <c r="C30" s="5" t="n">
        <v>7773684</v>
      </c>
      <c r="E30" s="5" t="n">
        <v>7853944</v>
      </c>
    </row>
    <row r="31" spans="1:8">
      <c r="A31" s="4" t="s">
        <v>652</v>
      </c>
    </row>
    <row r="32" spans="1:8">
      <c r="A32" s="3" t="s">
        <v>30</v>
      </c>
    </row>
    <row r="33" spans="1:8">
      <c r="A33" s="4" t="s">
        <v>653</v>
      </c>
      <c r="C33" s="5" t="n">
        <v>-323131</v>
      </c>
      <c r="E33" s="5" t="n">
        <v>-316686</v>
      </c>
    </row>
    <row r="34" spans="1:8">
      <c r="A34" s="4" t="s">
        <v>654</v>
      </c>
      <c r="C34" s="5" t="n">
        <v>-12180280</v>
      </c>
      <c r="E34" s="5" t="n">
        <v>-12232982</v>
      </c>
    </row>
    <row r="35" spans="1:8">
      <c r="A35" s="4" t="s">
        <v>648</v>
      </c>
      <c r="C35" s="5" t="n">
        <v>-399679</v>
      </c>
      <c r="E35" s="5" t="n">
        <v>-388089</v>
      </c>
    </row>
    <row r="36" spans="1:8">
      <c r="A36" s="4" t="s">
        <v>41</v>
      </c>
      <c r="C36" s="5" t="n">
        <v>-14325</v>
      </c>
      <c r="E36" s="5" t="n">
        <v>-14325</v>
      </c>
    </row>
    <row r="37" spans="1:8">
      <c r="A37" s="4" t="s">
        <v>42</v>
      </c>
      <c r="C37" s="5" t="n">
        <v>-12917415</v>
      </c>
      <c r="E37" s="5" t="n">
        <v>-12952082</v>
      </c>
    </row>
    <row r="38" spans="1:8">
      <c r="A38" s="3" t="s">
        <v>44</v>
      </c>
    </row>
    <row r="39" spans="1:8">
      <c r="A39" s="4" t="s">
        <v>51</v>
      </c>
      <c r="C39" s="5" t="n">
        <v>-14325</v>
      </c>
      <c r="E39" s="5" t="n">
        <v>-14325</v>
      </c>
    </row>
    <row r="40" spans="1:8">
      <c r="A40" s="4" t="s">
        <v>649</v>
      </c>
      <c r="C40" s="5" t="n">
        <v>-399679</v>
      </c>
      <c r="E40" s="5" t="n">
        <v>-388089</v>
      </c>
    </row>
    <row r="41" spans="1:8">
      <c r="A41" s="4" t="s">
        <v>655</v>
      </c>
      <c r="C41" s="5" t="n">
        <v>-323131</v>
      </c>
      <c r="E41" s="5" t="n">
        <v>-316686</v>
      </c>
    </row>
    <row r="42" spans="1:8">
      <c r="A42" s="4" t="s">
        <v>53</v>
      </c>
      <c r="C42" s="5" t="n">
        <v>-737135</v>
      </c>
      <c r="E42" s="5" t="n">
        <v>-719100</v>
      </c>
    </row>
    <row r="43" spans="1:8">
      <c r="A43" s="4" t="s">
        <v>651</v>
      </c>
      <c r="C43" s="5" t="n">
        <v>-12180280</v>
      </c>
      <c r="E43" s="5" t="n">
        <v>-12232982</v>
      </c>
    </row>
    <row r="44" spans="1:8">
      <c r="A44" s="4" t="s">
        <v>66</v>
      </c>
      <c r="C44" s="5" t="n">
        <v>-12180280</v>
      </c>
      <c r="E44" s="5" t="n">
        <v>-12232982</v>
      </c>
    </row>
    <row r="45" spans="1:8">
      <c r="A45" s="4" t="s">
        <v>67</v>
      </c>
      <c r="C45" s="5" t="n">
        <v>-12917415</v>
      </c>
      <c r="E45" s="5" t="n">
        <v>-12952082</v>
      </c>
    </row>
    <row r="46" spans="1:8">
      <c r="A46" s="4" t="s">
        <v>656</v>
      </c>
    </row>
    <row r="47" spans="1:8">
      <c r="A47" s="3" t="s">
        <v>30</v>
      </c>
    </row>
    <row r="48" spans="1:8">
      <c r="A48" s="4" t="s">
        <v>31</v>
      </c>
      <c r="C48" s="5" t="n">
        <v>334</v>
      </c>
      <c r="E48" s="5" t="n">
        <v>474</v>
      </c>
    </row>
    <row r="49" spans="1:8">
      <c r="A49" s="4" t="s">
        <v>36</v>
      </c>
      <c r="C49" s="5" t="n">
        <v>417</v>
      </c>
      <c r="E49" s="5" t="n">
        <v>50</v>
      </c>
    </row>
    <row r="50" spans="1:8">
      <c r="A50" s="4" t="s">
        <v>37</v>
      </c>
      <c r="C50" s="5" t="n">
        <v>751</v>
      </c>
      <c r="E50" s="5" t="n">
        <v>524</v>
      </c>
    </row>
    <row r="51" spans="1:8">
      <c r="A51" s="4" t="s">
        <v>653</v>
      </c>
      <c r="C51" s="5" t="n">
        <v>100764</v>
      </c>
      <c r="E51" s="5" t="n">
        <v>95946</v>
      </c>
    </row>
    <row r="52" spans="1:8">
      <c r="A52" s="4" t="s">
        <v>654</v>
      </c>
      <c r="C52" s="5" t="n">
        <v>2492908</v>
      </c>
      <c r="E52" s="5" t="n">
        <v>2658827</v>
      </c>
    </row>
    <row r="53" spans="1:8">
      <c r="A53" s="4" t="s">
        <v>42</v>
      </c>
      <c r="C53" s="5" t="n">
        <v>2594423</v>
      </c>
      <c r="E53" s="5" t="n">
        <v>2755297</v>
      </c>
    </row>
    <row r="54" spans="1:8">
      <c r="A54" s="3" t="s">
        <v>44</v>
      </c>
    </row>
    <row r="55" spans="1:8">
      <c r="A55" s="4" t="s">
        <v>46</v>
      </c>
      <c r="C55" s="5" t="n">
        <v>118</v>
      </c>
      <c r="E55" s="5" t="n">
        <v>132</v>
      </c>
    </row>
    <row r="56" spans="1:8">
      <c r="A56" s="4" t="s">
        <v>47</v>
      </c>
      <c r="C56" s="5" t="n">
        <v>7970</v>
      </c>
      <c r="E56" s="5" t="n">
        <v>28815</v>
      </c>
    </row>
    <row r="57" spans="1:8">
      <c r="A57" s="4" t="s">
        <v>50</v>
      </c>
      <c r="C57" s="5" t="n">
        <v>8088</v>
      </c>
      <c r="E57" s="5" t="n">
        <v>28947</v>
      </c>
    </row>
    <row r="58" spans="1:8">
      <c r="A58" s="4" t="s">
        <v>655</v>
      </c>
      <c r="E58" s="5" t="n">
        <v>25500</v>
      </c>
    </row>
    <row r="59" spans="1:8">
      <c r="A59" s="4" t="s">
        <v>53</v>
      </c>
      <c r="C59" s="5" t="n">
        <v>8088</v>
      </c>
      <c r="E59" s="5" t="n">
        <v>54447</v>
      </c>
    </row>
    <row r="60" spans="1:8">
      <c r="A60" s="4" t="s">
        <v>651</v>
      </c>
      <c r="C60" s="5" t="n">
        <v>2586335</v>
      </c>
      <c r="E60" s="5" t="n">
        <v>2700850</v>
      </c>
    </row>
    <row r="61" spans="1:8">
      <c r="A61" s="4" t="s">
        <v>66</v>
      </c>
      <c r="C61" s="5" t="n">
        <v>2586335</v>
      </c>
      <c r="E61" s="5" t="n">
        <v>2700850</v>
      </c>
    </row>
    <row r="62" spans="1:8">
      <c r="A62" s="4" t="s">
        <v>67</v>
      </c>
      <c r="C62" s="5" t="n">
        <v>2594423</v>
      </c>
      <c r="E62" s="5" t="n">
        <v>2755297</v>
      </c>
    </row>
    <row r="63" spans="1:8">
      <c r="A63" s="4" t="s">
        <v>657</v>
      </c>
    </row>
    <row r="64" spans="1:8">
      <c r="A64" s="3" t="s">
        <v>30</v>
      </c>
    </row>
    <row r="65" spans="1:8">
      <c r="A65" s="4" t="s">
        <v>31</v>
      </c>
      <c r="C65" s="5" t="n">
        <v>41</v>
      </c>
      <c r="E65" s="5" t="n">
        <v>42</v>
      </c>
    </row>
    <row r="66" spans="1:8">
      <c r="A66" s="4" t="s">
        <v>36</v>
      </c>
      <c r="C66" s="5" t="n">
        <v>433</v>
      </c>
      <c r="E66" s="5" t="n">
        <v>433</v>
      </c>
    </row>
    <row r="67" spans="1:8">
      <c r="A67" s="4" t="s">
        <v>37</v>
      </c>
      <c r="C67" s="5" t="n">
        <v>474</v>
      </c>
      <c r="E67" s="5" t="n">
        <v>475</v>
      </c>
    </row>
    <row r="68" spans="1:8">
      <c r="A68" s="4" t="s">
        <v>653</v>
      </c>
      <c r="C68" s="5" t="n">
        <v>219756</v>
      </c>
      <c r="E68" s="5" t="n">
        <v>218129</v>
      </c>
    </row>
    <row r="69" spans="1:8">
      <c r="A69" s="4" t="s">
        <v>654</v>
      </c>
      <c r="C69" s="5" t="n">
        <v>5568841</v>
      </c>
      <c r="E69" s="5" t="n">
        <v>5494886</v>
      </c>
    </row>
    <row r="70" spans="1:8">
      <c r="A70" s="4" t="s">
        <v>648</v>
      </c>
      <c r="C70" s="5" t="n">
        <v>399679</v>
      </c>
      <c r="E70" s="5" t="n">
        <v>388089</v>
      </c>
    </row>
    <row r="71" spans="1:8">
      <c r="A71" s="4" t="s">
        <v>41</v>
      </c>
      <c r="C71" s="5" t="n">
        <v>110</v>
      </c>
      <c r="E71" s="5" t="n">
        <v>142</v>
      </c>
    </row>
    <row r="72" spans="1:8">
      <c r="A72" s="4" t="s">
        <v>42</v>
      </c>
      <c r="C72" s="5" t="n">
        <v>6188860</v>
      </c>
      <c r="E72" s="5" t="n">
        <v>6101721</v>
      </c>
    </row>
    <row r="73" spans="1:8">
      <c r="A73" s="3" t="s">
        <v>44</v>
      </c>
    </row>
    <row r="74" spans="1:8">
      <c r="A74" s="4" t="s">
        <v>46</v>
      </c>
      <c r="C74" s="5" t="n">
        <v>41</v>
      </c>
      <c r="E74" s="5" t="n">
        <v>14</v>
      </c>
    </row>
    <row r="75" spans="1:8">
      <c r="A75" s="4" t="s">
        <v>47</v>
      </c>
      <c r="C75" s="5" t="n">
        <v>18985</v>
      </c>
      <c r="E75" s="5" t="n">
        <v>62830</v>
      </c>
    </row>
    <row r="76" spans="1:8">
      <c r="A76" s="4" t="s">
        <v>50</v>
      </c>
      <c r="C76" s="5" t="n">
        <v>19026</v>
      </c>
      <c r="E76" s="5" t="n">
        <v>62844</v>
      </c>
    </row>
    <row r="77" spans="1:8">
      <c r="A77" s="4" t="s">
        <v>51</v>
      </c>
      <c r="C77" s="5" t="n">
        <v>3691905</v>
      </c>
      <c r="E77" s="5" t="n">
        <v>3600209</v>
      </c>
    </row>
    <row r="78" spans="1:8">
      <c r="A78" s="4" t="s">
        <v>52</v>
      </c>
      <c r="C78" s="5" t="n">
        <v>29331</v>
      </c>
      <c r="E78" s="5" t="n">
        <v>29331</v>
      </c>
    </row>
    <row r="79" spans="1:8">
      <c r="A79" s="4" t="s">
        <v>53</v>
      </c>
      <c r="C79" s="5" t="n">
        <v>3740262</v>
      </c>
      <c r="E79" s="5" t="n">
        <v>3692384</v>
      </c>
    </row>
    <row r="80" spans="1:8">
      <c r="A80" s="4" t="s">
        <v>651</v>
      </c>
      <c r="C80" s="5" t="n">
        <v>2448598</v>
      </c>
      <c r="E80" s="5" t="n">
        <v>2409337</v>
      </c>
    </row>
    <row r="81" spans="1:8">
      <c r="A81" s="4" t="s">
        <v>66</v>
      </c>
      <c r="C81" s="5" t="n">
        <v>2448598</v>
      </c>
      <c r="E81" s="5" t="n">
        <v>2409337</v>
      </c>
    </row>
    <row r="82" spans="1:8">
      <c r="A82" s="4" t="s">
        <v>67</v>
      </c>
      <c r="C82" s="5" t="n">
        <v>6188860</v>
      </c>
      <c r="E82" s="5" t="n">
        <v>6101721</v>
      </c>
    </row>
    <row r="83" spans="1:8">
      <c r="A83" s="4" t="s">
        <v>658</v>
      </c>
    </row>
    <row r="84" spans="1:8">
      <c r="A84" s="3" t="s">
        <v>30</v>
      </c>
    </row>
    <row r="85" spans="1:8">
      <c r="A85" s="4" t="s">
        <v>31</v>
      </c>
      <c r="C85" s="5" t="n">
        <v>428752</v>
      </c>
      <c r="E85" s="5" t="n">
        <v>447250</v>
      </c>
    </row>
    <row r="86" spans="1:8">
      <c r="A86" s="4" t="s">
        <v>32</v>
      </c>
      <c r="C86" s="5" t="n">
        <v>40590</v>
      </c>
      <c r="E86" s="5" t="n">
        <v>34036</v>
      </c>
    </row>
    <row r="87" spans="1:8">
      <c r="A87" s="4" t="s">
        <v>33</v>
      </c>
      <c r="C87" s="5" t="n">
        <v>743528</v>
      </c>
      <c r="E87" s="5" t="n">
        <v>756320</v>
      </c>
    </row>
    <row r="88" spans="1:8">
      <c r="A88" s="4" t="s">
        <v>34</v>
      </c>
      <c r="C88" s="5" t="n">
        <v>166139</v>
      </c>
      <c r="E88" s="5" t="n">
        <v>165587</v>
      </c>
    </row>
    <row r="89" spans="1:8">
      <c r="A89" s="4" t="s">
        <v>35</v>
      </c>
      <c r="C89" s="5" t="n">
        <v>12330</v>
      </c>
      <c r="E89" s="5" t="n">
        <v>12250</v>
      </c>
    </row>
    <row r="90" spans="1:8">
      <c r="A90" s="4" t="s">
        <v>36</v>
      </c>
      <c r="C90" s="5" t="n">
        <v>163339</v>
      </c>
      <c r="E90" s="5" t="n">
        <v>177121</v>
      </c>
    </row>
    <row r="91" spans="1:8">
      <c r="A91" s="4" t="s">
        <v>37</v>
      </c>
      <c r="C91" s="5" t="n">
        <v>1554678</v>
      </c>
      <c r="E91" s="5" t="n">
        <v>1592564</v>
      </c>
    </row>
    <row r="92" spans="1:8">
      <c r="A92" s="4" t="s">
        <v>38</v>
      </c>
      <c r="C92" s="5" t="n">
        <v>5399514</v>
      </c>
      <c r="E92" s="5" t="n">
        <v>5467870</v>
      </c>
    </row>
    <row r="93" spans="1:8">
      <c r="A93" s="4" t="s">
        <v>39</v>
      </c>
      <c r="C93" s="5" t="n">
        <v>184104</v>
      </c>
      <c r="E93" s="5" t="n">
        <v>183914</v>
      </c>
    </row>
    <row r="94" spans="1:8">
      <c r="A94" s="4" t="s">
        <v>653</v>
      </c>
      <c r="C94" s="5" t="n">
        <v>2611</v>
      </c>
      <c r="E94" s="5" t="n">
        <v>2611</v>
      </c>
    </row>
    <row r="95" spans="1:8">
      <c r="A95" s="4" t="s">
        <v>654</v>
      </c>
      <c r="C95" s="5" t="n">
        <v>4118531</v>
      </c>
      <c r="E95" s="5" t="n">
        <v>4079269</v>
      </c>
    </row>
    <row r="96" spans="1:8">
      <c r="A96" s="4" t="s">
        <v>648</v>
      </c>
      <c r="C96" s="5" t="n">
        <v>344531</v>
      </c>
      <c r="E96" s="5" t="n">
        <v>345091</v>
      </c>
    </row>
    <row r="97" spans="1:8">
      <c r="A97" s="4" t="s">
        <v>41</v>
      </c>
      <c r="C97" s="5" t="n">
        <v>303847</v>
      </c>
      <c r="E97" s="5" t="n">
        <v>277689</v>
      </c>
    </row>
    <row r="98" spans="1:8">
      <c r="A98" s="4" t="s">
        <v>42</v>
      </c>
      <c r="C98" s="5" t="n">
        <v>11907816</v>
      </c>
      <c r="E98" s="5" t="n">
        <v>11949008</v>
      </c>
    </row>
    <row r="99" spans="1:8">
      <c r="A99" s="3" t="s">
        <v>44</v>
      </c>
    </row>
    <row r="100" spans="1:8">
      <c r="A100" s="4" t="s">
        <v>45</v>
      </c>
      <c r="C100" s="5" t="n">
        <v>850</v>
      </c>
      <c r="E100" s="5" t="n">
        <v>561</v>
      </c>
    </row>
    <row r="101" spans="1:8">
      <c r="A101" s="4" t="s">
        <v>46</v>
      </c>
      <c r="C101" s="5" t="n">
        <v>399643</v>
      </c>
      <c r="E101" s="5" t="n">
        <v>392697</v>
      </c>
    </row>
    <row r="102" spans="1:8">
      <c r="A102" s="4" t="s">
        <v>47</v>
      </c>
      <c r="C102" s="5" t="n">
        <v>271104</v>
      </c>
      <c r="E102" s="5" t="n">
        <v>326267</v>
      </c>
    </row>
    <row r="103" spans="1:8">
      <c r="A103" s="4" t="s">
        <v>48</v>
      </c>
      <c r="C103" s="5" t="n">
        <v>26100</v>
      </c>
      <c r="E103" s="5" t="n">
        <v>20761</v>
      </c>
    </row>
    <row r="104" spans="1:8">
      <c r="A104" s="4" t="s">
        <v>49</v>
      </c>
      <c r="C104" s="5" t="n">
        <v>10991</v>
      </c>
    </row>
    <row r="105" spans="1:8">
      <c r="A105" s="4" t="s">
        <v>50</v>
      </c>
      <c r="C105" s="5" t="n">
        <v>708688</v>
      </c>
      <c r="E105" s="5" t="n">
        <v>740286</v>
      </c>
    </row>
    <row r="106" spans="1:8">
      <c r="A106" s="4" t="s">
        <v>52</v>
      </c>
      <c r="C106" s="5" t="n">
        <v>251260</v>
      </c>
      <c r="E106" s="5" t="n">
        <v>245154</v>
      </c>
    </row>
    <row r="107" spans="1:8">
      <c r="A107" s="4" t="s">
        <v>649</v>
      </c>
      <c r="C107" s="5" t="n">
        <v>419428</v>
      </c>
      <c r="E107" s="5" t="n">
        <v>394400</v>
      </c>
    </row>
    <row r="108" spans="1:8">
      <c r="A108" s="4" t="s">
        <v>655</v>
      </c>
      <c r="C108" s="5" t="n">
        <v>323131</v>
      </c>
      <c r="E108" s="5" t="n">
        <v>291186</v>
      </c>
    </row>
    <row r="109" spans="1:8">
      <c r="A109" s="4" t="s">
        <v>53</v>
      </c>
      <c r="C109" s="5" t="n">
        <v>1702507</v>
      </c>
      <c r="E109" s="5" t="n">
        <v>1671026</v>
      </c>
    </row>
    <row r="110" spans="1:8">
      <c r="A110" s="4" t="s">
        <v>650</v>
      </c>
      <c r="C110" s="5" t="n">
        <v>409923</v>
      </c>
      <c r="E110" s="5" t="n">
        <v>404861</v>
      </c>
    </row>
    <row r="111" spans="1:8">
      <c r="A111" s="4" t="s">
        <v>651</v>
      </c>
      <c r="C111" s="5" t="n">
        <v>9731682</v>
      </c>
      <c r="E111" s="5" t="n">
        <v>9823645</v>
      </c>
    </row>
    <row r="112" spans="1:8">
      <c r="A112" s="4" t="s">
        <v>65</v>
      </c>
      <c r="C112" s="5" t="n">
        <v>63704</v>
      </c>
      <c r="E112" s="5" t="n">
        <v>49476</v>
      </c>
    </row>
    <row r="113" spans="1:8">
      <c r="A113" s="4" t="s">
        <v>66</v>
      </c>
      <c r="C113" s="5" t="n">
        <v>9795386</v>
      </c>
      <c r="E113" s="5" t="n">
        <v>9873121</v>
      </c>
    </row>
    <row r="114" spans="1:8">
      <c r="A114" s="4" t="s">
        <v>67</v>
      </c>
      <c r="C114" s="6" t="n">
        <v>11907816</v>
      </c>
      <c r="E114" s="6" t="n">
        <v>11949008</v>
      </c>
    </row>
    <row r="115" spans="1:8">
      <c r="A115" s="4" t="s">
        <v>659</v>
      </c>
    </row>
    <row r="116" spans="1:8">
      <c r="A116" s="3" t="s">
        <v>235</v>
      </c>
    </row>
    <row r="117" spans="1:8">
      <c r="A117" s="4" t="s">
        <v>660</v>
      </c>
      <c r="C117" s="4" t="s">
        <v>661</v>
      </c>
    </row>
    <row r="118" spans="1:8"/>
    <row r="119" spans="1:8">
      <c r="A119" s="4" t="s">
        <v>43</v>
      </c>
      <c r="B119" s="4" t="s">
        <v>68</v>
      </c>
    </row>
  </sheetData>
  <mergeCells count="5">
    <mergeCell ref="A1:B1"/>
    <mergeCell ref="C1:D1"/>
    <mergeCell ref="E1:F1"/>
    <mergeCell ref="A118:G118"/>
    <mergeCell ref="B119:G1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2</v>
      </c>
    </row>
    <row r="3" spans="1:3">
      <c r="A3" s="3" t="s">
        <v>83</v>
      </c>
    </row>
    <row r="4" spans="1:3">
      <c r="A4" s="4" t="s">
        <v>84</v>
      </c>
      <c r="B4" s="6" t="n">
        <v>799640</v>
      </c>
      <c r="C4" s="6" t="n">
        <v>734194</v>
      </c>
    </row>
    <row r="5" spans="1:3">
      <c r="A5" s="4" t="s">
        <v>85</v>
      </c>
      <c r="B5" s="5" t="n">
        <v>-5</v>
      </c>
      <c r="C5" s="5" t="n">
        <v>2</v>
      </c>
    </row>
    <row r="6" spans="1:3">
      <c r="A6" s="4" t="s">
        <v>86</v>
      </c>
      <c r="B6" s="5" t="n">
        <v>9677</v>
      </c>
      <c r="C6" s="5" t="n">
        <v>465</v>
      </c>
    </row>
    <row r="7" spans="1:3">
      <c r="A7" s="4" t="s">
        <v>87</v>
      </c>
      <c r="B7" s="5" t="n">
        <v>809312</v>
      </c>
      <c r="C7" s="5" t="n">
        <v>734661</v>
      </c>
    </row>
    <row r="8" spans="1:3">
      <c r="A8" s="3" t="s">
        <v>88</v>
      </c>
    </row>
    <row r="9" spans="1:3">
      <c r="A9" s="4" t="s">
        <v>89</v>
      </c>
      <c r="B9" s="5" t="n">
        <v>520957</v>
      </c>
      <c r="C9" s="5" t="n">
        <v>475403</v>
      </c>
    </row>
    <row r="10" spans="1:3">
      <c r="A10" s="4" t="s">
        <v>90</v>
      </c>
      <c r="B10" s="5" t="n">
        <v>68167</v>
      </c>
      <c r="C10" s="5" t="n">
        <v>74571</v>
      </c>
    </row>
    <row r="11" spans="1:3">
      <c r="A11" s="4" t="s">
        <v>91</v>
      </c>
      <c r="B11" s="5" t="n">
        <v>13520</v>
      </c>
      <c r="C11" s="5" t="n">
        <v>15806</v>
      </c>
    </row>
    <row r="12" spans="1:3">
      <c r="A12" s="4" t="s">
        <v>92</v>
      </c>
      <c r="B12" s="5" t="n">
        <v>210391</v>
      </c>
      <c r="C12" s="5" t="n">
        <v>213448</v>
      </c>
    </row>
    <row r="13" spans="1:3">
      <c r="A13" s="4" t="s">
        <v>663</v>
      </c>
      <c r="B13" s="5" t="n">
        <v>52352</v>
      </c>
      <c r="C13" s="5" t="n">
        <v>61386</v>
      </c>
    </row>
    <row r="14" spans="1:3">
      <c r="A14" s="4" t="s">
        <v>94</v>
      </c>
      <c r="B14" s="5" t="n">
        <v>17502</v>
      </c>
      <c r="C14" s="5" t="n">
        <v>14089</v>
      </c>
    </row>
    <row r="15" spans="1:3">
      <c r="A15" s="4" t="s">
        <v>95</v>
      </c>
      <c r="B15" s="5" t="n">
        <v>882889</v>
      </c>
      <c r="C15" s="5" t="n">
        <v>854703</v>
      </c>
    </row>
    <row r="16" spans="1:3">
      <c r="A16" s="4" t="s">
        <v>96</v>
      </c>
      <c r="B16" s="5" t="n">
        <v>-73577</v>
      </c>
      <c r="C16" s="5" t="n">
        <v>-120042</v>
      </c>
    </row>
    <row r="17" spans="1:3">
      <c r="A17" s="4" t="s">
        <v>523</v>
      </c>
      <c r="B17" s="5" t="n">
        <v>29799</v>
      </c>
      <c r="C17" s="5" t="n">
        <v>23545</v>
      </c>
    </row>
    <row r="18" spans="1:3">
      <c r="A18" s="4" t="s">
        <v>101</v>
      </c>
      <c r="B18" s="5" t="n">
        <v>-103376</v>
      </c>
      <c r="C18" s="5" t="n">
        <v>-143587</v>
      </c>
    </row>
    <row r="19" spans="1:3">
      <c r="A19" s="4" t="s">
        <v>102</v>
      </c>
      <c r="B19" s="5" t="n">
        <v>-157</v>
      </c>
      <c r="C19" s="5" t="n">
        <v>-75</v>
      </c>
    </row>
    <row r="20" spans="1:3">
      <c r="A20" s="4" t="s">
        <v>103</v>
      </c>
      <c r="B20" s="5" t="n">
        <v>-103533</v>
      </c>
      <c r="C20" s="5" t="n">
        <v>-143662</v>
      </c>
    </row>
    <row r="21" spans="1:3">
      <c r="A21" s="4" t="s">
        <v>104</v>
      </c>
      <c r="B21" s="5" t="n">
        <v>-14176</v>
      </c>
      <c r="C21" s="5" t="n">
        <v>-539</v>
      </c>
    </row>
    <row r="22" spans="1:3">
      <c r="A22" s="4" t="s">
        <v>105</v>
      </c>
      <c r="B22" s="5" t="n">
        <v>-117709</v>
      </c>
      <c r="C22" s="5" t="n">
        <v>-144201</v>
      </c>
    </row>
    <row r="23" spans="1:3">
      <c r="A23" s="4" t="s">
        <v>477</v>
      </c>
      <c r="B23" s="5" t="n">
        <v>-4313</v>
      </c>
    </row>
    <row r="24" spans="1:3">
      <c r="A24" s="4" t="s">
        <v>107</v>
      </c>
      <c r="B24" s="5" t="n">
        <v>-122022</v>
      </c>
      <c r="C24" s="5" t="n">
        <v>-144201</v>
      </c>
    </row>
    <row r="25" spans="1:3">
      <c r="A25" s="4" t="s">
        <v>652</v>
      </c>
    </row>
    <row r="26" spans="1:3">
      <c r="A26" s="3" t="s">
        <v>83</v>
      </c>
    </row>
    <row r="27" spans="1:3">
      <c r="A27" s="4" t="s">
        <v>664</v>
      </c>
      <c r="B27" s="5" t="n">
        <v>6011</v>
      </c>
      <c r="C27" s="5" t="n">
        <v>144365</v>
      </c>
    </row>
    <row r="28" spans="1:3">
      <c r="A28" s="4" t="s">
        <v>86</v>
      </c>
      <c r="B28" s="5" t="n">
        <v>-528</v>
      </c>
      <c r="C28" s="5" t="n">
        <v>-2981</v>
      </c>
    </row>
    <row r="29" spans="1:3">
      <c r="A29" s="4" t="s">
        <v>87</v>
      </c>
      <c r="B29" s="5" t="n">
        <v>5483</v>
      </c>
      <c r="C29" s="5" t="n">
        <v>141384</v>
      </c>
    </row>
    <row r="30" spans="1:3">
      <c r="A30" s="3" t="s">
        <v>88</v>
      </c>
    </row>
    <row r="31" spans="1:3">
      <c r="A31" s="4" t="s">
        <v>90</v>
      </c>
      <c r="B31" s="5" t="n">
        <v>-174</v>
      </c>
      <c r="C31" s="5" t="n">
        <v>-169</v>
      </c>
    </row>
    <row r="32" spans="1:3">
      <c r="A32" s="4" t="s">
        <v>94</v>
      </c>
      <c r="B32" s="5" t="n">
        <v>174</v>
      </c>
      <c r="C32" s="5" t="n">
        <v>169</v>
      </c>
    </row>
    <row r="33" spans="1:3">
      <c r="A33" s="4" t="s">
        <v>96</v>
      </c>
      <c r="B33" s="5" t="n">
        <v>5483</v>
      </c>
      <c r="C33" s="5" t="n">
        <v>141384</v>
      </c>
    </row>
    <row r="34" spans="1:3">
      <c r="A34" s="4" t="s">
        <v>101</v>
      </c>
      <c r="B34" s="5" t="n">
        <v>5483</v>
      </c>
      <c r="C34" s="5" t="n">
        <v>141384</v>
      </c>
    </row>
    <row r="35" spans="1:3">
      <c r="A35" s="4" t="s">
        <v>103</v>
      </c>
      <c r="B35" s="5" t="n">
        <v>5483</v>
      </c>
      <c r="C35" s="5" t="n">
        <v>141384</v>
      </c>
    </row>
    <row r="36" spans="1:3">
      <c r="A36" s="4" t="s">
        <v>105</v>
      </c>
      <c r="B36" s="5" t="n">
        <v>5483</v>
      </c>
      <c r="C36" s="5" t="n">
        <v>141384</v>
      </c>
    </row>
    <row r="37" spans="1:3">
      <c r="A37" s="4" t="s">
        <v>107</v>
      </c>
      <c r="B37" s="5" t="n">
        <v>5483</v>
      </c>
      <c r="C37" s="5" t="n">
        <v>141384</v>
      </c>
    </row>
    <row r="38" spans="1:3">
      <c r="A38" s="4" t="s">
        <v>656</v>
      </c>
    </row>
    <row r="39" spans="1:3">
      <c r="A39" s="3" t="s">
        <v>83</v>
      </c>
    </row>
    <row r="40" spans="1:3">
      <c r="A40" s="4" t="s">
        <v>664</v>
      </c>
      <c r="B40" s="5" t="n">
        <v>-115046</v>
      </c>
      <c r="C40" s="5" t="n">
        <v>-141825</v>
      </c>
    </row>
    <row r="41" spans="1:3">
      <c r="A41" s="4" t="s">
        <v>86</v>
      </c>
      <c r="C41" s="5" t="n">
        <v>2</v>
      </c>
    </row>
    <row r="42" spans="1:3">
      <c r="A42" s="4" t="s">
        <v>87</v>
      </c>
      <c r="B42" s="5" t="n">
        <v>-115046</v>
      </c>
      <c r="C42" s="5" t="n">
        <v>-141823</v>
      </c>
    </row>
    <row r="43" spans="1:3">
      <c r="A43" s="3" t="s">
        <v>88</v>
      </c>
    </row>
    <row r="44" spans="1:3">
      <c r="A44" s="4" t="s">
        <v>90</v>
      </c>
      <c r="B44" s="5" t="n">
        <v>2414</v>
      </c>
      <c r="C44" s="5" t="n">
        <v>2383</v>
      </c>
    </row>
    <row r="45" spans="1:3">
      <c r="A45" s="4" t="s">
        <v>94</v>
      </c>
      <c r="B45" s="5" t="n">
        <v>237</v>
      </c>
      <c r="C45" s="5" t="n">
        <v>-5</v>
      </c>
    </row>
    <row r="46" spans="1:3">
      <c r="A46" s="4" t="s">
        <v>665</v>
      </c>
      <c r="B46" s="5" t="n">
        <v>12</v>
      </c>
    </row>
    <row r="47" spans="1:3">
      <c r="A47" s="4" t="s">
        <v>95</v>
      </c>
      <c r="B47" s="5" t="n">
        <v>2663</v>
      </c>
      <c r="C47" s="5" t="n">
        <v>2378</v>
      </c>
    </row>
    <row r="48" spans="1:3">
      <c r="A48" s="4" t="s">
        <v>96</v>
      </c>
      <c r="B48" s="5" t="n">
        <v>-117709</v>
      </c>
      <c r="C48" s="5" t="n">
        <v>-144201</v>
      </c>
    </row>
    <row r="49" spans="1:3">
      <c r="A49" s="4" t="s">
        <v>101</v>
      </c>
      <c r="B49" s="5" t="n">
        <v>-117709</v>
      </c>
      <c r="C49" s="5" t="n">
        <v>-144201</v>
      </c>
    </row>
    <row r="50" spans="1:3">
      <c r="A50" s="4" t="s">
        <v>103</v>
      </c>
      <c r="B50" s="5" t="n">
        <v>-117709</v>
      </c>
      <c r="C50" s="5" t="n">
        <v>-144201</v>
      </c>
    </row>
    <row r="51" spans="1:3">
      <c r="A51" s="4" t="s">
        <v>105</v>
      </c>
      <c r="B51" s="5" t="n">
        <v>-117709</v>
      </c>
      <c r="C51" s="5" t="n">
        <v>-144201</v>
      </c>
    </row>
    <row r="52" spans="1:3">
      <c r="A52" s="4" t="s">
        <v>477</v>
      </c>
      <c r="B52" s="5" t="n">
        <v>-4313</v>
      </c>
    </row>
    <row r="53" spans="1:3">
      <c r="A53" s="4" t="s">
        <v>107</v>
      </c>
      <c r="B53" s="5" t="n">
        <v>-122022</v>
      </c>
      <c r="C53" s="5" t="n">
        <v>-144201</v>
      </c>
    </row>
    <row r="54" spans="1:3">
      <c r="A54" s="4" t="s">
        <v>657</v>
      </c>
    </row>
    <row r="55" spans="1:3">
      <c r="A55" s="3" t="s">
        <v>83</v>
      </c>
    </row>
    <row r="56" spans="1:3">
      <c r="A56" s="4" t="s">
        <v>664</v>
      </c>
      <c r="B56" s="5" t="n">
        <v>73918</v>
      </c>
      <c r="C56" s="5" t="n">
        <v>23985</v>
      </c>
    </row>
    <row r="57" spans="1:3">
      <c r="A57" s="4" t="s">
        <v>87</v>
      </c>
      <c r="B57" s="5" t="n">
        <v>73918</v>
      </c>
      <c r="C57" s="5" t="n">
        <v>23985</v>
      </c>
    </row>
    <row r="58" spans="1:3">
      <c r="A58" s="3" t="s">
        <v>88</v>
      </c>
    </row>
    <row r="59" spans="1:3">
      <c r="A59" s="4" t="s">
        <v>90</v>
      </c>
      <c r="B59" s="5" t="n">
        <v>277</v>
      </c>
      <c r="C59" s="5" t="n">
        <v>242</v>
      </c>
    </row>
    <row r="60" spans="1:3">
      <c r="A60" s="4" t="s">
        <v>92</v>
      </c>
      <c r="B60" s="5" t="n">
        <v>31</v>
      </c>
      <c r="C60" s="5" t="n">
        <v>30</v>
      </c>
    </row>
    <row r="61" spans="1:3">
      <c r="A61" s="4" t="s">
        <v>663</v>
      </c>
      <c r="B61" s="5" t="n">
        <v>52750</v>
      </c>
      <c r="C61" s="5" t="n">
        <v>65325</v>
      </c>
    </row>
    <row r="62" spans="1:3">
      <c r="A62" s="4" t="s">
        <v>94</v>
      </c>
      <c r="B62" s="5" t="n">
        <v>-2667</v>
      </c>
    </row>
    <row r="63" spans="1:3">
      <c r="A63" s="4" t="s">
        <v>95</v>
      </c>
      <c r="B63" s="5" t="n">
        <v>50391</v>
      </c>
      <c r="C63" s="5" t="n">
        <v>65597</v>
      </c>
    </row>
    <row r="64" spans="1:3">
      <c r="A64" s="4" t="s">
        <v>96</v>
      </c>
      <c r="B64" s="5" t="n">
        <v>23527</v>
      </c>
      <c r="C64" s="5" t="n">
        <v>-41612</v>
      </c>
    </row>
    <row r="65" spans="1:3">
      <c r="A65" s="4" t="s">
        <v>523</v>
      </c>
      <c r="B65" s="5" t="n">
        <v>-11590</v>
      </c>
      <c r="C65" s="5" t="n">
        <v>-15087</v>
      </c>
    </row>
    <row r="66" spans="1:3">
      <c r="A66" s="4" t="s">
        <v>101</v>
      </c>
      <c r="B66" s="5" t="n">
        <v>35117</v>
      </c>
      <c r="C66" s="5" t="n">
        <v>-26525</v>
      </c>
    </row>
    <row r="67" spans="1:3">
      <c r="A67" s="4" t="s">
        <v>103</v>
      </c>
      <c r="B67" s="5" t="n">
        <v>35117</v>
      </c>
      <c r="C67" s="5" t="n">
        <v>-26525</v>
      </c>
    </row>
    <row r="68" spans="1:3">
      <c r="A68" s="4" t="s">
        <v>105</v>
      </c>
      <c r="B68" s="5" t="n">
        <v>35117</v>
      </c>
      <c r="C68" s="5" t="n">
        <v>-26525</v>
      </c>
    </row>
    <row r="69" spans="1:3">
      <c r="A69" s="4" t="s">
        <v>107</v>
      </c>
      <c r="B69" s="5" t="n">
        <v>35117</v>
      </c>
      <c r="C69" s="5" t="n">
        <v>-26525</v>
      </c>
    </row>
    <row r="70" spans="1:3">
      <c r="A70" s="4" t="s">
        <v>658</v>
      </c>
    </row>
    <row r="71" spans="1:3">
      <c r="A71" s="3" t="s">
        <v>83</v>
      </c>
    </row>
    <row r="72" spans="1:3">
      <c r="A72" s="4" t="s">
        <v>84</v>
      </c>
      <c r="B72" s="5" t="n">
        <v>799640</v>
      </c>
      <c r="C72" s="5" t="n">
        <v>734194</v>
      </c>
    </row>
    <row r="73" spans="1:3">
      <c r="A73" s="4" t="s">
        <v>85</v>
      </c>
      <c r="B73" s="5" t="n">
        <v>-5</v>
      </c>
      <c r="C73" s="5" t="n">
        <v>2</v>
      </c>
    </row>
    <row r="74" spans="1:3">
      <c r="A74" s="4" t="s">
        <v>664</v>
      </c>
      <c r="B74" s="5" t="n">
        <v>35117</v>
      </c>
      <c r="C74" s="5" t="n">
        <v>-26525</v>
      </c>
    </row>
    <row r="75" spans="1:3">
      <c r="A75" s="4" t="s">
        <v>86</v>
      </c>
      <c r="B75" s="5" t="n">
        <v>10205</v>
      </c>
      <c r="C75" s="5" t="n">
        <v>3444</v>
      </c>
    </row>
    <row r="76" spans="1:3">
      <c r="A76" s="4" t="s">
        <v>87</v>
      </c>
      <c r="B76" s="5" t="n">
        <v>844957</v>
      </c>
      <c r="C76" s="5" t="n">
        <v>711115</v>
      </c>
    </row>
    <row r="77" spans="1:3">
      <c r="A77" s="3" t="s">
        <v>88</v>
      </c>
    </row>
    <row r="78" spans="1:3">
      <c r="A78" s="4" t="s">
        <v>89</v>
      </c>
      <c r="B78" s="5" t="n">
        <v>520957</v>
      </c>
      <c r="C78" s="5" t="n">
        <v>475403</v>
      </c>
    </row>
    <row r="79" spans="1:3">
      <c r="A79" s="4" t="s">
        <v>90</v>
      </c>
      <c r="B79" s="5" t="n">
        <v>65650</v>
      </c>
      <c r="C79" s="5" t="n">
        <v>72115</v>
      </c>
    </row>
    <row r="80" spans="1:3">
      <c r="A80" s="4" t="s">
        <v>91</v>
      </c>
      <c r="B80" s="5" t="n">
        <v>13520</v>
      </c>
      <c r="C80" s="5" t="n">
        <v>15806</v>
      </c>
    </row>
    <row r="81" spans="1:3">
      <c r="A81" s="4" t="s">
        <v>92</v>
      </c>
      <c r="B81" s="5" t="n">
        <v>210360</v>
      </c>
      <c r="C81" s="5" t="n">
        <v>213418</v>
      </c>
    </row>
    <row r="82" spans="1:3">
      <c r="A82" s="4" t="s">
        <v>663</v>
      </c>
      <c r="B82" s="5" t="n">
        <v>-398</v>
      </c>
      <c r="C82" s="5" t="n">
        <v>-3939</v>
      </c>
    </row>
    <row r="83" spans="1:3">
      <c r="A83" s="4" t="s">
        <v>94</v>
      </c>
      <c r="B83" s="5" t="n">
        <v>19758</v>
      </c>
      <c r="C83" s="5" t="n">
        <v>13925</v>
      </c>
    </row>
    <row r="84" spans="1:3">
      <c r="A84" s="4" t="s">
        <v>665</v>
      </c>
      <c r="B84" s="5" t="n">
        <v>-12</v>
      </c>
    </row>
    <row r="85" spans="1:3">
      <c r="A85" s="4" t="s">
        <v>95</v>
      </c>
      <c r="B85" s="5" t="n">
        <v>829835</v>
      </c>
      <c r="C85" s="5" t="n">
        <v>786728</v>
      </c>
    </row>
    <row r="86" spans="1:3">
      <c r="A86" s="4" t="s">
        <v>96</v>
      </c>
      <c r="B86" s="5" t="n">
        <v>15122</v>
      </c>
      <c r="C86" s="5" t="n">
        <v>-75613</v>
      </c>
    </row>
    <row r="87" spans="1:3">
      <c r="A87" s="4" t="s">
        <v>523</v>
      </c>
      <c r="B87" s="5" t="n">
        <v>41389</v>
      </c>
      <c r="C87" s="5" t="n">
        <v>38632</v>
      </c>
    </row>
    <row r="88" spans="1:3">
      <c r="A88" s="4" t="s">
        <v>101</v>
      </c>
      <c r="B88" s="5" t="n">
        <v>-26267</v>
      </c>
      <c r="C88" s="5" t="n">
        <v>-114245</v>
      </c>
    </row>
    <row r="89" spans="1:3">
      <c r="A89" s="4" t="s">
        <v>102</v>
      </c>
      <c r="B89" s="5" t="n">
        <v>-157</v>
      </c>
      <c r="C89" s="5" t="n">
        <v>-75</v>
      </c>
    </row>
    <row r="90" spans="1:3">
      <c r="A90" s="4" t="s">
        <v>103</v>
      </c>
      <c r="B90" s="5" t="n">
        <v>-26424</v>
      </c>
      <c r="C90" s="5" t="n">
        <v>-114320</v>
      </c>
    </row>
    <row r="91" spans="1:3">
      <c r="A91" s="4" t="s">
        <v>104</v>
      </c>
      <c r="B91" s="5" t="n">
        <v>-14176</v>
      </c>
      <c r="C91" s="5" t="n">
        <v>-539</v>
      </c>
    </row>
    <row r="92" spans="1:3">
      <c r="A92" s="4" t="s">
        <v>105</v>
      </c>
      <c r="B92" s="5" t="n">
        <v>-40600</v>
      </c>
      <c r="C92" s="5" t="n">
        <v>-114859</v>
      </c>
    </row>
    <row r="93" spans="1:3">
      <c r="A93" s="4" t="s">
        <v>107</v>
      </c>
      <c r="B93" s="6" t="n">
        <v>-40600</v>
      </c>
      <c r="C93" s="6" t="n">
        <v>-1148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2</v>
      </c>
    </row>
    <row r="3" spans="1:3">
      <c r="A3" s="3" t="s">
        <v>305</v>
      </c>
    </row>
    <row r="4" spans="1:3">
      <c r="A4" s="4" t="s">
        <v>105</v>
      </c>
      <c r="B4" s="6" t="n">
        <v>-117709</v>
      </c>
      <c r="C4" s="6" t="n">
        <v>-144201</v>
      </c>
    </row>
    <row r="5" spans="1:3">
      <c r="A5" s="3" t="s">
        <v>121</v>
      </c>
    </row>
    <row r="6" spans="1:3">
      <c r="A6" s="4" t="s">
        <v>122</v>
      </c>
      <c r="B6" s="5" t="n">
        <v>9190</v>
      </c>
      <c r="C6" s="5" t="n">
        <v>-9343</v>
      </c>
    </row>
    <row r="7" spans="1:3">
      <c r="A7" s="4" t="s">
        <v>123</v>
      </c>
      <c r="B7" s="5" t="n">
        <v>54</v>
      </c>
      <c r="C7" s="5" t="n">
        <v>54</v>
      </c>
    </row>
    <row r="8" spans="1:3">
      <c r="A8" s="4" t="s">
        <v>124</v>
      </c>
      <c r="B8" s="5" t="n">
        <v>140</v>
      </c>
      <c r="C8" s="5" t="n">
        <v>140</v>
      </c>
    </row>
    <row r="9" spans="1:3">
      <c r="A9" s="4" t="s">
        <v>125</v>
      </c>
      <c r="C9" s="5" t="n">
        <v>-9144</v>
      </c>
    </row>
    <row r="10" spans="1:3">
      <c r="A10" s="4" t="s">
        <v>126</v>
      </c>
      <c r="B10" s="5" t="n">
        <v>9384</v>
      </c>
      <c r="C10" s="5" t="n">
        <v>-18293</v>
      </c>
    </row>
    <row r="11" spans="1:3">
      <c r="A11" s="4" t="s">
        <v>127</v>
      </c>
      <c r="B11" s="5" t="n">
        <v>46</v>
      </c>
      <c r="C11" s="5" t="n">
        <v>43</v>
      </c>
    </row>
    <row r="12" spans="1:3">
      <c r="A12" s="4" t="s">
        <v>128</v>
      </c>
      <c r="B12" s="5" t="n">
        <v>9338</v>
      </c>
      <c r="C12" s="5" t="n">
        <v>-18336</v>
      </c>
    </row>
    <row r="13" spans="1:3">
      <c r="A13" s="4" t="s">
        <v>129</v>
      </c>
      <c r="B13" s="5" t="n">
        <v>-108371</v>
      </c>
      <c r="C13" s="5" t="n">
        <v>-162537</v>
      </c>
    </row>
    <row r="14" spans="1:3">
      <c r="A14" s="4" t="s">
        <v>130</v>
      </c>
      <c r="B14" s="5" t="n">
        <v>14176</v>
      </c>
      <c r="C14" s="5" t="n">
        <v>539</v>
      </c>
    </row>
    <row r="15" spans="1:3">
      <c r="A15" s="4" t="s">
        <v>131</v>
      </c>
      <c r="B15" s="5" t="n">
        <v>52</v>
      </c>
      <c r="C15" s="5" t="n">
        <v>-96</v>
      </c>
    </row>
    <row r="16" spans="1:3">
      <c r="A16" s="4" t="s">
        <v>132</v>
      </c>
      <c r="B16" s="5" t="n">
        <v>14228</v>
      </c>
      <c r="C16" s="5" t="n">
        <v>443</v>
      </c>
    </row>
    <row r="17" spans="1:3">
      <c r="A17" s="4" t="s">
        <v>133</v>
      </c>
      <c r="B17" s="5" t="n">
        <v>-94143</v>
      </c>
      <c r="C17" s="5" t="n">
        <v>-162094</v>
      </c>
    </row>
    <row r="18" spans="1:3">
      <c r="A18" s="4" t="s">
        <v>652</v>
      </c>
    </row>
    <row r="19" spans="1:3">
      <c r="A19" s="3" t="s">
        <v>305</v>
      </c>
    </row>
    <row r="20" spans="1:3">
      <c r="A20" s="4" t="s">
        <v>105</v>
      </c>
      <c r="B20" s="5" t="n">
        <v>5483</v>
      </c>
      <c r="C20" s="5" t="n">
        <v>141384</v>
      </c>
    </row>
    <row r="21" spans="1:3">
      <c r="A21" s="3" t="s">
        <v>121</v>
      </c>
    </row>
    <row r="22" spans="1:3">
      <c r="A22" s="4" t="s">
        <v>122</v>
      </c>
      <c r="B22" s="5" t="n">
        <v>-9186</v>
      </c>
      <c r="C22" s="5" t="n">
        <v>9343</v>
      </c>
    </row>
    <row r="23" spans="1:3">
      <c r="A23" s="4" t="s">
        <v>123</v>
      </c>
      <c r="B23" s="5" t="n">
        <v>-162</v>
      </c>
      <c r="C23" s="5" t="n">
        <v>-162</v>
      </c>
    </row>
    <row r="24" spans="1:3">
      <c r="A24" s="4" t="s">
        <v>124</v>
      </c>
      <c r="B24" s="5" t="n">
        <v>-280</v>
      </c>
      <c r="C24" s="5" t="n">
        <v>-280</v>
      </c>
    </row>
    <row r="25" spans="1:3">
      <c r="A25" s="4" t="s">
        <v>125</v>
      </c>
      <c r="C25" s="5" t="n">
        <v>9144</v>
      </c>
    </row>
    <row r="26" spans="1:3">
      <c r="A26" s="4" t="s">
        <v>126</v>
      </c>
      <c r="B26" s="5" t="n">
        <v>-9628</v>
      </c>
      <c r="C26" s="5" t="n">
        <v>18045</v>
      </c>
    </row>
    <row r="27" spans="1:3">
      <c r="A27" s="4" t="s">
        <v>127</v>
      </c>
      <c r="B27" s="5" t="n">
        <v>-138</v>
      </c>
      <c r="C27" s="5" t="n">
        <v>-129</v>
      </c>
    </row>
    <row r="28" spans="1:3">
      <c r="A28" s="4" t="s">
        <v>128</v>
      </c>
      <c r="B28" s="5" t="n">
        <v>-9490</v>
      </c>
      <c r="C28" s="5" t="n">
        <v>18174</v>
      </c>
    </row>
    <row r="29" spans="1:3">
      <c r="A29" s="4" t="s">
        <v>129</v>
      </c>
      <c r="B29" s="5" t="n">
        <v>-4007</v>
      </c>
      <c r="C29" s="5" t="n">
        <v>159558</v>
      </c>
    </row>
    <row r="30" spans="1:3">
      <c r="A30" s="4" t="s">
        <v>133</v>
      </c>
      <c r="B30" s="5" t="n">
        <v>-4007</v>
      </c>
      <c r="C30" s="5" t="n">
        <v>159558</v>
      </c>
    </row>
    <row r="31" spans="1:3">
      <c r="A31" s="4" t="s">
        <v>656</v>
      </c>
    </row>
    <row r="32" spans="1:3">
      <c r="A32" s="3" t="s">
        <v>305</v>
      </c>
    </row>
    <row r="33" spans="1:3">
      <c r="A33" s="4" t="s">
        <v>105</v>
      </c>
      <c r="B33" s="5" t="n">
        <v>-117709</v>
      </c>
      <c r="C33" s="5" t="n">
        <v>-144201</v>
      </c>
    </row>
    <row r="34" spans="1:3">
      <c r="A34" s="3" t="s">
        <v>121</v>
      </c>
    </row>
    <row r="35" spans="1:3">
      <c r="A35" s="4" t="s">
        <v>122</v>
      </c>
      <c r="B35" s="5" t="n">
        <v>9190</v>
      </c>
      <c r="C35" s="5" t="n">
        <v>-9343</v>
      </c>
    </row>
    <row r="36" spans="1:3">
      <c r="A36" s="4" t="s">
        <v>123</v>
      </c>
      <c r="B36" s="5" t="n">
        <v>54</v>
      </c>
      <c r="C36" s="5" t="n">
        <v>54</v>
      </c>
    </row>
    <row r="37" spans="1:3">
      <c r="A37" s="4" t="s">
        <v>124</v>
      </c>
      <c r="B37" s="5" t="n">
        <v>140</v>
      </c>
      <c r="C37" s="5" t="n">
        <v>140</v>
      </c>
    </row>
    <row r="38" spans="1:3">
      <c r="A38" s="4" t="s">
        <v>125</v>
      </c>
      <c r="C38" s="5" t="n">
        <v>-9144</v>
      </c>
    </row>
    <row r="39" spans="1:3">
      <c r="A39" s="4" t="s">
        <v>126</v>
      </c>
      <c r="B39" s="5" t="n">
        <v>9384</v>
      </c>
      <c r="C39" s="5" t="n">
        <v>-18293</v>
      </c>
    </row>
    <row r="40" spans="1:3">
      <c r="A40" s="4" t="s">
        <v>127</v>
      </c>
      <c r="B40" s="5" t="n">
        <v>46</v>
      </c>
      <c r="C40" s="5" t="n">
        <v>43</v>
      </c>
    </row>
    <row r="41" spans="1:3">
      <c r="A41" s="4" t="s">
        <v>128</v>
      </c>
      <c r="B41" s="5" t="n">
        <v>9338</v>
      </c>
      <c r="C41" s="5" t="n">
        <v>-18336</v>
      </c>
    </row>
    <row r="42" spans="1:3">
      <c r="A42" s="4" t="s">
        <v>129</v>
      </c>
      <c r="B42" s="5" t="n">
        <v>-108371</v>
      </c>
      <c r="C42" s="5" t="n">
        <v>-162537</v>
      </c>
    </row>
    <row r="43" spans="1:3">
      <c r="A43" s="4" t="s">
        <v>133</v>
      </c>
      <c r="B43" s="5" t="n">
        <v>-108371</v>
      </c>
      <c r="C43" s="5" t="n">
        <v>-162537</v>
      </c>
    </row>
    <row r="44" spans="1:3">
      <c r="A44" s="4" t="s">
        <v>657</v>
      </c>
    </row>
    <row r="45" spans="1:3">
      <c r="A45" s="3" t="s">
        <v>305</v>
      </c>
    </row>
    <row r="46" spans="1:3">
      <c r="A46" s="4" t="s">
        <v>105</v>
      </c>
      <c r="B46" s="5" t="n">
        <v>35117</v>
      </c>
      <c r="C46" s="5" t="n">
        <v>-26525</v>
      </c>
    </row>
    <row r="47" spans="1:3">
      <c r="A47" s="3" t="s">
        <v>121</v>
      </c>
    </row>
    <row r="48" spans="1:3">
      <c r="A48" s="4" t="s">
        <v>122</v>
      </c>
      <c r="B48" s="5" t="n">
        <v>-4</v>
      </c>
    </row>
    <row r="49" spans="1:3">
      <c r="A49" s="4" t="s">
        <v>123</v>
      </c>
      <c r="B49" s="5" t="n">
        <v>54</v>
      </c>
      <c r="C49" s="5" t="n">
        <v>54</v>
      </c>
    </row>
    <row r="50" spans="1:3">
      <c r="A50" s="4" t="s">
        <v>124</v>
      </c>
      <c r="B50" s="5" t="n">
        <v>140</v>
      </c>
      <c r="C50" s="5" t="n">
        <v>140</v>
      </c>
    </row>
    <row r="51" spans="1:3">
      <c r="A51" s="4" t="s">
        <v>126</v>
      </c>
      <c r="B51" s="5" t="n">
        <v>190</v>
      </c>
      <c r="C51" s="5" t="n">
        <v>194</v>
      </c>
    </row>
    <row r="52" spans="1:3">
      <c r="A52" s="4" t="s">
        <v>127</v>
      </c>
      <c r="B52" s="5" t="n">
        <v>46</v>
      </c>
      <c r="C52" s="5" t="n">
        <v>43</v>
      </c>
    </row>
    <row r="53" spans="1:3">
      <c r="A53" s="4" t="s">
        <v>128</v>
      </c>
      <c r="B53" s="5" t="n">
        <v>144</v>
      </c>
      <c r="C53" s="5" t="n">
        <v>151</v>
      </c>
    </row>
    <row r="54" spans="1:3">
      <c r="A54" s="4" t="s">
        <v>129</v>
      </c>
      <c r="B54" s="5" t="n">
        <v>35261</v>
      </c>
      <c r="C54" s="5" t="n">
        <v>-26374</v>
      </c>
    </row>
    <row r="55" spans="1:3">
      <c r="A55" s="4" t="s">
        <v>133</v>
      </c>
      <c r="B55" s="5" t="n">
        <v>35261</v>
      </c>
      <c r="C55" s="5" t="n">
        <v>-26374</v>
      </c>
    </row>
    <row r="56" spans="1:3">
      <c r="A56" s="4" t="s">
        <v>658</v>
      </c>
    </row>
    <row r="57" spans="1:3">
      <c r="A57" s="3" t="s">
        <v>305</v>
      </c>
    </row>
    <row r="58" spans="1:3">
      <c r="A58" s="4" t="s">
        <v>105</v>
      </c>
      <c r="B58" s="5" t="n">
        <v>-40600</v>
      </c>
      <c r="C58" s="5" t="n">
        <v>-114859</v>
      </c>
    </row>
    <row r="59" spans="1:3">
      <c r="A59" s="3" t="s">
        <v>121</v>
      </c>
    </row>
    <row r="60" spans="1:3">
      <c r="A60" s="4" t="s">
        <v>122</v>
      </c>
      <c r="B60" s="5" t="n">
        <v>9190</v>
      </c>
      <c r="C60" s="5" t="n">
        <v>-9343</v>
      </c>
    </row>
    <row r="61" spans="1:3">
      <c r="A61" s="4" t="s">
        <v>123</v>
      </c>
      <c r="B61" s="5" t="n">
        <v>108</v>
      </c>
      <c r="C61" s="5" t="n">
        <v>108</v>
      </c>
    </row>
    <row r="62" spans="1:3">
      <c r="A62" s="4" t="s">
        <v>124</v>
      </c>
      <c r="B62" s="5" t="n">
        <v>140</v>
      </c>
      <c r="C62" s="5" t="n">
        <v>140</v>
      </c>
    </row>
    <row r="63" spans="1:3">
      <c r="A63" s="4" t="s">
        <v>125</v>
      </c>
      <c r="C63" s="5" t="n">
        <v>-9144</v>
      </c>
    </row>
    <row r="64" spans="1:3">
      <c r="A64" s="4" t="s">
        <v>126</v>
      </c>
      <c r="B64" s="5" t="n">
        <v>9438</v>
      </c>
      <c r="C64" s="5" t="n">
        <v>-18239</v>
      </c>
    </row>
    <row r="65" spans="1:3">
      <c r="A65" s="4" t="s">
        <v>127</v>
      </c>
      <c r="B65" s="5" t="n">
        <v>92</v>
      </c>
      <c r="C65" s="5" t="n">
        <v>86</v>
      </c>
    </row>
    <row r="66" spans="1:3">
      <c r="A66" s="4" t="s">
        <v>128</v>
      </c>
      <c r="B66" s="5" t="n">
        <v>9346</v>
      </c>
      <c r="C66" s="5" t="n">
        <v>-18325</v>
      </c>
    </row>
    <row r="67" spans="1:3">
      <c r="A67" s="4" t="s">
        <v>129</v>
      </c>
      <c r="B67" s="5" t="n">
        <v>-31254</v>
      </c>
      <c r="C67" s="5" t="n">
        <v>-133184</v>
      </c>
    </row>
    <row r="68" spans="1:3">
      <c r="A68" s="4" t="s">
        <v>130</v>
      </c>
      <c r="B68" s="5" t="n">
        <v>14176</v>
      </c>
      <c r="C68" s="5" t="n">
        <v>539</v>
      </c>
    </row>
    <row r="69" spans="1:3">
      <c r="A69" s="4" t="s">
        <v>131</v>
      </c>
      <c r="B69" s="5" t="n">
        <v>52</v>
      </c>
      <c r="C69" s="5" t="n">
        <v>-96</v>
      </c>
    </row>
    <row r="70" spans="1:3">
      <c r="A70" s="4" t="s">
        <v>132</v>
      </c>
      <c r="B70" s="5" t="n">
        <v>14228</v>
      </c>
      <c r="C70" s="5" t="n">
        <v>443</v>
      </c>
    </row>
    <row r="71" spans="1:3">
      <c r="A71" s="4" t="s">
        <v>133</v>
      </c>
      <c r="B71" s="6" t="n">
        <v>-17026</v>
      </c>
      <c r="C71" s="6" t="n">
        <v>-132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82</v>
      </c>
    </row>
    <row r="3" spans="1:3">
      <c r="A3" s="3" t="s">
        <v>135</v>
      </c>
    </row>
    <row r="4" spans="1:3">
      <c r="A4" s="4" t="s">
        <v>103</v>
      </c>
      <c r="B4" s="6" t="n">
        <v>-103533</v>
      </c>
      <c r="C4" s="6" t="n">
        <v>-143662</v>
      </c>
    </row>
    <row r="5" spans="1:3">
      <c r="A5" s="3" t="s">
        <v>136</v>
      </c>
    </row>
    <row r="6" spans="1:3">
      <c r="A6" s="4" t="s">
        <v>92</v>
      </c>
      <c r="B6" s="5" t="n">
        <v>210397</v>
      </c>
      <c r="C6" s="5" t="n">
        <v>214008</v>
      </c>
    </row>
    <row r="7" spans="1:3">
      <c r="A7" s="4" t="s">
        <v>137</v>
      </c>
      <c r="B7" s="5" t="n">
        <v>13949</v>
      </c>
      <c r="C7" s="5" t="n">
        <v>14361</v>
      </c>
    </row>
    <row r="8" spans="1:3">
      <c r="A8" s="4" t="s">
        <v>138</v>
      </c>
      <c r="B8" s="5" t="n">
        <v>82</v>
      </c>
    </row>
    <row r="9" spans="1:3">
      <c r="A9" s="4" t="s">
        <v>139</v>
      </c>
      <c r="B9" s="5" t="n">
        <v>7730</v>
      </c>
      <c r="C9" s="5" t="n">
        <v>7302</v>
      </c>
    </row>
    <row r="10" spans="1:3">
      <c r="A10" s="4" t="s">
        <v>140</v>
      </c>
      <c r="B10" s="5" t="n">
        <v>-2667</v>
      </c>
    </row>
    <row r="11" spans="1:3">
      <c r="A11" s="4" t="s">
        <v>141</v>
      </c>
      <c r="B11" s="5" t="n">
        <v>3633</v>
      </c>
      <c r="C11" s="5" t="n">
        <v>2257</v>
      </c>
    </row>
    <row r="12" spans="1:3">
      <c r="A12" s="4" t="s">
        <v>142</v>
      </c>
      <c r="B12" s="5" t="n">
        <v>-7688</v>
      </c>
      <c r="C12" s="5" t="n">
        <v>723</v>
      </c>
    </row>
    <row r="13" spans="1:3">
      <c r="A13" s="4" t="s">
        <v>143</v>
      </c>
      <c r="B13" s="5" t="n">
        <v>-419</v>
      </c>
      <c r="C13" s="5" t="n">
        <v>-3400</v>
      </c>
    </row>
    <row r="14" spans="1:3">
      <c r="A14" s="4" t="s">
        <v>144</v>
      </c>
      <c r="B14" s="5" t="n">
        <v>8424</v>
      </c>
      <c r="C14" s="5" t="n">
        <v>8628</v>
      </c>
    </row>
    <row r="15" spans="1:3">
      <c r="A15" s="4" t="s">
        <v>145</v>
      </c>
      <c r="B15" s="5" t="n">
        <v>8548</v>
      </c>
      <c r="C15" s="5" t="n">
        <v>2522</v>
      </c>
    </row>
    <row r="16" spans="1:3">
      <c r="A16" s="4" t="s">
        <v>65</v>
      </c>
      <c r="B16" s="5" t="n">
        <v>-14176</v>
      </c>
      <c r="C16" s="5" t="n">
        <v>-540</v>
      </c>
    </row>
    <row r="17" spans="1:3">
      <c r="A17" s="4" t="s">
        <v>146</v>
      </c>
      <c r="B17" s="5" t="n">
        <v>212</v>
      </c>
      <c r="C17" s="5" t="n">
        <v>166</v>
      </c>
    </row>
    <row r="18" spans="1:3">
      <c r="A18" s="3" t="s">
        <v>147</v>
      </c>
    </row>
    <row r="19" spans="1:3">
      <c r="A19" s="4" t="s">
        <v>148</v>
      </c>
      <c r="B19" s="5" t="n">
        <v>14914</v>
      </c>
      <c r="C19" s="5" t="n">
        <v>-34381</v>
      </c>
    </row>
    <row r="20" spans="1:3">
      <c r="A20" s="4" t="s">
        <v>149</v>
      </c>
      <c r="B20" s="5" t="n">
        <v>-685</v>
      </c>
      <c r="C20" s="5" t="n">
        <v>-7835</v>
      </c>
    </row>
    <row r="21" spans="1:3">
      <c r="A21" s="4" t="s">
        <v>36</v>
      </c>
      <c r="B21" s="5" t="n">
        <v>13458</v>
      </c>
      <c r="C21" s="5" t="n">
        <v>22600</v>
      </c>
    </row>
    <row r="22" spans="1:3">
      <c r="A22" s="4" t="s">
        <v>41</v>
      </c>
      <c r="B22" s="5" t="n">
        <v>-23907</v>
      </c>
      <c r="C22" s="5" t="n">
        <v>6011</v>
      </c>
    </row>
    <row r="23" spans="1:3">
      <c r="A23" s="4" t="s">
        <v>150</v>
      </c>
      <c r="B23" s="5" t="n">
        <v>-95669</v>
      </c>
      <c r="C23" s="5" t="n">
        <v>-143050</v>
      </c>
    </row>
    <row r="24" spans="1:3">
      <c r="A24" s="4" t="s">
        <v>48</v>
      </c>
      <c r="B24" s="5" t="n">
        <v>6107</v>
      </c>
      <c r="C24" s="5" t="n">
        <v>836</v>
      </c>
    </row>
    <row r="25" spans="1:3">
      <c r="A25" s="4" t="s">
        <v>52</v>
      </c>
      <c r="B25" s="5" t="n">
        <v>31144</v>
      </c>
      <c r="C25" s="5" t="n">
        <v>-28229</v>
      </c>
    </row>
    <row r="26" spans="1:3">
      <c r="A26" s="4" t="s">
        <v>151</v>
      </c>
      <c r="B26" s="5" t="n">
        <v>69854</v>
      </c>
      <c r="C26" s="5" t="n">
        <v>-81683</v>
      </c>
    </row>
    <row r="27" spans="1:3">
      <c r="A27" s="3" t="s">
        <v>152</v>
      </c>
    </row>
    <row r="28" spans="1:3">
      <c r="A28" s="4" t="s">
        <v>153</v>
      </c>
      <c r="B28" s="5" t="n">
        <v>-4221</v>
      </c>
      <c r="C28" s="5" t="n">
        <v>-676</v>
      </c>
    </row>
    <row r="29" spans="1:3">
      <c r="A29" s="4" t="s">
        <v>154</v>
      </c>
      <c r="B29" s="5" t="n">
        <v>1134</v>
      </c>
      <c r="C29" s="5" t="n">
        <v>1148</v>
      </c>
    </row>
    <row r="30" spans="1:3">
      <c r="A30" s="4" t="s">
        <v>155</v>
      </c>
      <c r="B30" s="5" t="n">
        <v>-2929</v>
      </c>
    </row>
    <row r="31" spans="1:3">
      <c r="A31" s="4" t="s">
        <v>156</v>
      </c>
      <c r="B31" s="5" t="n">
        <v>-141070</v>
      </c>
      <c r="C31" s="5" t="n">
        <v>-94026</v>
      </c>
    </row>
    <row r="32" spans="1:3">
      <c r="A32" s="4" t="s">
        <v>157</v>
      </c>
      <c r="B32" s="5" t="n">
        <v>2642</v>
      </c>
      <c r="C32" s="5" t="n">
        <v>3076</v>
      </c>
    </row>
    <row r="33" spans="1:3">
      <c r="A33" s="4" t="s">
        <v>158</v>
      </c>
      <c r="B33" s="5" t="n">
        <v>-144444</v>
      </c>
      <c r="C33" s="5" t="n">
        <v>-90478</v>
      </c>
    </row>
    <row r="34" spans="1:3">
      <c r="A34" s="3" t="s">
        <v>159</v>
      </c>
    </row>
    <row r="35" spans="1:3">
      <c r="A35" s="4" t="s">
        <v>160</v>
      </c>
      <c r="C35" s="5" t="n">
        <v>800000</v>
      </c>
    </row>
    <row r="36" spans="1:3">
      <c r="A36" s="4" t="s">
        <v>161</v>
      </c>
      <c r="B36" s="5" t="n">
        <v>-35</v>
      </c>
      <c r="C36" s="5" t="n">
        <v>-12928</v>
      </c>
    </row>
    <row r="37" spans="1:3">
      <c r="A37" s="4" t="s">
        <v>162</v>
      </c>
      <c r="B37" s="5" t="n">
        <v>180000</v>
      </c>
      <c r="C37" s="5" t="n">
        <v>615000</v>
      </c>
    </row>
    <row r="38" spans="1:3">
      <c r="A38" s="4" t="s">
        <v>163</v>
      </c>
      <c r="B38" s="5" t="n">
        <v>-50000</v>
      </c>
      <c r="C38" s="5" t="n">
        <v>-680000</v>
      </c>
    </row>
    <row r="39" spans="1:3">
      <c r="A39" s="4" t="s">
        <v>164</v>
      </c>
      <c r="B39" s="5" t="n">
        <v>-43540</v>
      </c>
      <c r="C39" s="5" t="n">
        <v>-460837</v>
      </c>
    </row>
    <row r="40" spans="1:3">
      <c r="A40" s="4" t="s">
        <v>165</v>
      </c>
      <c r="B40" s="5" t="n">
        <v>-25765</v>
      </c>
      <c r="C40" s="5" t="n">
        <v>-17148</v>
      </c>
    </row>
    <row r="41" spans="1:3">
      <c r="A41" s="4" t="s">
        <v>166</v>
      </c>
      <c r="C41" s="5" t="n">
        <v>-40000</v>
      </c>
    </row>
    <row r="42" spans="1:3">
      <c r="A42" s="4" t="s">
        <v>167</v>
      </c>
      <c r="B42" s="5" t="n">
        <v>289</v>
      </c>
      <c r="C42" s="5" t="n">
        <v>194</v>
      </c>
    </row>
    <row r="43" spans="1:3">
      <c r="A43" s="4" t="s">
        <v>146</v>
      </c>
      <c r="B43" s="5" t="n">
        <v>-1493</v>
      </c>
      <c r="C43" s="5" t="n">
        <v>-2245</v>
      </c>
    </row>
    <row r="44" spans="1:3">
      <c r="A44" s="4" t="s">
        <v>168</v>
      </c>
      <c r="B44" s="5" t="n">
        <v>59456</v>
      </c>
      <c r="C44" s="5" t="n">
        <v>202036</v>
      </c>
    </row>
    <row r="45" spans="1:3">
      <c r="A45" s="4" t="s">
        <v>169</v>
      </c>
      <c r="B45" s="5" t="n">
        <v>-2791</v>
      </c>
      <c r="C45" s="5" t="n">
        <v>-867</v>
      </c>
    </row>
    <row r="46" spans="1:3">
      <c r="A46" s="4" t="s">
        <v>170</v>
      </c>
      <c r="B46" s="5" t="n">
        <v>-17925</v>
      </c>
      <c r="C46" s="5" t="n">
        <v>29008</v>
      </c>
    </row>
    <row r="47" spans="1:3">
      <c r="A47" s="4" t="s">
        <v>171</v>
      </c>
      <c r="B47" s="5" t="n">
        <v>451080</v>
      </c>
      <c r="C47" s="5" t="n">
        <v>342029</v>
      </c>
    </row>
    <row r="48" spans="1:3">
      <c r="A48" s="4" t="s">
        <v>172</v>
      </c>
      <c r="B48" s="5" t="n">
        <v>433155</v>
      </c>
      <c r="C48" s="5" t="n">
        <v>371037</v>
      </c>
    </row>
    <row r="49" spans="1:3">
      <c r="A49" s="3" t="s">
        <v>173</v>
      </c>
    </row>
    <row r="50" spans="1:3">
      <c r="A50" s="4" t="s">
        <v>174</v>
      </c>
      <c r="B50" s="5" t="n">
        <v>447766</v>
      </c>
      <c r="C50" s="5" t="n">
        <v>336997</v>
      </c>
    </row>
    <row r="51" spans="1:3">
      <c r="A51" s="4" t="s">
        <v>175</v>
      </c>
      <c r="B51" s="5" t="n">
        <v>3314</v>
      </c>
      <c r="C51" s="5" t="n">
        <v>5032</v>
      </c>
    </row>
    <row r="52" spans="1:3">
      <c r="A52" s="4" t="s">
        <v>171</v>
      </c>
      <c r="B52" s="5" t="n">
        <v>451080</v>
      </c>
      <c r="C52" s="5" t="n">
        <v>342029</v>
      </c>
    </row>
    <row r="53" spans="1:3">
      <c r="A53" s="4" t="s">
        <v>176</v>
      </c>
      <c r="B53" s="5" t="n">
        <v>429127</v>
      </c>
      <c r="C53" s="5" t="n">
        <v>367039</v>
      </c>
    </row>
    <row r="54" spans="1:3">
      <c r="A54" s="4" t="s">
        <v>177</v>
      </c>
      <c r="B54" s="5" t="n">
        <v>4028</v>
      </c>
      <c r="C54" s="5" t="n">
        <v>3998</v>
      </c>
    </row>
    <row r="55" spans="1:3">
      <c r="A55" s="4" t="s">
        <v>172</v>
      </c>
      <c r="B55" s="6" t="n">
        <v>433155</v>
      </c>
      <c r="C55" s="6" t="n">
        <v>3710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433</v>
      </c>
      <c r="C1" s="2" t="s">
        <v>2</v>
      </c>
      <c r="D1" s="2" t="s">
        <v>82</v>
      </c>
    </row>
    <row r="2" spans="1:4">
      <c r="A2" s="3" t="s">
        <v>668</v>
      </c>
    </row>
    <row r="3" spans="1:4">
      <c r="A3" s="4" t="s">
        <v>669</v>
      </c>
      <c r="C3" s="6" t="n">
        <v>69854</v>
      </c>
      <c r="D3" s="6" t="n">
        <v>-81683</v>
      </c>
    </row>
    <row r="4" spans="1:4">
      <c r="A4" s="3" t="s">
        <v>152</v>
      </c>
    </row>
    <row r="5" spans="1:4">
      <c r="A5" s="4" t="s">
        <v>153</v>
      </c>
      <c r="C5" s="5" t="n">
        <v>-4221</v>
      </c>
      <c r="D5" s="5" t="n">
        <v>-676</v>
      </c>
    </row>
    <row r="6" spans="1:4">
      <c r="A6" s="4" t="s">
        <v>154</v>
      </c>
      <c r="C6" s="5" t="n">
        <v>1134</v>
      </c>
      <c r="D6" s="5" t="n">
        <v>1148</v>
      </c>
    </row>
    <row r="7" spans="1:4">
      <c r="A7" s="4" t="s">
        <v>670</v>
      </c>
      <c r="C7" s="5" t="n">
        <v>-2929</v>
      </c>
    </row>
    <row r="8" spans="1:4">
      <c r="A8" s="4" t="s">
        <v>156</v>
      </c>
      <c r="C8" s="5" t="n">
        <v>-141070</v>
      </c>
      <c r="D8" s="5" t="n">
        <v>-94026</v>
      </c>
    </row>
    <row r="9" spans="1:4">
      <c r="A9" s="4" t="s">
        <v>157</v>
      </c>
      <c r="C9" s="5" t="n">
        <v>2642</v>
      </c>
      <c r="D9" s="5" t="n">
        <v>3076</v>
      </c>
    </row>
    <row r="10" spans="1:4">
      <c r="A10" s="4" t="s">
        <v>158</v>
      </c>
      <c r="C10" s="5" t="n">
        <v>-144444</v>
      </c>
      <c r="D10" s="5" t="n">
        <v>-90478</v>
      </c>
    </row>
    <row r="11" spans="1:4">
      <c r="A11" s="3" t="s">
        <v>159</v>
      </c>
    </row>
    <row r="12" spans="1:4">
      <c r="A12" s="4" t="s">
        <v>161</v>
      </c>
      <c r="C12" s="5" t="n">
        <v>-35</v>
      </c>
      <c r="D12" s="5" t="n">
        <v>-12928</v>
      </c>
    </row>
    <row r="13" spans="1:4">
      <c r="A13" s="4" t="s">
        <v>671</v>
      </c>
      <c r="C13" s="5" t="n">
        <v>-43540</v>
      </c>
      <c r="D13" s="5" t="n">
        <v>-460837</v>
      </c>
    </row>
    <row r="14" spans="1:4">
      <c r="A14" s="4" t="s">
        <v>672</v>
      </c>
      <c r="B14" s="6" t="n">
        <v>-3500</v>
      </c>
      <c r="D14" s="5" t="n">
        <v>-17148</v>
      </c>
    </row>
    <row r="15" spans="1:4">
      <c r="A15" s="4" t="s">
        <v>673</v>
      </c>
      <c r="D15" s="5" t="n">
        <v>-40000</v>
      </c>
    </row>
    <row r="16" spans="1:4">
      <c r="A16" s="4" t="s">
        <v>162</v>
      </c>
      <c r="C16" s="5" t="n">
        <v>180000</v>
      </c>
      <c r="D16" s="5" t="n">
        <v>615000</v>
      </c>
    </row>
    <row r="17" spans="1:4">
      <c r="A17" s="4" t="s">
        <v>163</v>
      </c>
      <c r="C17" s="5" t="n">
        <v>-50000</v>
      </c>
      <c r="D17" s="5" t="n">
        <v>-680000</v>
      </c>
    </row>
    <row r="18" spans="1:4">
      <c r="A18" s="4" t="s">
        <v>165</v>
      </c>
      <c r="C18" s="5" t="n">
        <v>-25765</v>
      </c>
      <c r="D18" s="5" t="n">
        <v>-17148</v>
      </c>
    </row>
    <row r="19" spans="1:4">
      <c r="A19" s="4" t="s">
        <v>167</v>
      </c>
      <c r="C19" s="5" t="n">
        <v>289</v>
      </c>
      <c r="D19" s="5" t="n">
        <v>194</v>
      </c>
    </row>
    <row r="20" spans="1:4">
      <c r="A20" s="4" t="s">
        <v>160</v>
      </c>
      <c r="D20" s="5" t="n">
        <v>800000</v>
      </c>
    </row>
    <row r="21" spans="1:4">
      <c r="A21" s="4" t="s">
        <v>674</v>
      </c>
      <c r="C21" s="5" t="n">
        <v>-1493</v>
      </c>
      <c r="D21" s="5" t="n">
        <v>-2245</v>
      </c>
    </row>
    <row r="22" spans="1:4">
      <c r="A22" s="4" t="s">
        <v>168</v>
      </c>
      <c r="C22" s="5" t="n">
        <v>59456</v>
      </c>
      <c r="D22" s="5" t="n">
        <v>202036</v>
      </c>
    </row>
    <row r="23" spans="1:4">
      <c r="A23" s="4" t="s">
        <v>169</v>
      </c>
      <c r="C23" s="5" t="n">
        <v>-2791</v>
      </c>
      <c r="D23" s="5" t="n">
        <v>-867</v>
      </c>
    </row>
    <row r="24" spans="1:4">
      <c r="A24" s="4" t="s">
        <v>675</v>
      </c>
      <c r="C24" s="5" t="n">
        <v>-17925</v>
      </c>
      <c r="D24" s="5" t="n">
        <v>29008</v>
      </c>
    </row>
    <row r="25" spans="1:4">
      <c r="A25" s="4" t="s">
        <v>171</v>
      </c>
      <c r="C25" s="5" t="n">
        <v>451080</v>
      </c>
      <c r="D25" s="5" t="n">
        <v>342029</v>
      </c>
    </row>
    <row r="26" spans="1:4">
      <c r="A26" s="4" t="s">
        <v>172</v>
      </c>
      <c r="C26" s="5" t="n">
        <v>433155</v>
      </c>
      <c r="D26" s="5" t="n">
        <v>371037</v>
      </c>
    </row>
    <row r="27" spans="1:4">
      <c r="A27" s="4" t="s">
        <v>652</v>
      </c>
    </row>
    <row r="28" spans="1:4">
      <c r="A28" s="3" t="s">
        <v>668</v>
      </c>
    </row>
    <row r="29" spans="1:4">
      <c r="A29" s="4" t="s">
        <v>669</v>
      </c>
      <c r="C29" s="5" t="n">
        <v>-58468</v>
      </c>
      <c r="D29" s="5" t="n">
        <v>-24981</v>
      </c>
    </row>
    <row r="30" spans="1:4">
      <c r="A30" s="3" t="s">
        <v>152</v>
      </c>
    </row>
    <row r="31" spans="1:4">
      <c r="A31" s="4" t="s">
        <v>676</v>
      </c>
      <c r="C31" s="5" t="n">
        <v>4000</v>
      </c>
    </row>
    <row r="32" spans="1:4">
      <c r="A32" s="4" t="s">
        <v>158</v>
      </c>
      <c r="C32" s="5" t="n">
        <v>4000</v>
      </c>
    </row>
    <row r="33" spans="1:4">
      <c r="A33" s="3" t="s">
        <v>159</v>
      </c>
    </row>
    <row r="34" spans="1:4">
      <c r="A34" s="4" t="s">
        <v>672</v>
      </c>
      <c r="D34" s="5" t="n">
        <v>2981</v>
      </c>
    </row>
    <row r="35" spans="1:4">
      <c r="A35" s="4" t="s">
        <v>165</v>
      </c>
      <c r="C35" s="5" t="n">
        <v>3168</v>
      </c>
    </row>
    <row r="36" spans="1:4">
      <c r="A36" s="4" t="s">
        <v>677</v>
      </c>
      <c r="C36" s="5" t="n">
        <v>-4000</v>
      </c>
    </row>
    <row r="37" spans="1:4">
      <c r="A37" s="4" t="s">
        <v>678</v>
      </c>
      <c r="C37" s="5" t="n">
        <v>55300</v>
      </c>
      <c r="D37" s="5" t="n">
        <v>22000</v>
      </c>
    </row>
    <row r="38" spans="1:4">
      <c r="A38" s="4" t="s">
        <v>168</v>
      </c>
      <c r="C38" s="5" t="n">
        <v>54468</v>
      </c>
      <c r="D38" s="5" t="n">
        <v>24981</v>
      </c>
    </row>
    <row r="39" spans="1:4">
      <c r="A39" s="4" t="s">
        <v>656</v>
      </c>
    </row>
    <row r="40" spans="1:4">
      <c r="A40" s="3" t="s">
        <v>668</v>
      </c>
    </row>
    <row r="41" spans="1:4">
      <c r="A41" s="4" t="s">
        <v>669</v>
      </c>
      <c r="C41" s="5" t="n">
        <v>55162</v>
      </c>
      <c r="D41" s="5" t="n">
        <v>22374</v>
      </c>
    </row>
    <row r="42" spans="1:4">
      <c r="A42" s="3" t="s">
        <v>159</v>
      </c>
    </row>
    <row r="43" spans="1:4">
      <c r="A43" s="4" t="s">
        <v>679</v>
      </c>
      <c r="C43" s="5" t="n">
        <v>6</v>
      </c>
    </row>
    <row r="44" spans="1:4">
      <c r="A44" s="4" t="s">
        <v>672</v>
      </c>
      <c r="D44" s="5" t="n">
        <v>-20129</v>
      </c>
    </row>
    <row r="45" spans="1:4">
      <c r="A45" s="4" t="s">
        <v>680</v>
      </c>
      <c r="C45" s="5" t="n">
        <v>25000</v>
      </c>
      <c r="D45" s="5" t="n">
        <v>20000</v>
      </c>
    </row>
    <row r="46" spans="1:4">
      <c r="A46" s="4" t="s">
        <v>165</v>
      </c>
      <c r="C46" s="5" t="n">
        <v>-28557</v>
      </c>
    </row>
    <row r="47" spans="1:4">
      <c r="A47" s="4" t="s">
        <v>681</v>
      </c>
      <c r="C47" s="5" t="n">
        <v>-50500</v>
      </c>
      <c r="D47" s="5" t="n">
        <v>-21000</v>
      </c>
    </row>
    <row r="48" spans="1:4">
      <c r="A48" s="4" t="s">
        <v>674</v>
      </c>
      <c r="C48" s="5" t="n">
        <v>-1251</v>
      </c>
      <c r="D48" s="5" t="n">
        <v>-1862</v>
      </c>
    </row>
    <row r="49" spans="1:4">
      <c r="A49" s="4" t="s">
        <v>168</v>
      </c>
      <c r="C49" s="5" t="n">
        <v>-55302</v>
      </c>
      <c r="D49" s="5" t="n">
        <v>-22991</v>
      </c>
    </row>
    <row r="50" spans="1:4">
      <c r="A50" s="4" t="s">
        <v>675</v>
      </c>
      <c r="C50" s="5" t="n">
        <v>-140</v>
      </c>
      <c r="D50" s="5" t="n">
        <v>-617</v>
      </c>
    </row>
    <row r="51" spans="1:4">
      <c r="A51" s="4" t="s">
        <v>171</v>
      </c>
      <c r="C51" s="5" t="n">
        <v>474</v>
      </c>
      <c r="D51" s="5" t="n">
        <v>1091</v>
      </c>
    </row>
    <row r="52" spans="1:4">
      <c r="A52" s="4" t="s">
        <v>172</v>
      </c>
      <c r="C52" s="5" t="n">
        <v>334</v>
      </c>
      <c r="D52" s="5" t="n">
        <v>474</v>
      </c>
    </row>
    <row r="53" spans="1:4">
      <c r="A53" s="4" t="s">
        <v>657</v>
      </c>
    </row>
    <row r="54" spans="1:4">
      <c r="A54" s="3" t="s">
        <v>668</v>
      </c>
    </row>
    <row r="55" spans="1:4">
      <c r="A55" s="4" t="s">
        <v>669</v>
      </c>
      <c r="C55" s="5" t="n">
        <v>-88799</v>
      </c>
      <c r="D55" s="5" t="n">
        <v>-98371</v>
      </c>
    </row>
    <row r="56" spans="1:4">
      <c r="A56" s="3" t="s">
        <v>152</v>
      </c>
    </row>
    <row r="57" spans="1:4">
      <c r="A57" s="4" t="s">
        <v>682</v>
      </c>
      <c r="C57" s="5" t="n">
        <v>-1627</v>
      </c>
      <c r="D57" s="5" t="n">
        <v>-122864</v>
      </c>
    </row>
    <row r="58" spans="1:4">
      <c r="A58" s="4" t="s">
        <v>158</v>
      </c>
      <c r="C58" s="5" t="n">
        <v>-1627</v>
      </c>
      <c r="D58" s="5" t="n">
        <v>-122864</v>
      </c>
    </row>
    <row r="59" spans="1:4">
      <c r="A59" s="3" t="s">
        <v>159</v>
      </c>
    </row>
    <row r="60" spans="1:4">
      <c r="A60" s="4" t="s">
        <v>161</v>
      </c>
      <c r="C60" s="5" t="n">
        <v>-35</v>
      </c>
      <c r="D60" s="5" t="n">
        <v>-12928</v>
      </c>
    </row>
    <row r="61" spans="1:4">
      <c r="A61" s="4" t="s">
        <v>671</v>
      </c>
      <c r="C61" s="5" t="n">
        <v>-43540</v>
      </c>
      <c r="D61" s="5" t="n">
        <v>-460837</v>
      </c>
    </row>
    <row r="62" spans="1:4">
      <c r="A62" s="4" t="s">
        <v>673</v>
      </c>
      <c r="D62" s="5" t="n">
        <v>-40000</v>
      </c>
    </row>
    <row r="63" spans="1:4">
      <c r="A63" s="4" t="s">
        <v>162</v>
      </c>
      <c r="C63" s="5" t="n">
        <v>180000</v>
      </c>
      <c r="D63" s="5" t="n">
        <v>615000</v>
      </c>
    </row>
    <row r="64" spans="1:4">
      <c r="A64" s="4" t="s">
        <v>163</v>
      </c>
      <c r="C64" s="5" t="n">
        <v>-50000</v>
      </c>
      <c r="D64" s="5" t="n">
        <v>-680000</v>
      </c>
    </row>
    <row r="65" spans="1:4">
      <c r="A65" s="4" t="s">
        <v>160</v>
      </c>
      <c r="D65" s="5" t="n">
        <v>800000</v>
      </c>
    </row>
    <row r="66" spans="1:4">
      <c r="A66" s="4" t="s">
        <v>677</v>
      </c>
      <c r="C66" s="5" t="n">
        <v>4000</v>
      </c>
    </row>
    <row r="67" spans="1:4">
      <c r="A67" s="4" t="s">
        <v>168</v>
      </c>
      <c r="C67" s="5" t="n">
        <v>90425</v>
      </c>
      <c r="D67" s="5" t="n">
        <v>221235</v>
      </c>
    </row>
    <row r="68" spans="1:4">
      <c r="A68" s="4" t="s">
        <v>675</v>
      </c>
      <c r="C68" s="5" t="n">
        <v>-1</v>
      </c>
    </row>
    <row r="69" spans="1:4">
      <c r="A69" s="4" t="s">
        <v>171</v>
      </c>
      <c r="C69" s="5" t="n">
        <v>42</v>
      </c>
      <c r="D69" s="5" t="n">
        <v>44</v>
      </c>
    </row>
    <row r="70" spans="1:4">
      <c r="A70" s="4" t="s">
        <v>172</v>
      </c>
      <c r="C70" s="5" t="n">
        <v>41</v>
      </c>
      <c r="D70" s="5" t="n">
        <v>44</v>
      </c>
    </row>
    <row r="71" spans="1:4">
      <c r="A71" s="4" t="s">
        <v>658</v>
      </c>
    </row>
    <row r="72" spans="1:4">
      <c r="A72" s="3" t="s">
        <v>668</v>
      </c>
    </row>
    <row r="73" spans="1:4">
      <c r="A73" s="4" t="s">
        <v>669</v>
      </c>
      <c r="C73" s="5" t="n">
        <v>161959</v>
      </c>
      <c r="D73" s="5" t="n">
        <v>19295</v>
      </c>
    </row>
    <row r="74" spans="1:4">
      <c r="A74" s="3" t="s">
        <v>152</v>
      </c>
    </row>
    <row r="75" spans="1:4">
      <c r="A75" s="4" t="s">
        <v>153</v>
      </c>
      <c r="C75" s="5" t="n">
        <v>-4221</v>
      </c>
      <c r="D75" s="5" t="n">
        <v>-676</v>
      </c>
    </row>
    <row r="76" spans="1:4">
      <c r="A76" s="4" t="s">
        <v>154</v>
      </c>
      <c r="C76" s="5" t="n">
        <v>1134</v>
      </c>
      <c r="D76" s="5" t="n">
        <v>1148</v>
      </c>
    </row>
    <row r="77" spans="1:4">
      <c r="A77" s="4" t="s">
        <v>670</v>
      </c>
      <c r="C77" s="5" t="n">
        <v>-2929</v>
      </c>
    </row>
    <row r="78" spans="1:4">
      <c r="A78" s="4" t="s">
        <v>676</v>
      </c>
      <c r="C78" s="5" t="n">
        <v>-4000</v>
      </c>
    </row>
    <row r="79" spans="1:4">
      <c r="A79" s="4" t="s">
        <v>156</v>
      </c>
      <c r="C79" s="5" t="n">
        <v>-141070</v>
      </c>
      <c r="D79" s="5" t="n">
        <v>-94026</v>
      </c>
    </row>
    <row r="80" spans="1:4">
      <c r="A80" s="4" t="s">
        <v>157</v>
      </c>
      <c r="C80" s="5" t="n">
        <v>2642</v>
      </c>
      <c r="D80" s="5" t="n">
        <v>3076</v>
      </c>
    </row>
    <row r="81" spans="1:4">
      <c r="A81" s="4" t="s">
        <v>682</v>
      </c>
      <c r="C81" s="5" t="n">
        <v>1627</v>
      </c>
      <c r="D81" s="5" t="n">
        <v>122864</v>
      </c>
    </row>
    <row r="82" spans="1:4">
      <c r="A82" s="4" t="s">
        <v>158</v>
      </c>
      <c r="C82" s="5" t="n">
        <v>-146817</v>
      </c>
      <c r="D82" s="5" t="n">
        <v>32386</v>
      </c>
    </row>
    <row r="83" spans="1:4">
      <c r="A83" s="3" t="s">
        <v>159</v>
      </c>
    </row>
    <row r="84" spans="1:4">
      <c r="A84" s="4" t="s">
        <v>679</v>
      </c>
      <c r="C84" s="5" t="n">
        <v>-6</v>
      </c>
    </row>
    <row r="85" spans="1:4">
      <c r="A85" s="4" t="s">
        <v>680</v>
      </c>
      <c r="C85" s="5" t="n">
        <v>-25000</v>
      </c>
      <c r="D85" s="5" t="n">
        <v>-20000</v>
      </c>
    </row>
    <row r="86" spans="1:4">
      <c r="A86" s="4" t="s">
        <v>165</v>
      </c>
      <c r="C86" s="5" t="n">
        <v>-376</v>
      </c>
    </row>
    <row r="87" spans="1:4">
      <c r="A87" s="4" t="s">
        <v>167</v>
      </c>
      <c r="C87" s="5" t="n">
        <v>289</v>
      </c>
      <c r="D87" s="5" t="n">
        <v>194</v>
      </c>
    </row>
    <row r="88" spans="1:4">
      <c r="A88" s="4" t="s">
        <v>681</v>
      </c>
      <c r="C88" s="5" t="n">
        <v>50500</v>
      </c>
      <c r="D88" s="5" t="n">
        <v>21000</v>
      </c>
    </row>
    <row r="89" spans="1:4">
      <c r="A89" s="4" t="s">
        <v>678</v>
      </c>
      <c r="C89" s="5" t="n">
        <v>-55300</v>
      </c>
      <c r="D89" s="5" t="n">
        <v>-22000</v>
      </c>
    </row>
    <row r="90" spans="1:4">
      <c r="A90" s="4" t="s">
        <v>674</v>
      </c>
      <c r="C90" s="5" t="n">
        <v>-242</v>
      </c>
      <c r="D90" s="5" t="n">
        <v>-383</v>
      </c>
    </row>
    <row r="91" spans="1:4">
      <c r="A91" s="4" t="s">
        <v>168</v>
      </c>
      <c r="C91" s="5" t="n">
        <v>-30135</v>
      </c>
      <c r="D91" s="5" t="n">
        <v>-21189</v>
      </c>
    </row>
    <row r="92" spans="1:4">
      <c r="A92" s="4" t="s">
        <v>169</v>
      </c>
      <c r="C92" s="5" t="n">
        <v>-2791</v>
      </c>
      <c r="D92" s="5" t="n">
        <v>-867</v>
      </c>
    </row>
    <row r="93" spans="1:4">
      <c r="A93" s="4" t="s">
        <v>675</v>
      </c>
      <c r="C93" s="5" t="n">
        <v>-17784</v>
      </c>
      <c r="D93" s="5" t="n">
        <v>29625</v>
      </c>
    </row>
    <row r="94" spans="1:4">
      <c r="A94" s="4" t="s">
        <v>171</v>
      </c>
      <c r="C94" s="5" t="n">
        <v>450564</v>
      </c>
      <c r="D94" s="5" t="n">
        <v>340894</v>
      </c>
    </row>
    <row r="95" spans="1:4">
      <c r="A95" s="4" t="s">
        <v>172</v>
      </c>
      <c r="C95" s="6" t="n">
        <v>432780</v>
      </c>
      <c r="D95" s="6" t="n">
        <v>370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31"/>
    <col customWidth="1" max="5" min="5" width="39"/>
    <col customWidth="1" max="6" min="6" width="18"/>
    <col customWidth="1" max="7" min="7" width="16"/>
    <col customWidth="1" max="8" min="8" width="25"/>
    <col customWidth="1" max="9" min="9" width="12"/>
  </cols>
  <sheetData>
    <row r="1" spans="1:9">
      <c r="A1" s="1" t="s">
        <v>178</v>
      </c>
      <c r="B1" s="2" t="s">
        <v>179</v>
      </c>
      <c r="C1" s="2" t="s">
        <v>180</v>
      </c>
      <c r="D1" s="2" t="s">
        <v>181</v>
      </c>
      <c r="E1" s="2" t="s">
        <v>182</v>
      </c>
      <c r="F1" s="2" t="s">
        <v>183</v>
      </c>
      <c r="G1" s="2" t="s">
        <v>184</v>
      </c>
      <c r="H1" s="2" t="s">
        <v>185</v>
      </c>
      <c r="I1" s="2" t="s">
        <v>186</v>
      </c>
    </row>
    <row r="2" spans="1:9">
      <c r="A2" s="4" t="s">
        <v>187</v>
      </c>
      <c r="C2" s="6" t="n">
        <v>368</v>
      </c>
      <c r="D2" s="6" t="n">
        <v>2791129</v>
      </c>
      <c r="E2" s="6" t="n">
        <v>11185</v>
      </c>
      <c r="F2" s="6" t="n">
        <v>1423154</v>
      </c>
      <c r="G2" s="6" t="n">
        <v>-1314020</v>
      </c>
      <c r="H2" s="6" t="n">
        <v>26957</v>
      </c>
      <c r="I2" s="6" t="n">
        <v>2938773</v>
      </c>
    </row>
    <row r="3" spans="1:9">
      <c r="A3" s="4" t="s">
        <v>188</v>
      </c>
      <c r="C3" s="5" t="n">
        <v>367510000</v>
      </c>
    </row>
    <row r="4" spans="1:9">
      <c r="A4" s="3" t="s">
        <v>189</v>
      </c>
    </row>
    <row r="5" spans="1:9">
      <c r="A5" s="4" t="s">
        <v>103</v>
      </c>
      <c r="F5" s="5" t="n">
        <v>-144201</v>
      </c>
      <c r="H5" s="5" t="n">
        <v>539</v>
      </c>
      <c r="I5" s="5" t="n">
        <v>-143662</v>
      </c>
    </row>
    <row r="6" spans="1:9">
      <c r="A6" s="4" t="s">
        <v>190</v>
      </c>
      <c r="F6" s="5" t="n">
        <v>-19050</v>
      </c>
      <c r="I6" s="5" t="n">
        <v>-19050</v>
      </c>
    </row>
    <row r="7" spans="1:9">
      <c r="A7" s="4" t="s">
        <v>128</v>
      </c>
      <c r="E7" s="5" t="n">
        <v>-18336</v>
      </c>
      <c r="H7" s="5" t="n">
        <v>-96</v>
      </c>
      <c r="I7" s="5" t="n">
        <v>-18432</v>
      </c>
    </row>
    <row r="8" spans="1:9">
      <c r="A8" s="4" t="s">
        <v>191</v>
      </c>
      <c r="D8" s="5" t="n">
        <v>8628</v>
      </c>
      <c r="I8" s="5" t="n">
        <v>8628</v>
      </c>
    </row>
    <row r="9" spans="1:9">
      <c r="A9" s="4" t="s">
        <v>192</v>
      </c>
      <c r="F9" s="5" t="n">
        <v>9144</v>
      </c>
      <c r="I9" s="5" t="n">
        <v>9144</v>
      </c>
    </row>
    <row r="10" spans="1:9">
      <c r="A10" s="4" t="s">
        <v>193</v>
      </c>
      <c r="F10" s="5" t="n">
        <v>-34132</v>
      </c>
      <c r="I10" s="5" t="n">
        <v>-34132</v>
      </c>
    </row>
    <row r="11" spans="1:9">
      <c r="A11" s="4" t="s">
        <v>194</v>
      </c>
      <c r="E11" s="5" t="n">
        <v>-9144</v>
      </c>
    </row>
    <row r="12" spans="1:9">
      <c r="A12" s="4" t="s">
        <v>195</v>
      </c>
      <c r="F12" s="5" t="n">
        <v>-2399</v>
      </c>
      <c r="I12" s="5" t="n">
        <v>-2399</v>
      </c>
    </row>
    <row r="13" spans="1:9">
      <c r="A13" s="4" t="s">
        <v>146</v>
      </c>
      <c r="C13" s="6" t="n">
        <v>2</v>
      </c>
      <c r="D13" s="5" t="n">
        <v>-1864</v>
      </c>
      <c r="I13" s="5" t="n">
        <v>-1862</v>
      </c>
    </row>
    <row r="14" spans="1:9">
      <c r="A14" s="4" t="s">
        <v>196</v>
      </c>
      <c r="C14" s="5" t="n">
        <v>2810000</v>
      </c>
    </row>
    <row r="15" spans="1:9">
      <c r="A15" s="4" t="s">
        <v>197</v>
      </c>
      <c r="C15" s="6" t="n">
        <v>370</v>
      </c>
      <c r="D15" s="5" t="n">
        <v>2797893</v>
      </c>
      <c r="E15" s="5" t="n">
        <v>-7151</v>
      </c>
      <c r="F15" s="5" t="n">
        <v>1232516</v>
      </c>
      <c r="G15" s="5" t="n">
        <v>-1314020</v>
      </c>
      <c r="H15" s="5" t="n">
        <v>27400</v>
      </c>
      <c r="I15" s="5" t="n">
        <v>2737008</v>
      </c>
    </row>
    <row r="16" spans="1:9">
      <c r="A16" s="4" t="s">
        <v>198</v>
      </c>
      <c r="C16" s="5" t="n">
        <v>370320000</v>
      </c>
    </row>
    <row r="17" spans="1:9">
      <c r="A17" s="4" t="s">
        <v>199</v>
      </c>
      <c r="B17" s="6" t="n">
        <v>6</v>
      </c>
      <c r="C17" s="6" t="n">
        <v>410</v>
      </c>
      <c r="D17" s="5" t="n">
        <v>3392937</v>
      </c>
      <c r="E17" s="5" t="n">
        <v>-29325</v>
      </c>
      <c r="F17" s="5" t="n">
        <v>650842</v>
      </c>
      <c r="G17" s="5" t="n">
        <v>-1314020</v>
      </c>
      <c r="H17" s="5" t="n">
        <v>49476</v>
      </c>
      <c r="I17" s="5" t="n">
        <v>2750326</v>
      </c>
    </row>
    <row r="18" spans="1:9">
      <c r="A18" s="4" t="s">
        <v>200</v>
      </c>
      <c r="B18" s="5" t="n">
        <v>5750</v>
      </c>
      <c r="C18" s="5" t="n">
        <v>409652000</v>
      </c>
    </row>
    <row r="19" spans="1:9">
      <c r="A19" s="3" t="s">
        <v>189</v>
      </c>
    </row>
    <row r="20" spans="1:9">
      <c r="A20" s="4" t="s">
        <v>103</v>
      </c>
      <c r="F20" s="5" t="n">
        <v>-117709</v>
      </c>
      <c r="H20" s="5" t="n">
        <v>14176</v>
      </c>
      <c r="I20" s="5" t="n">
        <v>-103533</v>
      </c>
    </row>
    <row r="21" spans="1:9">
      <c r="A21" s="4" t="s">
        <v>190</v>
      </c>
      <c r="F21" s="5" t="n">
        <v>-3947</v>
      </c>
      <c r="I21" s="5" t="n">
        <v>-3947</v>
      </c>
    </row>
    <row r="22" spans="1:9">
      <c r="A22" s="4" t="s">
        <v>201</v>
      </c>
      <c r="F22" s="5" t="n">
        <v>-4313</v>
      </c>
      <c r="I22" s="5" t="n">
        <v>-4313</v>
      </c>
    </row>
    <row r="23" spans="1:9">
      <c r="A23" s="4" t="s">
        <v>128</v>
      </c>
      <c r="E23" s="5" t="n">
        <v>9338</v>
      </c>
      <c r="H23" s="5" t="n">
        <v>52</v>
      </c>
      <c r="I23" s="5" t="n">
        <v>9390</v>
      </c>
    </row>
    <row r="24" spans="1:9">
      <c r="A24" s="4" t="s">
        <v>144</v>
      </c>
      <c r="D24" s="5" t="n">
        <v>8424</v>
      </c>
      <c r="I24" s="5" t="n">
        <v>8424</v>
      </c>
    </row>
    <row r="25" spans="1:9">
      <c r="A25" s="4" t="s">
        <v>194</v>
      </c>
      <c r="I25" s="5" t="n">
        <v>0</v>
      </c>
    </row>
    <row r="26" spans="1:9">
      <c r="A26" s="4" t="s">
        <v>195</v>
      </c>
      <c r="F26" s="5" t="n">
        <v>-5063</v>
      </c>
      <c r="I26" s="5" t="n">
        <v>-5063</v>
      </c>
    </row>
    <row r="27" spans="1:9">
      <c r="A27" s="4" t="s">
        <v>146</v>
      </c>
      <c r="C27" s="6" t="n">
        <v>6</v>
      </c>
      <c r="D27" s="5" t="n">
        <v>-1251</v>
      </c>
      <c r="I27" s="5" t="n">
        <v>-1245</v>
      </c>
    </row>
    <row r="28" spans="1:9">
      <c r="A28" s="4" t="s">
        <v>196</v>
      </c>
      <c r="C28" s="5" t="n">
        <v>6264000</v>
      </c>
    </row>
    <row r="29" spans="1:9">
      <c r="A29" s="4" t="s">
        <v>202</v>
      </c>
      <c r="B29" s="6" t="n">
        <v>6</v>
      </c>
      <c r="C29" s="6" t="n">
        <v>416</v>
      </c>
      <c r="D29" s="6" t="n">
        <v>3400110</v>
      </c>
      <c r="E29" s="6" t="n">
        <v>-19987</v>
      </c>
      <c r="F29" s="6" t="n">
        <v>519810</v>
      </c>
      <c r="G29" s="6" t="n">
        <v>-1314020</v>
      </c>
      <c r="H29" s="6" t="n">
        <v>63704</v>
      </c>
      <c r="I29" s="6" t="n">
        <v>2650039</v>
      </c>
    </row>
    <row r="30" spans="1:9">
      <c r="A30" s="4" t="s">
        <v>203</v>
      </c>
      <c r="B30" s="5" t="n">
        <v>5750</v>
      </c>
      <c r="C30" s="5" t="n">
        <v>4159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05</v>
      </c>
      <c r="C1" s="2" t="s">
        <v>206</v>
      </c>
      <c r="D1" s="2" t="s">
        <v>2</v>
      </c>
      <c r="E1" s="2" t="s">
        <v>82</v>
      </c>
    </row>
    <row r="2" spans="1:5">
      <c r="A2" s="4" t="s">
        <v>207</v>
      </c>
      <c r="B2" s="8" t="n">
        <v>0.01</v>
      </c>
      <c r="C2" s="8" t="n">
        <v>0.01</v>
      </c>
      <c r="D2" s="8" t="n">
        <v>0.01</v>
      </c>
      <c r="E2" s="8" t="n">
        <v>0.06</v>
      </c>
    </row>
    <row r="3" spans="1:5">
      <c r="A3" s="4" t="s">
        <v>208</v>
      </c>
      <c r="D3" s="8" t="n">
        <v>0.75</v>
      </c>
    </row>
    <row r="4" spans="1:5">
      <c r="A4" s="4" t="s">
        <v>209</v>
      </c>
    </row>
    <row r="5" spans="1:5">
      <c r="A5" s="4" t="s">
        <v>208</v>
      </c>
      <c r="B5" s="8" t="n">
        <v>0.75</v>
      </c>
      <c r="C5" s="8" t="n">
        <v>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08:01Z</dcterms:created>
  <dcterms:modified xmlns:dcterms="http://purl.org/dc/terms/" xmlns:xsi="http://www.w3.org/2001/XMLSchema-instance" xsi:type="dcterms:W3CDTF">2019-05-01T17:08:01Z</dcterms:modified>
</cp:coreProperties>
</file>